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Summary of Sig"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Derivative Financial Instrument" sheetId="12" state="visible" r:id="rId12"/>
    <sheet xmlns:r="http://schemas.openxmlformats.org/officeDocument/2006/relationships" name="Financial Instruments with Off-" sheetId="13" state="visible" r:id="rId13"/>
    <sheet xmlns:r="http://schemas.openxmlformats.org/officeDocument/2006/relationships" name="Stock-Based Compensation Plan"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Subordinated Notes" sheetId="18" state="visible" r:id="rId18"/>
    <sheet xmlns:r="http://schemas.openxmlformats.org/officeDocument/2006/relationships" name="Revenue Recognition" sheetId="19" state="visible" r:id="rId19"/>
    <sheet xmlns:r="http://schemas.openxmlformats.org/officeDocument/2006/relationships" name="Supplemental Cash Flow Informat" sheetId="20" state="visible" r:id="rId20"/>
    <sheet xmlns:r="http://schemas.openxmlformats.org/officeDocument/2006/relationships" name="Leases" sheetId="21" state="visible" r:id="rId21"/>
    <sheet xmlns:r="http://schemas.openxmlformats.org/officeDocument/2006/relationships" name="Organization and Summary of S_2"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Derivative Financial Instrume_2" sheetId="25" state="visible" r:id="rId25"/>
    <sheet xmlns:r="http://schemas.openxmlformats.org/officeDocument/2006/relationships" name="Financial Instruments with Of_2" sheetId="26" state="visible" r:id="rId26"/>
    <sheet xmlns:r="http://schemas.openxmlformats.org/officeDocument/2006/relationships" name="Stock-Based Compensation Plan ("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Revenue Recognition (Tables)" sheetId="31" state="visible" r:id="rId31"/>
    <sheet xmlns:r="http://schemas.openxmlformats.org/officeDocument/2006/relationships" name="Supplemental Cash Flow Inform_2" sheetId="32" state="visible" r:id="rId32"/>
    <sheet xmlns:r="http://schemas.openxmlformats.org/officeDocument/2006/relationships" name="Leases (Tables)" sheetId="33" state="visible" r:id="rId33"/>
    <sheet xmlns:r="http://schemas.openxmlformats.org/officeDocument/2006/relationships" name="Organization and Summary of S_3" sheetId="34" state="visible" r:id="rId34"/>
    <sheet xmlns:r="http://schemas.openxmlformats.org/officeDocument/2006/relationships" name="Securities (Details)" sheetId="35" state="visible" r:id="rId35"/>
    <sheet xmlns:r="http://schemas.openxmlformats.org/officeDocument/2006/relationships" name="Securities - Continuous Unreali" sheetId="36" state="visible" r:id="rId36"/>
    <sheet xmlns:r="http://schemas.openxmlformats.org/officeDocument/2006/relationships" name="Securities - Continuous Unrea_2" sheetId="37" state="visible" r:id="rId37"/>
    <sheet xmlns:r="http://schemas.openxmlformats.org/officeDocument/2006/relationships" name="Securities - Contractual Maturi" sheetId="38" state="visible" r:id="rId38"/>
    <sheet xmlns:r="http://schemas.openxmlformats.org/officeDocument/2006/relationships" name="Securities - Contractual Matu_2"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Loans and Allowance for Loan _9" sheetId="46" state="visible" r:id="rId46"/>
    <sheet xmlns:r="http://schemas.openxmlformats.org/officeDocument/2006/relationships" name="Derivative Financial Instrume_3" sheetId="47" state="visible" r:id="rId47"/>
    <sheet xmlns:r="http://schemas.openxmlformats.org/officeDocument/2006/relationships" name="Financial Instruments with Of_3" sheetId="48" state="visible" r:id="rId48"/>
    <sheet xmlns:r="http://schemas.openxmlformats.org/officeDocument/2006/relationships" name="Stock-Based Compensation Plan_2" sheetId="49" state="visible" r:id="rId49"/>
    <sheet xmlns:r="http://schemas.openxmlformats.org/officeDocument/2006/relationships" name="Stock-Based Compensation Plan -" sheetId="50" state="visible" r:id="rId50"/>
    <sheet xmlns:r="http://schemas.openxmlformats.org/officeDocument/2006/relationships" name="Stock-Based Compensation Plan_3" sheetId="51" state="visible" r:id="rId51"/>
    <sheet xmlns:r="http://schemas.openxmlformats.org/officeDocument/2006/relationships" name="Fair Value Measurements - Finan" sheetId="52" state="visible" r:id="rId52"/>
    <sheet xmlns:r="http://schemas.openxmlformats.org/officeDocument/2006/relationships" name="Fair Value Measurements - Asset" sheetId="53" state="visible" r:id="rId53"/>
    <sheet xmlns:r="http://schemas.openxmlformats.org/officeDocument/2006/relationships" name="Fair Value Measurements - Quant" sheetId="54" state="visible" r:id="rId54"/>
    <sheet xmlns:r="http://schemas.openxmlformats.org/officeDocument/2006/relationships" name="Fair Value Measurements - Carry" sheetId="55" state="visible" r:id="rId55"/>
    <sheet xmlns:r="http://schemas.openxmlformats.org/officeDocument/2006/relationships" name="Earnings Per Share (Details)" sheetId="56" state="visible" r:id="rId56"/>
    <sheet xmlns:r="http://schemas.openxmlformats.org/officeDocument/2006/relationships" name="Accumulated Other Comprehensi_3" sheetId="57" state="visible" r:id="rId57"/>
    <sheet xmlns:r="http://schemas.openxmlformats.org/officeDocument/2006/relationships" name="Subordinated Notes (Details)" sheetId="58" state="visible" r:id="rId58"/>
    <sheet xmlns:r="http://schemas.openxmlformats.org/officeDocument/2006/relationships" name="Revenue Recognition (Details)" sheetId="59" state="visible" r:id="rId59"/>
    <sheet xmlns:r="http://schemas.openxmlformats.org/officeDocument/2006/relationships" name="Supplemental Cash Flow Inform_3" sheetId="60" state="visible" r:id="rId60"/>
    <sheet xmlns:r="http://schemas.openxmlformats.org/officeDocument/2006/relationships" name="Leases (Details)" sheetId="61" state="visible" r:id="rId61"/>
    <sheet xmlns:r="http://schemas.openxmlformats.org/officeDocument/2006/relationships" name="Leases - Information about leas" sheetId="62" state="visible" r:id="rId62"/>
    <sheet xmlns:r="http://schemas.openxmlformats.org/officeDocument/2006/relationships" name="Leases - Maturity schedule of u" sheetId="63" state="visible" r:id="rId63"/>
  </sheets>
  <definedNames/>
  <calcPr calcId="124519" fullCalcOnLoad="1"/>
</workbook>
</file>

<file path=xl/sharedStrings.xml><?xml version="1.0" encoding="utf-8"?>
<sst xmlns="http://schemas.openxmlformats.org/spreadsheetml/2006/main" uniqueCount="665">
  <si>
    <t>Document and Entity Information - shares</t>
  </si>
  <si>
    <t>3 Months Ended</t>
  </si>
  <si>
    <t>Mar. 31, 2019</t>
  </si>
  <si>
    <t>May 01, 2019</t>
  </si>
  <si>
    <t>Document and Entity Information</t>
  </si>
  <si>
    <t>Entity Registrant Name</t>
  </si>
  <si>
    <t>FVCBankcorp, Inc.</t>
  </si>
  <si>
    <t>Entity Central Index Key</t>
  </si>
  <si>
    <t>0001675644</t>
  </si>
  <si>
    <t>Document Type</t>
  </si>
  <si>
    <t>10-Q</t>
  </si>
  <si>
    <t>Document Period End Date</t>
  </si>
  <si>
    <t>Mar. 31,
		2019</t>
  </si>
  <si>
    <t>Amendment Flag</t>
  </si>
  <si>
    <t>false</t>
  </si>
  <si>
    <t>Current Fiscal Year End Date</t>
  </si>
  <si>
    <t>--12-31</t>
  </si>
  <si>
    <t>Entity Current Reporting Status</t>
  </si>
  <si>
    <t>No</t>
  </si>
  <si>
    <t>Entity Filer Category</t>
  </si>
  <si>
    <t>Non-accelerated Filer</t>
  </si>
  <si>
    <t>Entity Small Business</t>
  </si>
  <si>
    <t>true</t>
  </si>
  <si>
    <t>Entity Emerging Growth Company</t>
  </si>
  <si>
    <t>Entity Ex Transition Period</t>
  </si>
  <si>
    <t>Entity Common Stock, Shares Outstanding</t>
  </si>
  <si>
    <t>Document Fiscal Year Focus</t>
  </si>
  <si>
    <t>2019</t>
  </si>
  <si>
    <t>Document Fiscal Period Focus</t>
  </si>
  <si>
    <t>Q1</t>
  </si>
  <si>
    <t>Consolidated Balance Sheets - USD ($) $ in Thousands</t>
  </si>
  <si>
    <t>Dec. 31, 2018</t>
  </si>
  <si>
    <t>Assets</t>
  </si>
  <si>
    <t>Cash and due from banks</t>
  </si>
  <si>
    <t>Interest-bearing deposits at other financial institutions</t>
  </si>
  <si>
    <t>Securities held-to-maturity (fair value of $1.8 million and $1.7 million at March 31, 2019 and December 31, 2018, respectively)</t>
  </si>
  <si>
    <t>Securities available-for-sale, at fair value</t>
  </si>
  <si>
    <t>Restricted stock, at cost</t>
  </si>
  <si>
    <t>Loans, net of allowance for loan losses of $9.5 million and $9.2 million at March 31, 2019 and December 31, 2018, respectively</t>
  </si>
  <si>
    <t>Premises and equipment, net</t>
  </si>
  <si>
    <t>Accrued interest receivable</t>
  </si>
  <si>
    <t>Prepaid expenses</t>
  </si>
  <si>
    <t>Deferred tax assets, net</t>
  </si>
  <si>
    <t>Goodwill and intangibles, net</t>
  </si>
  <si>
    <t>Bank owned life insurance (BOLI)</t>
  </si>
  <si>
    <t>Other real estate owned (OREO)</t>
  </si>
  <si>
    <t>Operating lease right-of-use assets</t>
  </si>
  <si>
    <t>Other assets</t>
  </si>
  <si>
    <t>Total assets</t>
  </si>
  <si>
    <t>Deposits:</t>
  </si>
  <si>
    <t>Noninterest-bearing</t>
  </si>
  <si>
    <t>Interest-bearing checking, savings and money market</t>
  </si>
  <si>
    <t>Time deposits</t>
  </si>
  <si>
    <t>Total deposits</t>
  </si>
  <si>
    <t>Subordinated notes, net of issuance costs</t>
  </si>
  <si>
    <t>Accrued interest payable</t>
  </si>
  <si>
    <t>Operating lease liabilities</t>
  </si>
  <si>
    <t>Accrued expenses and other liabilities</t>
  </si>
  <si>
    <t>Total liabilities</t>
  </si>
  <si>
    <t>Commitments and Contingent Liabilities</t>
  </si>
  <si>
    <t xml:space="preserve"> </t>
  </si>
  <si>
    <t>Stockholders' Equity</t>
  </si>
  <si>
    <t>Common stock, $0.01 par value</t>
  </si>
  <si>
    <t>Additional paid-in capital</t>
  </si>
  <si>
    <t>Retained earnings</t>
  </si>
  <si>
    <t>Accumulated other comprehensive (loss), net</t>
  </si>
  <si>
    <t>Total stockholders' equity</t>
  </si>
  <si>
    <t>Total liabilities and stockholders' equity</t>
  </si>
  <si>
    <t>Consolidated Balance Sheets (Parenthetical) - USD ($) $ in Thousands</t>
  </si>
  <si>
    <t>Consolidated Balance Sheets</t>
  </si>
  <si>
    <t>Securities held to maturity, fair value</t>
  </si>
  <si>
    <t>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Mar. 31, 2018</t>
  </si>
  <si>
    <t>Interest and Dividend Income</t>
  </si>
  <si>
    <t>Interest and fees on loans</t>
  </si>
  <si>
    <t>Interest and dividends on securities held-to-maturity</t>
  </si>
  <si>
    <t>Interest and dividends on securities available-for-sale</t>
  </si>
  <si>
    <t>Dividends on restricted stock</t>
  </si>
  <si>
    <t>Interest on deposits at other financial institutions</t>
  </si>
  <si>
    <t>Total interest and dividend income</t>
  </si>
  <si>
    <t>Interest Expense</t>
  </si>
  <si>
    <t>Interest on deposits</t>
  </si>
  <si>
    <t>Interest on federal funds purchased</t>
  </si>
  <si>
    <t>Interest on short-term debt</t>
  </si>
  <si>
    <t>Interest on subordinated notes</t>
  </si>
  <si>
    <t>Total interest expense</t>
  </si>
  <si>
    <t>Net Interest Income</t>
  </si>
  <si>
    <t>Provision for loan losses</t>
  </si>
  <si>
    <t>Net interest income after provision for loan losses</t>
  </si>
  <si>
    <t>Noninterest Income</t>
  </si>
  <si>
    <t>Service charges on deposit accounts</t>
  </si>
  <si>
    <t>BOLI income</t>
  </si>
  <si>
    <t>Other fee income</t>
  </si>
  <si>
    <t>Total noninterest income</t>
  </si>
  <si>
    <t>Noninterest Expenses</t>
  </si>
  <si>
    <t>Salaries and employee benefits</t>
  </si>
  <si>
    <t>Occupancy and equipment expense</t>
  </si>
  <si>
    <t>Data processing and network administration</t>
  </si>
  <si>
    <t>State franchise taxes</t>
  </si>
  <si>
    <t>Audit, legal and consulting fees</t>
  </si>
  <si>
    <t>Merger and acquisition expense</t>
  </si>
  <si>
    <t>Loan related expenses</t>
  </si>
  <si>
    <t>FDIC insurance</t>
  </si>
  <si>
    <t>Marketing, business development and advertising</t>
  </si>
  <si>
    <t>Director fees</t>
  </si>
  <si>
    <t>Postage, courier and telephone</t>
  </si>
  <si>
    <t>Internet banking</t>
  </si>
  <si>
    <t>Core deposits intangible amortization</t>
  </si>
  <si>
    <t>Other operating expenses</t>
  </si>
  <si>
    <t>Total noninterest expenses</t>
  </si>
  <si>
    <t>Net income before income tax expense</t>
  </si>
  <si>
    <t>Income tax expense</t>
  </si>
  <si>
    <t>Net income</t>
  </si>
  <si>
    <t>Earnings per share, basic</t>
  </si>
  <si>
    <t>Earnings per share, diluted</t>
  </si>
  <si>
    <t>Consolidated Statements of Comprehensive Income - USD ($) $ in Thousands</t>
  </si>
  <si>
    <t>Consolidated Statements of Comprehensive Income</t>
  </si>
  <si>
    <t>Other comprehensive gain (loss):</t>
  </si>
  <si>
    <t>Unrealized gain (loss) on securities available for sale, net of tax expense of $367 in 2019 and net of tax benefit of $372 in 2018.</t>
  </si>
  <si>
    <t>Total other comprehensive income (loss)</t>
  </si>
  <si>
    <t>Total comprehensive income</t>
  </si>
  <si>
    <t>Consolidated Statements of Comprehensive Income (Parenthetical) - USD ($) $ in Thousands</t>
  </si>
  <si>
    <t>Tax expense securities available for sale</t>
  </si>
  <si>
    <t>Consolidated Statements of Cash Flows - USD ($) $ in Thousands</t>
  </si>
  <si>
    <t>Reconciliation of net income to net cash provided by operating activities:</t>
  </si>
  <si>
    <t>Depreciation</t>
  </si>
  <si>
    <t>Net amortization of premium of securities</t>
  </si>
  <si>
    <t>Net amortization of deferred loan costs and purchase premiums</t>
  </si>
  <si>
    <t>Net accretion of acquisition accounting adjustments</t>
  </si>
  <si>
    <t>Amortization of subordinated debt issuance costs</t>
  </si>
  <si>
    <t>Stock-based compensation expense</t>
  </si>
  <si>
    <t>Changes in assets and liabilities:</t>
  </si>
  <si>
    <t>Decrease in accrued interest receivable, prepaid expenses and other assets</t>
  </si>
  <si>
    <t>Increase (decrease) in accrued interest payable, accrued expenses and other liabilities</t>
  </si>
  <si>
    <t>Net cash provided by operating activities</t>
  </si>
  <si>
    <t>Cash Flows From Investing Activities</t>
  </si>
  <si>
    <t>Decrease in interest-bearing deposits at other financial institutions</t>
  </si>
  <si>
    <t>Purchases of securities available-for-sale</t>
  </si>
  <si>
    <t>Proceeds from redemptions of securities available-for-sale</t>
  </si>
  <si>
    <t>Net purchase of restricted stock</t>
  </si>
  <si>
    <t>Net increase in loans</t>
  </si>
  <si>
    <t>Proceeds from sale of OREO</t>
  </si>
  <si>
    <t>Purchases of premises and equipment, net</t>
  </si>
  <si>
    <t>Net cash used in investing activities</t>
  </si>
  <si>
    <t>Cash Flows From Financing Activities</t>
  </si>
  <si>
    <t>Net increase in noninterest-bearing, interest-bearing checking, savings, and money market deposits</t>
  </si>
  <si>
    <t>Net increase (decrease) in time deposits</t>
  </si>
  <si>
    <t>Increase in federal funds purchased</t>
  </si>
  <si>
    <t>Net increase in FHLB advances</t>
  </si>
  <si>
    <t>Common stock issuance</t>
  </si>
  <si>
    <t>Net cash provided by financing activities</t>
  </si>
  <si>
    <t>Net increase in cash and cash equivalents</t>
  </si>
  <si>
    <t>Cash and cash equivalents, beginning of year</t>
  </si>
  <si>
    <t>Cash and cash equivalents, end of year</t>
  </si>
  <si>
    <t>Consolidated Statements of Changes in Stockholders' Equity - USD ($) $ in Thousands</t>
  </si>
  <si>
    <t>Common Stock</t>
  </si>
  <si>
    <t>Additional Paid-in Capital</t>
  </si>
  <si>
    <t>Retained Earnings</t>
  </si>
  <si>
    <t>Accumulated Other Comprehensive Loss, net</t>
  </si>
  <si>
    <t>Total</t>
  </si>
  <si>
    <t>Balance at the beginning of the period at Dec. 31, 2017</t>
  </si>
  <si>
    <t>Balance at the beginning of the period (in shares) at Dec. 31, 2017</t>
  </si>
  <si>
    <t>Increase (Decrease) in Stockholders' Equity</t>
  </si>
  <si>
    <t>Other comprehensive income (loss), net of tax</t>
  </si>
  <si>
    <t>Common stock issuance for options exercised</t>
  </si>
  <si>
    <t>Common stock issuance for options exercised (in shares)</t>
  </si>
  <si>
    <t>Balance at the end of the period at Mar. 31, 2018</t>
  </si>
  <si>
    <t>Balance at the end of the period (in shares) at Mar. 31, 2018</t>
  </si>
  <si>
    <t>Balance at the beginning of the period at Dec. 31, 2018</t>
  </si>
  <si>
    <t>Balance at the beginning of the period (in shares) at Dec. 31, 2018</t>
  </si>
  <si>
    <t>Adoption of lease accounting standard</t>
  </si>
  <si>
    <t>Balance at the end of the period at Mar. 31, 2019</t>
  </si>
  <si>
    <t>Balance at the end of the period (in shares) at Mar. 31, 2019</t>
  </si>
  <si>
    <t>Organization and Summary of Significant Accounting Policies</t>
  </si>
  <si>
    <t>Note 1. Organization and Summary of Significant Accounting Policies
Organization
FVCBankcorp, Inc. (the “Company”), a Virginia corporation, was formed in 2015 and is registered as a bank holding company under the Bank Holding Company Act of 1956, as amended. The Company is headquartered in Fairfax, Virginia. The Company conducts its business activities through the branch offices of its wholly owned subsidiary bank, FVCbank (the “Bank”). The Company exists primarily for the purposes of holding the stock of its subsidiary, the Bank.
The Bank was organized under the laws of the Commonwealth of Virginia to engage in a general banking business serving the Washington, D.C. metropolitan area. The Bank commenced regular operations on November 27, 2007 and is a member of the Federal Reserve System and the Federal Deposit Insurance Corporation. It is subject to the regulations of the Federal Reserve System and the State Corporation Commission of Virginia. Consequently, it undergoes periodic examinations by these regulatory authorities.
On October 12, 2018, the Company announced the completion of its acquisition of Colombo Bank (“Colombo"). Colombo, which was headquartered in Rockville, Maryland, merged into FVCbank effective October 12, 2018 adding five banking locations in Washington, D.C., and Montgomery County and the City of Baltimore in Maryland. Pursuant to the terms of the merger agreement, holders of shares of Colombo common stock received 0.002217 shares of the Company’s common stock and $0.053157 in cash for each share of Colombo common stock held immediately prior to the effective date of the Merger, plus cash in lieu of fractional shares at a rate equal to $19.614 per share of FVCB common stock. Holders of an aggregate of 35,002 shares of Colombo common stock who individually owned fewer than 45,086 shares of Colombo common stock after aggregation of all shares held in the same name, made a timely election to receive only cash in an amount equal to $0.096649 per share of Colombo common stock. As a result of the merger, 763,051 shares of the Company’s common stock were issued in exchange for outstanding shares of Colombo common stock.
Basis of Presentation
The accompanying unaudited consolidated financial statements of the Company have been prepared in accordance with U.S. GAAP for interim financial information and follow general practice within the banking industry. Accordingly, the unaudited consolidated financial statements do not include all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These financial statements should be read in conjunction with the consolidated financial statements and notes thereto included in the Company’s audited financial statements for the year ended December 31, 2018. Certain prior period amounts have been reclassified to conform to current period presentation.
Principles of Consolidation
The consolidated financial statements include the accounts of the Company. All material intercompany balances and transactions have been eliminated in consolidation.
Significant Accounting Policies
The accounting and reporting policies of the Company are in accordance with accounting principles generally accepted in the United States of America and conform to general practices within the banking industry.
Recent Accounting Pronouncement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U.S. Securities and Exchange Commission (SEC) filers for fiscal years, and interim periods within those fiscal years, beginning after December 15, 2019. The Company has identified a third party vendor to assist in the measurement of expected credit losses under this standard and the implementation committee has started the data collection process in order to assess the impact that ASU 2016-13 will have on its consolidated financial statements. The Company expects to be running parallel models by the end of the third quarter of 2019.
I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t>
  </si>
  <si>
    <t>Securities</t>
  </si>
  <si>
    <t xml:space="preserve">Note 2. Securities
Amortized cost and fair values of securities held‑to‑maturity and securities available‑for‑sale as of March 31, 2019 and December 31, 2018, are as follows:
March 31, 2019
Gross
Gross
Amortized
Unrealized
Unrealized
Fair
(In thousands)
Cost
Gains
(Losses)
Value
Held-to-maturity
Securities of state and local municipalities tax exempt
$
264
$
2
$
—
$
266
Securities of U.S. government and federal agencies
1,497
—
(2)
1,495
Total Held-to-maturity Securities
$
1,761
$
2
$
(2)
$
1,761
Available-for-sale
Securities of U.S. government and federal agencies
$
1,000
$
—
$
(23)
$
977
Securities of state and local municipalities tax exempt
3,674
32
—
3,706
Securities of state and local municipalities taxable
2,337
—
(39)
2,298
Corporate bonds
5,000
25
(94)
4,931
Certificates of deposit
245
—
—
245
SBA pass-through securities
179
—
(9)
170
Mortgage-backed securities
98,738
430
(1,161)
98,007
Collateralized mortgage obligations
27,936
58
(615)
27,379
Total Available-for-sale Securities
$
139,109
$
545
$
(1,941)
$
137,713
December 31, 2018
Gross
Gross
Amortized
Unrealized
Unrealized
Fair
(In thousands)
Cost
Gains
(Losses)
Value
Held-to-maturity
Securities of state and local municipalities tax exempt
$
264
$
—
$
(6)
$
258
Securities of U.S. government and federal agencies
1,497
—
(20)
1,477
Total Held-to-maturity Securities
$
1,761
$
—
$
(26)
$
1,735
Available-for-sale
Securities of U.S. government and federal agencies
$
1,000
$
—
$
(44)
$
956
Securities of state and local municipalities tax exempt
3,678
—
(39)
3,639
Securities of state and local municipalities taxable
2,378
—
(70)
2,308
Corporate bonds
5,000
92
(79)
5,013
Certificates of deposit
245
—
(1)
244
SBA pass-through securities
200
—
(5)
195
Mortgage-backed securities
90,234
94
(2,291)
88,037
Collateralized mortgage obligations
23,945
10
(810)
23,145
Total Available-for-sale Securities
$
126,680
$
196
$
(3,339)
$
123,537
The Company had no securities pledged with the Federal Reserve Bank at March 31, 2019 and December 31, 2018, respectively. There were no securities pledged with the Treasury Board of Virginia at the Community Bankers’ Bank at March 31, 2019. There was $8.1 million in such securities pledged as of December 31, 2018.
The following table shows fair value and gross unrealized losses, aggregated by investment category and length of time that individual securities have been in a continuous unrealized loss position, at March 31, 2019 and December 31, 2018, respectively. The reference point for determining when securities are in an unrealized loss position is month‑end. Therefore, it is possible that a security’s market value exceeded its amortized cost on other days during the past twelve‑month period. Available‑for‑sale and held-to-maturity securities that have been in a continuous unrealized loss position are as follows:
Less Than 12 Months
12 Months or Longer
Total
(In thousands)
Fair
Unrealized
Fair
Unrealized
Fair
Unrealized
At March 31, 2019
Value
Losses
Value
Losses
Value
Losses
Securities of U.S. government and federal agencies
$
—
$
—
$
2,472
$
(25)
$
2,472
$
(25)
Securities of state and local municipalities taxable
—
—
2,298
(39)
2,298
(39)
Corporate bonds
1,499
(1)
907
(93)
2,406
(94)
SBA pass-through securities
—
—
170
(9)
170
(9)
Mortgage-backed securities
—
—
59,538
(1,161)
59,538
(1,161)
Collateralized mortgage obligations
—
—
16,484
(615)
16,484
(615)
Total
$
1,499
$
(1)
$
81,869
$
(1,942)
$
83,368
$
(1,943)
Less Than 12 Months
12 Months or Longer
Total
Fair
Unrealized
Fair
Unrealized
Fair
Unrealized
At December 31, 2018
Value
Losses
Value
Losses
Value
Losses
Securities of U.S. government and federal agencies
$
—
$
—
$
2,433
$
(64)
$
2,433
$
(64)
Securities of state and local municipalities tax exempt
263
(1)
3,634
(44)
3,897
(45)
Securities of state and local municipalities taxable
757
(1)
1,551
(69)
2,308
(70)
Corporate bonds
988
(12)
933
(67)
1,921
(79)
Certificates of deposit
—
—
244
(1)
244
(1)
SBA pass-through securities
—
—
195
(5)
195
(5)
Mortgage-backed securities
12,743
(59)
60,656
(2,232)
73,399
(2,291)
Collateralized mortgage obligations
—
—
16,790
(810)
16,790
(810)
Total
$
14,751
$
(73)
$
86,436
$
(3,292)
$
101,187
$
(3,365)
Securities of U.S. government and federal agencies: The unrealized losses on one available‑for‑sale and one held‑to‑maturity security were caused by interest rate increases. The contractual terms of these investments do not permit the issuer to settle the securities at a price less than the amortized cost basis of the investments.
Securities of state and local municipalities: The unrealized losses on the investments in securities of state and local municipalities were caused by interest rate increases. The contractual terms of those investments do not permit the issuer to settle the securities at a price less than the amortized cost basis of the investments. Five of the nine investments carry an S&amp;P investment grade rating of AA+ or above, one has a rating of AA-, one has an AA rating, while the remaining two do not carry a rating.
Corporate bonds: The unrealized losses on the investments in corporate bonds were caused by interest rate increases. The contractual terms of those investments do not permit the issuer to settle the securities at a price less than the amortized cost basis of the investments. One of these two investments carries an S&amp;P investment grade rating of A-. The remaining investment does not carry a rating.
SBA pass‑through securities: The unrealized loss on the Company’s single investment in SBA pass‑through securities was caused by interest rate increases. Repayment of the principal on those investments is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the Company does not consider that investments to be other‑than‑temporarily impaired at March 31, 2019.
Mortgage‑backed securities: The unrealized losses on the Company’s investment in forty-eight mortgage‑backed securities were caused by interest rate increases. The contractual cash flows of tho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the Company does not consider those investments to be other‑than‑temporarily impaired at March 31, 2019.
Collateralized mortgage obligations (CMOs): The unrealized loss associated with thirty‑one CMOs was caused by interest rate increases. The contractual cash flows of the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the Company does not consider those investments to be other‑than‑temporarily impaired at March 31, 2019.
The amortized cost and fair value of securities as of March 31, 2019, by contractual maturity, are shown below. Expected maturities may differ from contractual maturities because issuers may have the right to call or prepay obligations without penalties.
March 31, 2019
Held-to-maturity
Available-for-sale
Amortized
Fair
Amortized
Fair
(In thousands)
Cost
Value
Cost
Value
Less than 1 year
$
—
$
—
$
745
$
743
After 5 years through 10 years
1,761
1,761
20,998
20,791
After 10 years
—
—
117,366
116,179
Total
$
1,761
$
1,761
$
139,109
$
137,713
For the three months ended March 31, 2019 and March 31, 2018, proceeds from maturities, calls and principal repayments of securities were $4.0 million and $4.3 million, respectively. During the three months ended March 31, 2019 and March 31, 2018, there were no proceeds from sales of securities available-for-sale, no gross realized gains, and no realized losses. </t>
  </si>
  <si>
    <t>Loans and Allowance for Loan Losses</t>
  </si>
  <si>
    <t>Note 3. Loans and Allowance for Loan Losses
A summary of loan balances by type follows:
March 31, 2019
December 31, 2018
(In thousands)
Originated
Acquired
Total
Originated
Acquired
Total
Commercial real estate
$
633,162
$
61,792
$
694,954
$
616,614
$
66,988
$
683,602
Commercial and industrial
129,259
8,842
138,101
128,909
8,419
137,328
Commercial construction
179,902
8,804
188,706
141,694
11,645
153,339
Consumer residential
91,344
40,478
131,822
87,609
43,822
131,431
Consumer nonresidential
26,815
120
26,935
32,184
124
32,308
$
1,060,482
$
120,036
$
1,180,518
$
1,007,010
$
130,998
$
1,138,008
Less:
Allowance for loan losses
9,512
—
9,512
9,159
—
9,159
Unearned income and (unamortized premiums), net
1,577
—
1,577
1,265
—
1,265
Loans, net
$
1,049,393
$
120,036
$
1,169,429
$
996,586
$
130,998
$
1,127,584
During 2018, as a result of the Company’s acquisition of Colombo, the loan portfolio wa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SC Topic 310-30 or ASC 310-20. The outstanding principal balance and related carrying amount of acquired loans included in the consolidated balance sheets as of March 31, 2019 and December 31, 2018 are as follows:
(In thousands)
March 31, 2019
Purchased credit impaired acquired loans evaluated individually for future credit losses
Outstanding principal balance
$
2,395
Carrying amount
1,658
Other acquired loans
Outstanding principal balance
119,954
Carrying amount
118,378
Total acquired loans
Outstanding principal balance
122,349
Carrying amount
120,036
(In thousands)
December 31, 2018
Purchased credit impaired acquired loans evaluated individually for future credit losses
Outstanding principal balance
$
2,533
Carrying amount
1,401
Other acquired loans
Outstanding principal balance
131,286
Carrying amount
129,597
Total acquired loans
Outstanding principal balance
133,819
Carrying amount
130,998
The following table presents changes during the three months ended March 31, 2019 and the year ended December 31, 2018, respectively, in the accretable yield on purchased credit impaired loans for which the Company applies ASC 310-30.
(In thousands)
Balance at January 1, 2019
$
357
Accretion
(24)
Balance at March 31, 2019
$
333
(In thousands)
Balance at January 1, 2018
$
—
Accretable yield at acquisition date
379
Accretion
(22)
Balance at December 31, 2018
$
357
An analysis of the allowance for loan losses for the three months ended March 31, 2019 and 2018, and for the year ended December 31, 2018, follows:
Allowance for Loan Losses
For the three months ended March 31, 2019
(In thousands)
Commercial
Commercial and
Commercial
Consumer
Consumer
Real Estate
Industrial
Construction
Residential
Nonresidential
Unallocated
Total
Allowance for credit losses:
Beginning Balance, January 1
$
5,548
$
1,474
$
1,285
$
518
$
334
$
—
$
9,159
Charge-offs
—
—
—
—
(162)
—
(162)
Recoveries
—
—
—
—
—
—
—
Provision
264
6
206
(23)
62
—
515
Ending Balance
$
5,812
$
1,480
$
1,491
$
495
$
234
$
—
$
9,512
Allowance for Loan Losses
For the three months ended March 31, 2018
(In thousands)
Commercial
Commercial and
Commercial
Consumer
Consumer
Real Estate
Industrial
Construction
Residential
Nonresidential
Unallocated
Total
Allowance for credit losses:
Beginning Balance
$
4,832
$
768
$
1,191
$
626
$
268
$
40
$
7,725
Charge-offs
—
—
—
—
—
—
—
Recoveries
—
19
—
—
—
—
19
Provision
308
34
58
4
(6)
(40)
358
Ending Balance
$
5,140
$
821
$
1,249
$
630
$
262
$
—
$
8,102
Allowance for Loan Losses
For the year ended December 31, 2018
(In thousands)
Commercial
Commercial and
Commercial
Consumer
Consumer
Real Estate
Industrial
Construction
Residential
Nonresidential
Unallocated
Total
Allowance for credit losses:
Beginning Balance
$
4,832
$
768
$
1,191
$
626
$
268
$
40
$
7,725
Charge-offs
—
(86)
—
(187)
(292)
—
(565)
Recoveries
—
26
—
1
52
—
79
Provision
716
766
94
78
306
(40)
1,920
Beginning Balance
$
5,548
$
1,474
$
1,285
$
518
$
334
$
—
$
9,159
The following tables present the recorded investment in loans and impairment method as of March 31, 2019 and December 31, 2018, by portfolio segment:
Allowance for Loan Losses
At March 31, 2019
(In thousands)
Commercial
Commercial and
Commercial
Consumer
Consumer
Real Estate
Industrial
Construction
Residential
Nonresidential
Unallocated
Total
Allowance for credit losses:
Ending Balance:
Individually evaluated for impairment
$
22
$
343
$
—
$
—
$
—
$
—
$
365
Purchase credit impaired
—
—
—
—
—
—
—
Collectively evaluated for impairment
5,790
1,137
1,491
495
234
—
9,147
$
5,812
$
1,480
$
1,491
$
495
$
234
$
—
$
9,512
Loans Receivable
At March 31, 2019
(In thousands)
Commercial
Commercial and
Commercial
Consumer
Consumer
Real Estate
Industrial
Construction
Residential
Nonresidential
Unallocated
Total
Financing receivables:
Ending Balance
Individually evaluated for impairment
$
5,693
$
2,934
$
—
$
—
$
—
$
—
$
8,627
Purchase credit impaired
137
466
687
368
—
—
1,658
Collectively evaluated for impairment
689,124
134,701
188,019
131,454
26,935
—
1,170,233
$
694,954
$
138,101
$
188,706
$
131,822
$
26,935
$
—
$
1,180,518
Allowance for Loan Losses
At March 31, 2018
(In thousands)
Commercial
Commercial
Commercial
Consumer
Consumer
Real Estate
and Industrial
Construction
Residential
Nonresidential
Unallocated
Total
Allowance for credit losses:
Ending Balance:
Individually evaluated for impairment
$
—
$
79
$
—
$
—
$
—
$
—
$
79
Collectively evaluated for impairment
5,140
742
1,249
630
262
—
8,023
$
5,140
$
821
$
1,249
$
630
$
262
$
—
$
8,102
Loans Receivable
At March 31, 2018
(In thousands)
Commercial
Commercial
Commercial
Consumer
Consumer
Real Estate
and Industrial
Construction
Residential
Nonresidential
Unallocated
Total
Financing receivables:
Ending Balance
Individually evaluated for impairment
$
1,868
$
1,046
$
—
$
587
$
3
$
—
$
3,504
Collectively evaluated for impairment
559,502
93,316
126,914
108,875
30,002
—
918,609
$
561,370
$
94,362
$
126,914
$
109,462
$
30,005
$
—
$
922,113
Allowance for Loan Losses
At December 31, 2018
(In thousands)
Commercial
Commercial
Commercial
Consumer
Consumer
Real Estate
and Industrial
Construction
Residential
Nonresidential
Unallocated
Total
Allowance for credit losses:
Ending Balance:
Individually evaluated for impairment
$
—
$
372
$
—
$
1
$
—
$
—
$
373
Purchase credit impaired
—
—
—
—
—
—
—
Collectively evaluated for impairment
5,548
1,102
1,285
517
334
—
8,786
$
5,548
$
1,474
$
1,285
$
518
$
334
$
—
$
9,159
Loans Receivable
At December 31, 2018
(In thousands)
Commercial
Commercial
Commercial
Consumer
Consumer
Real Estate
and Industrial
Construction
Residential
Nonresidential
Unallocated
Total
Financing receivables:
Ending Balance
Individually evaluated for impairment
$
1,306
$
2,969
$
—
$
182
$
—
$
—
$
4,457
Purchase credit impaired
139
467
421
374
—
—
1,401
Collectively evaluated for impairment
682,157
133,892
152,918
130,875
32,308
—
1,132,150
$
683,602
$
137,328
$
153,339
$
131,431
$
32,308
$
—
$
1,138,008
Impaired loans by class excluding purchased credit impaired, at March 31, 2019 and December 31, 2018, are summarized as follows:
Impaired Loans – Originated Loan Portfolio
Unpaid
Average
Interest
Recorded
Principal
Related
Recorded
Income
(In thousands)
Investment
Balance
Allowance
Investment
Recognized
March 31, 2019
With an allowance recorded:
Commercial real estate
$
—
$
—
$
—
$
—
$
—
Commercial and industrial
1,792
1,792
343
1,793
34
Commercial construction
—
—
—
—
—
Consumer residential
—
—
—
—
—
Consumer nonresidential
—
—
—
—
—
$
1,792
$
1,792
343
$
1,793
$
34
March 31, 2019
With no related allowance:
Commercial real estate
$
5,493
$
5,507
$
—
$
5,521
$
63
Commercial and industrial
1,133
1,142
—
1,150
24
Commercial construction
—
—
—
—
—
Consumer residential
—
—
—
—
—
Consumer nonresidential
—
—
—
—
—
$
6,626
$
6,649
$
—
$
6,671
$
87
Impaired Loans – Acquired Loan Portfolio
Unpaid
Average
Interest
Recorded
Principal
Related
Recorded
Income
(In thousands)
Investment
Balance
Allowance
Investment
Recognized
March 31, 2019
With an allowance recorded:
Commercial real estate
$
200
$
192
22
$
192
$
4
Commercial and industrial
—
—
—
—
—
Commercial construction
—
—
—
—
—
Consumer residential
—
—
—
—
—
Consumer nonresidential
—
—
—
—
—
$
200
$
192
22
$
192
$
4
March 31, 2019
With no related allowance:
Commercial real estate
$
—
$
—
$
—
$
—
$
—
Commercial and industrial
9
9
—
16
—
Commercial construction
—
—
—
—
—
Consumer residential
—
—
—
—
—
Consumer nonresidential
—
—
—
—
—
$
9
$
9
$
—
$
16
$
—
Impaired Loans – Originated Loan Portfolio
Unpaid
Average
Interest
Recorded
Principal
Related
Recorded
Income
(In thousands)
Investment
Balance
Allowance
Investment
Recognized
December 31, 2018
With an allowance recorded:
Commercial real estate
$
—
$
—
$
—
$
—
$
—
Commercial and industrial
1,793
1,793
372
1,801
100
Commercial construction
—
—
—
—
—
Consumer residential
182
182
1
184
12
Consumer nonresidential
—
—
—
—
—
$
1,975
$
1,975
$
373
$
1,985
$
112
December 31, 2018
With no related allowance:
Commercial real estate
$
1,306
$
1,319
$
—
$
1,321
$
68
Commercial and industrial
1,156
1,170
—
1,378
81
Commercial construction
—
—
—
—
—
Consumer residential
—
—
—
—
—
Consumer nonresidential
—
—
—
—
—
$
2,462
$
2,489
$
—
$
2,699
$
149
Impaired Loans – Acquired Loan Portfolio
Unpaid
Average
Interest
Recorded
Principal
Related
Recorded
Income
(In thousands)
Investment
Balance
Allowance
Investment
Recognized
December 31, 2018
With an allowance recorded:
Commercial real estate
$
—
$
—
$
—
$
—
$
—
Commercial and industrial
—
—
—
—
—
Commercial construction
—
—
—
—
—
Consumer residential
—
—
—
—
—
Consumer nonresidential
—
—
—
—
—
$
—
$
—
$
—
$
—
$
—
December 31, 2018
With no related allowance:
Commercial real estate
$
—
$
—
$
—
$
—
$
—
Commercial and industrial
20
20
—
58
3
Commercial construction
—
—
—
—
—
Consumer residential
—
—
—
—
—
Consumer nonresidential
—
—
—
—
—
$
20
$
20
$
—
$
58
$
3
No additional funds are committed to be advanced in connection with the impaired loans. There were no nonaccrual loans excluded from the impaired loan disclosure.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listed as pass include larger non‑homogeneous loans not meeting the risk rating definitions below and smaller, homogeneous loans not assessed on an individual basi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enhanced possibility that the institution will sustain some loss if the deficiencies are not corrected.
Doubtful — Loans classified as doubtful include those loans which have all the weaknesses inherent in those classified Substandard with the added characteristic that the weaknesses make collection or liquidation in full, based on currently known facts, conditions and values, improbable.
Loss — Loans classified as loss include those loans which are considered uncollectible and of such little value that their continuance as loans is not warranted. Even though partial recovery may be achieved in the future, it is neither practical nor desirable to defer writing off these loans.
Based on the most recent analysis performed, the risk category of loans by class of loans was as follows as of March 31, 2019 and December 31, 2018:
As of March 31, 2019 – Originated Loan Portfolio
Commercial Real
Commercial and
Commercial
Consumer
Consumer
(In thousands)
Estate
Industrial
Construction
Residential
Nonresidential
Total
Grade:
Pass
$
626,651
$
124,260
$
179,902
$
90,269
$
26,796
$
1,047,878
Special mention
2,315
2,236
—
750
19
5,320
Substandard
4,196
2,763
—
325
—
7,284
Doubtful
—
—
—
—
—
—
Loss
—
—
—
—
—
—
Total
$
633,162
$
129,259
$
179,902
$
91,344
$
26,815
$
1,060,482
As of March 31, 2019 – Acquired Loan Portfolio
Commercial Real
Commercial and
Commercial
Consumer
Consumer
(In thousands)
Estate
Industrial
Construction
Residential
Nonresidential
Total
Grade:
Pass
$
61,279
$
8,376
$
8,117
$
40,467
$
120
$
118,359
Special mention
231
—
687
—
—
918
Substandard
282
466
—
11
—
759
Doubtful
—
—
—
—
—
—
Loss
—
—
—
—
—
—
Total
$
61,792
$
8,842
$
8,804
$
40,478
$
120
$
120,036
As of December 31, 2018 – Originated Loan Portfolio
Commercial Real
Commercial and
Commercial
Consumer
Consumer
(In thousands)
Estate
Industrial
Construction
Residential
Nonresidential
Total
Grade:
Pass
$
610,580
$
124,349
$
141,694
$
86,848
$
32,184
$
995,655
Special mention
6,034
1,783
—
761
—
8,578
Substandard
—
2,777
—
—
—
2,777
Doubtful
—
—
—
—
—
—
Loss
—
—
—
—
—
—
Total
$
616,614
$
128,909
$
141,694
$
87,609
$
32,184
$
1,007,010
As of December 31, 2018 – Acquired Loan Portfolio
Commercial Real
Commercial and
Commercial
Consumer
Consumer
(In thousands)
Estate
Industrial
Construction
Residential
Nonresidential
Total
Grade:
Pass
$
66,849
$
7,952
$
11,224
$
43,811
$
124
$
129,960
Special mention
56
—
421
—
—
477
Substandard
83
467
—
11
—
561
Doubtful
—
—
—
—
—
—
Loss
—
—
—
—
—
—
Total
$
66,988
$
8,419
$
11,645
$
43,822
$
124
$
130,998
Past due and nonaccrual loans presented by loan class were as follows at March 31, 2019 and December 31, 2018:
As of March 31, 2019 – Originated Loan Portfolio
30 - 59 days
60 - 89 days
90 days or more
Total
90 days past due
(In thousands)
past due
past due
past due
past due
Current
Total loans
and still accruing
Nonaccruals
Commercial real estate
$
—
$
1,020
$
80
$
1,100
$
632,062
$
633,162
$
80
$
293
Commercial and industrial
1,694
70
—
1,764
127,495
129,259
—
1,768
Commercial construction
—
—
812
812
179,090
179,902
812
—
Consumer residential
410
811
—
1,221
90,123
91,344
—
—
Consumer nonresidential
—
—
—
—
26,815
26,815
—
—
Total
$
2,104
$
1,901
$
892
$
4,897
$
1,055,585
$
1,060,482
$
892
$
2,061
As of March 31, 2019 – Acquired Loan Portfolio
30 - 59 days
60 - 89 days
90 days or more
Total
90 days past due
(In thousands)
past due
past due
past due
past due
Current
Total loans
and still accruing
Nonaccruals
Commercial real estate
$
804
$
—
$
—
$
804
$
60,988
$
61,792
$
—
$
281
Commercial and industrial
150
598
—
748
$
8,094
8,842
—
290
Commercial construction
880
—
—
880
$
7,924
8,804
—
—
Consumer residential
703
—
—
703
$
39,775
40,478
—
267
Consumer nonresidential
—
—
—
—
120
120
—
—
Total
$
2,537
$
598
$
—
$
3,135
$
116,901
$
120,036
$
—
$
838
As of December 31, 2018 – Originated Loan Portfolio
30 - 59 days
60 - 89 days
90 days or more
Total
90 days past due
(In thousands)
past due
past due
past due
past due
Current
Total loans
and still accruing
Nonaccruals
Commercial real estate
$
3,062
$
2,148
$
—
$
5,210
$
611,404
$
616,614
$
—
$
—
Commercial and industrial
68
181
2,701
2,950
125,959
128,909
1,031
1,769
Commercial construction
—
—
—
—
141,694
141,694
—
—
Consumer residential
843
345
—
1,188
86,421
87,609
—
182
Consumer nonresidential
111
44
—
155
32,029
32,184
—
—
Total
$
4,084
$
2,718
$
2,701
$
9,503
$
997,507
$
1,007,010
$
1,031
$
1,951
As of December 31, 2018 – Acquired Loan Portfolio
30 - 59 days
60 - 89 days
90 days or more
Total
90 days past due
(In thousands)
past due
past due
past due
past due
Current
Total loans
and still accruing
Nonaccruals
Commercial real estate
$
1,001
$
83
$
56
$
1,140
$
65,848
$
66,988
$
—
$
56
Commercial and industrial
446
—
—
446
7,973
8,419
—
—
Commercial construction
186
—
—
186
11,459
11,645
—
—
Consumer residential
2,785
612
173
3,570
40,252
43,822
—
173
Consumer nonresidential
—
—
—
—
124
124
—
—
Total
$
4,418
$
695
$
229
$
5,342
$
125,656
$
130,998
$
—
$
229
There were overdrafts of $45 thousand and $28 thousand at March 31, 2019 and December 31, 2018, which have been reclassified from deposits to loans. At March 31, 2019 and December 31, 2018 loans with a carrying value of $173.9 million and $173.0 million were pledged to the Federal Home Loan Bank of Atlanta.
There were no defaults of troubled debt restructurings (TDR’s) where the default occurred within twelve months of the restructuring during the three months ended March 31, 2019 and 2018.
The following table presents the TDR’s originated during the three months ending March 31, 2019:
For the three months ended March 31, 2019
Pre-Modification
Post-Modification
Outstanding
Outstanding
Number of
Recorded
Recorded
Troubled Debt Restructurings
Contracts
Investment
Investment
(In thousands)
Commercial real estate
1
$
3,903
$
3,903
Total
1
$
3,903
$
3,903
There were no TDR’s originated in the three months ended March 31, 2018.
As of March 31, 2019, and December 31, 2018, the Company has a recorded investment in troubled debt restructurings of $4.1 million and $203 thousand, respectively.
The concessions made in troubled debt restructurings were extensions of the maturity dates or reductions in the stated interest rate for the remaining life of the debt.</t>
  </si>
  <si>
    <t>Derivative Financial Instruments</t>
  </si>
  <si>
    <t>Note 4. Derivative Financial Instruments
The Company enters into interest rate swap agreements (‘‘swap agreements’’) to facilitate the risk management strategies needed in order to accommodate the needs of its banking customers. The Company mitigates the risk of entering into these loan agreements by entering into equal and offsetting swap agreements with highly-rated third party financial institutions. These back-to-back swap agreements are free-standing derivatives and are recorded at fair value in the Company’s consolidated balance sheets (asset positions are included in other assets and liability positions are included in other liabilities) as of March 31, 2019 and December 31, 2018. The Company is party to master netting arrangements with its financial institution counterparty;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Parties to a centrally cleared over-the-counter derivative exchange daily payments that reflect the daily change in value of the derivative. These payments, commonly referred to as variation margin, are recorded as settlements of the derivatives’ mark-to-market exposure rather than collateral against the exposures, which effectively results in any centrally cleared derivative having a Level 2 fair value that approximates zero on a daily basis, and therefore, these swap agreements were not included in the offsetting table in the Fair Value Measurement section. As of March 31, 2019, the Company entered into thirteen interest rate swap agreements which are collateralized with $3.5 million in cash. There were eight agreements outstanding as of December 31, 2018 which were collateralized with $1.6 million in cash.
The notional amount and fair value of the Company’s derivative financial instruments as of March 31, 2019 and December 31, 2018 were as follows:
March 31, 2019
Notional Amount
Fair Value
Interest Rate Swap Agreements
(In thousands)
Receive Fixed/Pay Variable Swaps
$
69,387
$
(3,258)
Pay Fixed/Receive Variable Swaps
69,387
3,258
December 31, 2018
Notional Amount
Fair Value
Interest Rate Swap Agreements
(In thousands)
Receive Fixed/Pay Variable Swaps
$
47,381
$
(1,705)
Pay Fixed/Receive Variable Swaps
47,381
1,705</t>
  </si>
  <si>
    <t>Financial Instruments with Off-Balance Sheet Risk</t>
  </si>
  <si>
    <t>Note 5. Financial Instruments with Off‑Balance Sheet Risk
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balance sheet.
The Company’s exposure to credit loss is represented by the contractual amount of these commitments. The Company follows the same credit policies in making commitments as it does for on‑balance sheet instruments.
At March 31, 2019 and December 31, 2018, the following financial instruments were outstanding which contract amounts represent credit risk:
(In thousands)
March 31, 2019
December 31, 2018
Commitments to grant loans
$
36,914
$
22,349
Unused commitments to fund loans and lines of credit
246,483
216,043
Commercial and standby letters of credit
10,066
9,383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The amount of collateral obtained, if it is deemed necessary by the Company, is based on management’s credit evaluation of the customer.
Commercial and 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mpany generally holds collateral supporting those commitments, if deemed necessary.
The Company maintains its cash accounts with the Federal Reserve and correspondent banks. The total amount of cash on deposit in correspondent banks exceeding the federally insured limits was $9.4 million and $5.1 million at March 31, 2019 and December 31, 2018, respectively.</t>
  </si>
  <si>
    <t>Stock-Based Compensation Plan</t>
  </si>
  <si>
    <t>Note 6. Stock‑Based Compensation Plan
The Company’s Amended and Restated 2008 Option Plan (the Plan), which is stockholder‑approved, was adopted to advance the interests of the Company by providing selected key employees of the Company, their affiliates, and directors with the opportunity to acquire shares of common stock. In June 2018, the stockholders approved an amendment to the Amended and Restated 2008 Plan to extend the term and increase the number of shares authorized for issuance under the Plan by 200,000 shares.
The maximum number of shares with respect to which awards may be made is 2,529,296 shares of common stock, subject to adjustment for certain corporate events. Option awards are generally granted with an exercise price equal to the market price of the Company’s stock at the date of grant, generally vest annually over four years of continuous service and have ten year contractual terms. At March 31, 2019, 237,315 shares were available to grant under the Plan.
No options were granted during the three months ended March 31, 2019 and 2018, respectively.
A summary of option activity under the Plan as of March 31, 2019, and changes during the three months ended is presented below :
Weighted-
Weighted-
Average
Number
Average
Remaining
Aggregate
of
Exercise
Contractual
Intrinsic
Options
Shares
Price
Term
Value (1)
Outstanding at January 1, 2019
1,976,247
$
8.00
4.98
Granted
—
—
Exercised
(42,634)
6.37
Forfeited or expired
—
—
Outstanding at March 31, 2019
1,933,613
$
8.03
4.77
$
17,160,992
Exercisable at March 31, 2019
1,766,499
$
7.70
4.55
$
16,261,973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March 31, 2019. This amount changes based on changes in the market value of the Company’s stock.
The compensation cost that has been charged to income for the plan was $165 thousand and $172 thousand for the three months ended March 31, 2019 and 2018, respectively. As of March 31, 2019, there was unamortized compensation expense of $208 thousand that will be amortized over 13 months. The total income tax benefit related to stock options exercised and recognized in the income statement for share-based compensation arrangements was $0 and $192 thousand for the three months ended March 31, 2019 and 2018, respectively.
A summary of the Company’s restricted stock grant activity as of March 31, 2019 is shown below.
Weighted Average
Number of
Grant Date
Shares
Fair Value
Nonvested at January 1, 2019
50,629
$
17.57
Granted
1,000
17.25
Vested
—
—
Forfeited
—
—
Balance at March 31, 2019
51,629
$
17.56
As of March 31, 2019, there was $802 thousand of total unrecognized compensation cost related to nonvested restricted shares granted under the Plan. The cost is expected to be recognized over a weighted‑average period of 32 months.</t>
  </si>
  <si>
    <t>Fair Value Measurements</t>
  </si>
  <si>
    <t>Note 7. Fair Value Measurements
Determination of Fair Value
The Company uses fair value measurements to record fair value adjustments to certain assets and liabilities and to determine fair value disclosures. In accordance with Fair Value Measurements and Disclosures topic of FASB ASC, the fair value of a financial instrument is the price that would be received to sell an asset or paid to transfer a liability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s observable market data (Level 2).
The following table presents the balances of financial assets and liabilities measured at fair value on a recurring basis as of March 31, 2019 and December 31, 2018:
Fair Value Measurements at
March 31, 2019 Using
Quoted Prices
in Active
Significant
Markets for
Other
Significant
Balance as of
Identical
Observable
Unobservable
(In thousands)
March 31,
Assets
Inputs
Inputs
Description
2019
(Level 1)
(Level 2)
(Level 3)
Assets
Available-for-sale
Securities of U.S. government and federal agencies
$
977
$
—
$
977
$
—
Securities of state and local municipalities tax exempt
3,706
—
3,706
—
Securities of state and local municipalities taxable
2,298
—
2,298
—
Corporate bonds
4,931
—
4,931
—
Certificates of deposit
245
—
245
—
SBA pass-through securities
170
—
170
—
Mortgage-backed securities
98,007
—
98,007
—
Collateralized mortgage obligations
27,379
—
27,379
—
Total Available-for-Sale Securities
$
137,713
$
—
$
137,713
$
—
Fair Value Measurements at
December 31, 2018 Using
Quoted Prices
in Active
Significant
Markets for
Other
Significant
Balance as of
Identical
Observable
Unobservable
(In thousands)
December 31,
Assets
Inputs
Inputs
Description
2018
(Level 1)
(Level 2)
(Level 3)
Assets
Available-for-sale
Securities of U.S. government and federal agencies
$
956
$
—
$
956
$
—
Securities of state and local municipalities tax exempt
3,639
—
3,639
—
Securities of state and local municipalities taxable
2,308
—
2,308
—
Corporate bonds
5,013
—
5,013
—
Certificates of deposit
244
—
244
—
SBA pass-through securities
195
—
195
—
Mortgage-backed securities
88,037
—
88,037
—
Collateralized mortgage obligations
23,145
—
23,145
—
Total Available-for-Sale Securities
$
123,537
$
—
$
123,537
$
—
Certain financial assets are measured at fair value on a nonrecurring basis in accordance with GAAP. Adjustments to the fair value of these assets usually result from the application of lower of cost or market accounting or write‑downs of individual assets.
The following describes the valuation techniques used by the Company to measure certain financial assets recorded at fair value on a nonrecurring basis in the financial statements:
Impaired Loans :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has the value derived by discounting comparable sales due to lack of similar properties, or is discounted by the Company due to marketability, then the fair value is considered Level 3.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Statements of Income.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which results in a Level 3 classification of the inputs for determining fair value. Other real estate owned properties are evaluated regularly for impairment and adjusted accordingly.
The following table summarizes the Company’s assets that were measured at fair value on a nonrecurring basis at March 31, 2019 and December 31, 2018:
Fair Value Measurements Using
Quoted Prices
in Active
Significant
Markets for
Other
Significant
Balance as of
Identical
Observable
Unobservable
(In thousands)
March 31,
Assets
Inputs
Inputs
Description
2019
(Level 1)
(Level 2)
(Level 3)
Assets
Impaired Loans
$
1,627
$
—
$
—
$
1,627
Other real estate owned
$
3,866
$
—
$
—
$
3,866
Fair Value Measurements Using
Quoted Prices
in Active
Significant
Markets for
Other
Significant
Balance as of
Identical
Observable
Unobservable
(In thousands)
December 31,
Assets
Inputs
Inputs
Description
2018
(Level 1)
(Level 2)
(Level 3)
Assets
Impaired Loans
$
1,602
$
—
$
—
$
1,602
Other Real Estate Owned
$
4,224
$
—
$
358
$
3,866
The following table displays quantitative information about Level 3 Fair Value Measurements for March 31, 2019 and December 31, 2018:
Quantitative information about Level 3 Fair Value Measurements for March 31, 2019
(In thousands)
Assets
Fair Value
Valuation Technique(s)
Unobservable input
Range (Avg.)
Impaired Loans
$
1,627
Discounted value
Marketability/Selling costs
5% - 10% (7.96%)
Other real estate owned
$
3,866
Discounted appraised value
Selling costs
10.51
%
Quantitative information about Level 3 Fair Value Measurements for December 31, 2018
(In thousands)
Assets
Fair Value
Valuation Technique(s)
Unobservable input
Range (Avg.)
Impaired Loans
$
1,602
Discounted value
Marketability/Selling costs
0.60% - 8% (10.89%)
Other real estate owned
$
3,866
Discounted appraised value
Selling costs
10.51
%
The following presents the carrying amount, fair value and placement in the fair value hierarchy of the Company’s financial instruments as of March 31, 2019 and December 31, 2018. Fair values for March 31, 2019 and December 31, 2018 are estimated under the exit price notion in accordance with the prospective adoption of ASU 2016‑01, “Recognition and Measurement of Financial Assets and Financial Liabilities.”
Fair Value Measurements as of March 31, 2019, using
Quoted Prices
in Active
Markets for
Significant
Significant
Identical
Unobservable
Unobservable
Carrying
Assets
Inputs
Inputs
(In thousands)
Amount
Level 1
Level 2
Level 3
Financial assets:
Cash and due from banks
$
13,404
$
13,404
$
—
$
—
Interest-bearing deposits at other institutions
30,359
30,359
—
—
Securities held-to-maturity
1,761
—
1,761
—
Securities available-for-sale
137,713
—
137,713
—
Restricted stock
5,391
—
5,391
—
Loans, net
1,169,429
—
—
1,158,022
Bank owned life insurance
16,511
—
16,511
—
Accrued interest receivable
4,491
—
4,491
—
Financial liabilities:
Checking, savings and money market accounts
$
834,825
$
—
$
834,825
$
—
Time deposits
377,870
—
375,776
—
Subordinated notes
24,427
—
24,678
—
Accrued interest payable
1,043
—
1,043
—
Fair Value Measurements as of December 31, 2018, using
Quoted Prices
in Active
Markets for
Significant
Significant
Identical
Unobservable
Unobservable
Carrying
Assets
Inputs
Inputs
(In thousands)
Amount
Level 1
Level 2
Level 3
Financial assets:
Cash and due from banks
$
9,435
$
9,435
$
—
$
—
Interest-bearing deposits at other institutions
34,060
34,060
—
—
Securities held-to-maturity
1,761
—
1,735
Securities available-for-sale
123,537
—
123,537
—
Restricted stock
5,299
—
5,299
—
Loans, net
1,127,584
—
—
1,116,012
Bank owned life insurance
16,406
—
16,406
—
Accrued interest receivable
4,050
—
4,050
—
Financial liabilities:
Checking, savings and money market accounts
$
817,054
$
—
$
817,054
$
—
Time deposits
345,386
—
344,877
—
Subordinated notes
24,407
—
24,515
—
Accrued interest payable
811
—
811
—</t>
  </si>
  <si>
    <t>Earnings Per Share</t>
  </si>
  <si>
    <t>Note 8. Earnings Per Share
Basic earnings per share excludes dilution and is computed by dividing net income available to common stockholders by the weighted average number of common shares outstanding for the period. Diluted earnings per share reflects the potential dilution that could occur if contracts to issue common stock were exercised or converted into common stock, or resulted in the issuance of stock which then shared in the earnings of the Company.
The following shows the weighted average number of shares used in computing earnings per share and the effect of weighted average number of shares of dilutive potential common stock. Dilutive potential common stock has no effect on income available to common stockholders. There were 0 and 625 shares excluded from the calculation for March 31, 2019 and 2018, respectively, as they were anti‑dilutive.
Three Months Ended
March 31,
(In thousands, except per share data)
2019
2018
Net income
$
3,926
$
2,997
Weighted average number of shares
13,724
10,934
Effect of dilutive securities, restricted stock units and options
1,056
1,119
Weighted average diluted shares
14,780
12,053
Basic EPS
$
0.29
$
0.27
Diluted EPS
$
0.27
$
0.25</t>
  </si>
  <si>
    <t>Accumulated Other Comprehensive Income (Loss)</t>
  </si>
  <si>
    <t>Note 9. Accumulated Other Comprehensive Income (Loss)
Changes in accumulated other comprehensive income (AOCI) for the three months ended March 31, 2019 and 2018 are shown in the following table. The Company has only one component, which is available‑for‑sale securities, for the periods presented.
Three Months Ended
(In thousands)
March 31,
Available-for-Sale Securities
2019
2018
Balance, beginning of period
$
(2,411)
$
(1,693)
Net unrealized gains (losses) during the period
1,380
(1,400)
Other comprehensive income (loss), net of tax
1,380
(1,400)
Balance, end of period
$
(1,031)
$
(3,093)</t>
  </si>
  <si>
    <t>Subordinated Notes</t>
  </si>
  <si>
    <t>Note 10. Subordinated Notes
On June 20, 2016, the Company issued $25 million in private placement of fixed‑to‑floating subordinated notes due June 30, 2026. Interest is payable at 6.00% per annum, from and including June 20, 2016 to, but excluding June 30, 2021, payable semi‑annually in arrears. From and including June 30, 2021 to the maturity date or early redemption date, the interest rate shall reset quarterly to an interest rate per annum equal to the then current three-month LIBOR rate plus 487 basis points, payable quarterly in arrears.
The Company may, at its option, beginning with the interest payment date of June 30, 2021 and on any scheduled interest payment date thereafter redeem the subordinated notes, in whole or in part, upon not fewer than 30 nor greater than 60 days’ notice to holders, at a redemption price equal to 100% of the principal amount of the subordinated notes to be redeemed plus accrued and unpaid interest to, but excluding, the date of redemption. Any partial redemption will be made pro rata among all of the holders.
The subordinated notes qualify as Tier 2 capital for the Company to the fullest extent permitted under the BASEL III capital rules. When contributed to the capital of the Bank, the proceeds of the subordinated notes may be included in Tier 1 capital for the Bank. At March 31, 2019 and December 31, 2018, $21 million of the proceeds of the Company’s subordinated notes have been included in the Bank’s Tier 1 capital.</t>
  </si>
  <si>
    <t>Revenue Recognition</t>
  </si>
  <si>
    <t>Note 11. Revenue Recognition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gain on sale of securities, BOLI income, financial guarantees, derivatives, and certain credit card fees are also not in scope of the new guidance. Topic 606 is applicable to noninterest revenue streams such as trust and asset management income, deposit related fees, interchange fees, merchant income,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ersonal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This income is reflected in other income on the Company’s consolidated statements of income.
Other income
Other noninterest income consists of loan swap fees, insurance commissions, and other miscellaneous revenue streams not meeting the criteria above. The Company receives monthly recurring commissions based as a percentage of premiums issued and revenue is recognized when received. Any residual miscellaneous fees are recognized as they occur, and therefore, the Company determined this consistent practice satisfies the obligation for performance.
The following presents noninterest income, segregated by revenue streams in-scope and out-of-scope of Topic 606, for the three months ended March 31, 2019 and 2018:
Three Months Ended
March 31,
(In thousands)
2019
2018
Noninterest Income
In-scope of Topic 606
Service Charges on Deposit Accounts
$
181
$
141
Fees, Exchange, and Other Service Charges
76
51
Other
14
5
Noninterest Income (in-scope of Topic 606)
271
197
Noninterest Income (out-scope of Topic 606)
467
188
Total Noninterest Income
$
738
$
385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19,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Supplemental Cash Flow Information</t>
  </si>
  <si>
    <t>Note 12. Supplemental Cash Flow Information
For the Three Months Ended March 31,
(In thousands)
2019
2018
Supplemental Disclosure of Cash Flow Information:
Cash paid for:
Interest on deposits and borrowed funds
$
3,964
$
2,245
Income taxes
—
—
Noncash investing and financing activities:
Unrealized gain (loss) on securities available-for-sale
1,747
(1,772)
Initial right of use asset - operating leases
12,249
—
Initial lease liability - operating leases
12,656
—</t>
  </si>
  <si>
    <t>Leases</t>
  </si>
  <si>
    <t>Note 13. Leases
On January 1, 2019, the Company adopted ASU No. 2016-02 “Leases (Topic 842)” and all subsequent ASUs that modified Topic 842. The Company elected the prospective application approach provided by ASU 2018-11 and did not adjust prior periods for ASC 842. There was a cumulative effect adjustment of approximately $86 thousand at adoption. The Company also elected certain practical expedients within the standard and did not reassess whether any expired or existing contracts are or contain leases, did not reassess the lease classification for any expired or existing leases and did not reassess any initial direct costs for existing leases. Prior to adoption, all of the Company’s leases were classified as operating leases and remain operating leases at adoption. The implementation of the new standard resulted in recognition of a right-of-use asset of approximately $12.2 million and an offsetting lease liability of $12.7 million for leases existing at the date of adoption.
Contracts that commence subsequent to adoption are evaluated to determine whether they are or contain a lease in accordance with Topic 842. The Company has elected the practical expedient provided by Topic 842 not to allocate consideration in a contract between lease and non-lease components. The Company also elected, as provided by the standard, not to recognize right-of-use assets and lease liabilities for short-term leases, defined by the standard as leases with terms of 12 months or les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Lease payments for short-term leases are recognized as lease expense on a straight-line basis over the lease term, or for variable lease payments, in the period in which the obligation was incurred. Payments for leases with terms longer than twelve months are included in the determination of the lease liability. Payments may be fixed for the term of the lease or variable. If the lease agreement provides a known escalator, such as a specified percentage increase per year or a stated increase at a specified time, the variable payment is included in the cash flows used to determine the lease liability. If the variable payment is based upon an unknown escalator, such as the consumer price index at a future date, the increase is not included in the cash flows used to determine the lease liability. The Company’s leases provide known escalators that are included in the determination of the lease liability, with the exception of three lease agreements.
Options to Extend, Residual Value Guarantees, and Restrictions and Covenants
The Company’s leases offer the option to extend the lease term. For each of the leases, the Company is reasonably certain it will exercise the options and has included the additional time and lease payments in the calculation of the lease liability. None of the Company’s leases provide for residual value guarantees and none provide restrictions or covenants that would impact dividends or require incurring additional financial obligations.
The following tables present information about leases:
(In thousands)
March 31, 2019
Lease Liability
$
12,178
Right-of-Use-Asset
$
11,885
Weighted Average Remaining Lease Term
11.17
years
Weighted Average discount rate
3.42
%
For the Three Months Ended
(In thousands)
March 31, 2019
Operating Lease Expense
$
470
Cash paid for amounts included in lease liabilities
$
438
The following table presents a maturity schedule of undiscounted cash flows that contribute to the lease liability:
(In thousands)
March 31, 2019
Nine months ending December 31, 2019
$
1,129
Twelve months ending December 31, 2020
1,340
Twelve months ending December 31, 2021
1,346
Twelve months ending December 31, 2022
1,380
Twelve months ending December 31, 2023
1,370
Twelve months ending December 31, 2024
1,381
Thereafter
6,823
Total
$
14,769
Less: discount
(2,591)
$
12,178</t>
  </si>
  <si>
    <t>Organization and Summary of Significant Accounting Policies (Policies)</t>
  </si>
  <si>
    <t>Recent Accounting Pronouncements</t>
  </si>
  <si>
    <t>Recent Accounting Pronouncement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U.S. Securities and Exchange Commission (SEC) filers for fiscal years, and interim periods within those fiscal years, beginning after December 15, 2019. The Company has identified a third party vendor to assist in the measurement of expected credit losses under this standard and the implementation committee has started the data collection process in order to assess the impact that ASU 2016-13 will have on its consolidated financial statements. The Company expects to be running parallel models by the end of the third quarter of 2019.
I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t>
  </si>
  <si>
    <t>Securities (Tables)</t>
  </si>
  <si>
    <t>Schedule of amortized cost and fair values of securities held-to-maturity and securities available-for-sale</t>
  </si>
  <si>
    <t>March 31, 2019
Gross
Gross
Amortized
Unrealized
Unrealized
Fair
(In thousands)
Cost
Gains
(Losses)
Value
Held-to-maturity
Securities of state and local municipalities tax exempt
$
264
$
2
$
—
$
266
Securities of U.S. government and federal agencies
1,497
—
(2)
1,495
Total Held-to-maturity Securities
$
1,761
$
2
$
(2)
$
1,761
Available-for-sale
Securities of U.S. government and federal agencies
$
1,000
$
—
$
(23)
$
977
Securities of state and local municipalities tax exempt
3,674
32
—
3,706
Securities of state and local municipalities taxable
2,337
—
(39)
2,298
Corporate bonds
5,000
25
(94)
4,931
Certificates of deposit
245
—
—
245
SBA pass-through securities
179
—
(9)
170
Mortgage-backed securities
98,738
430
(1,161)
98,007
Collateralized mortgage obligations
27,936
58
(615)
27,379
Total Available-for-sale Securities
$
139,109
$
545
$
(1,941)
$
137,713
December 31, 2018
Gross
Gross
Amortized
Unrealized
Unrealized
Fair
(In thousands)
Cost
Gains
(Losses)
Value
Held-to-maturity
Securities of state and local municipalities tax exempt
$
264
$
—
$
(6)
$
258
Securities of U.S. government and federal agencies
1,497
—
(20)
1,477
Total Held-to-maturity Securities
$
1,761
$
—
$
(26)
$
1,735
Available-for-sale
Securities of U.S. government and federal agencies
$
1,000
$
—
$
(44)
$
956
Securities of state and local municipalities tax exempt
3,678
—
(39)
3,639
Securities of state and local municipalities taxable
2,378
—
(70)
2,308
Corporate bonds
5,000
92
(79)
5,013
Certificates of deposit
245
—
(1)
244
SBA pass-through securities
200
—
(5)
195
Mortgage-backed securities
90,234
94
(2,291)
88,037
Collateralized mortgage obligations
23,945
10
(810)
23,145
Total Available-for-sale Securities
$
126,680
$
196
$
(3,339)
$
123,537</t>
  </si>
  <si>
    <t>Schedule of available-for-sale securities that have been in a continuous unrealized loss position</t>
  </si>
  <si>
    <t>Less Than 12 Months
12 Months or Longer
Total
(In thousands)
Fair
Unrealized
Fair
Unrealized
Fair
Unrealized
At March 31, 2019
Value
Losses
Value
Losses
Value
Losses
Securities of U.S. government and federal agencies
$
—
$
—
$
2,472
$
(25)
$
2,472
$
(25)
Securities of state and local municipalities taxable
—
—
2,298
(39)
2,298
(39)
Corporate bonds
1,499
(1)
907
(93)
2,406
(94)
SBA pass-through securities
—
—
170
(9)
170
(9)
Mortgage-backed securities
—
—
59,538
(1,161)
59,538
(1,161)
Collateralized mortgage obligations
—
—
16,484
(615)
16,484
(615)
Total
$
1,499
$
(1)
$
81,869
$
(1,942)
$
83,368
$
(1,943)
Less Than 12 Months
12 Months or Longer
Total
Fair
Unrealized
Fair
Unrealized
Fair
Unrealized
At December 31, 2018
Value
Losses
Value
Losses
Value
Losses
Securities of U.S. government and federal agencies
$
—
$
—
$
2,433
$
(64)
$
2,433
$
(64)
Securities of state and local municipalities tax exempt
263
(1)
3,634
(44)
3,897
(45)
Securities of state and local municipalities taxable
757
(1)
1,551
(69)
2,308
(70)
Corporate bonds
988
(12)
933
(67)
1,921
(79)
Certificates of deposit
—
—
244
(1)
244
(1)
SBA pass-through securities
—
—
195
(5)
195
(5)
Mortgage-backed securities
12,743
(59)
60,656
(2,232)
73,399
(2,291)
Collateralized mortgage obligations
—
—
16,790
(810)
16,790
(810)
Total
$
14,751
$
(73)
$
86,436
$
(3,292)
$
101,187
$
(3,365)</t>
  </si>
  <si>
    <t>Schedule of amortized cost and fair value of held-to-maturity securities and available-for-sale securities by contractual maturity</t>
  </si>
  <si>
    <t>March 31, 2019
Held-to-maturity
Available-for-sale
Amortized
Fair
Amortized
Fair
(In thousands)
Cost
Value
Cost
Value
Less than 1 year
$
—
$
—
$
745
$
743
After 5 years through 10 years
1,761
1,761
20,998
20,791
After 10 years
—
—
117,366
116,179
Total
$
1,761
$
1,761
$
139,109
$
137,713</t>
  </si>
  <si>
    <t>Loans and Allowance for Loan Losses (Tables)</t>
  </si>
  <si>
    <t>Summary of loan balances</t>
  </si>
  <si>
    <t>March 31, 2019
December 31, 2018
(In thousands)
Originated
Acquired
Total
Originated
Acquired
Total
Commercial real estate
$
633,162
$
61,792
$
694,954
$
616,614
$
66,988
$
683,602
Commercial and industrial
129,259
8,842
138,101
128,909
8,419
137,328
Commercial construction
179,902
8,804
188,706
141,694
11,645
153,339
Consumer residential
91,344
40,478
131,822
87,609
43,822
131,431
Consumer nonresidential
26,815
120
26,935
32,184
124
32,308
$
1,060,482
$
120,036
$
1,180,518
$
1,007,010
$
130,998
$
1,138,008
Less:
Allowance for loan losses
9,512
—
9,512
9,159
—
9,159
Unearned income and (unamortized premiums), net
1,577
—
1,577
1,265
—
1,265
Loans, net
$
1,049,393
$
120,036
$
1,169,429
$
996,586
$
130,998
$
1,127,584</t>
  </si>
  <si>
    <t>Schedule of acquired loans</t>
  </si>
  <si>
    <t>(In thousands)
March 31, 2019
Purchased credit impaired acquired loans evaluated individually for future credit losses
Outstanding principal balance
$
2,395
Carrying amount
1,658
Other acquired loans
Outstanding principal balance
119,954
Carrying amount
118,378
Total acquired loans
Outstanding principal balance
122,349
Carrying amount
120,036
(In thousands)
December 31, 2018
Purchased credit impaired acquired loans evaluated individually for future credit losses
Outstanding principal balance
$
2,533
Carrying amount
1,401
Other acquired loans
Outstanding principal balance
131,286
Carrying amount
129,597
Total acquired loans
Outstanding principal balance
133,819
Carrying amount
130,998</t>
  </si>
  <si>
    <t>Schedule of accretable yield on purchased credit impaired loans</t>
  </si>
  <si>
    <t>(In thousands)
Balance at January 1, 2019
$
357
Accretion
(24)
Balance at March 31, 2019
$
333
(In thousands)
Balance at January 1, 2018
$
—
Accretable yield at acquisition date
379
Accretion
(22)
Balance at December 31, 2018
$
357</t>
  </si>
  <si>
    <t>Schedule of allowance for loan losses</t>
  </si>
  <si>
    <t>Allowance for Loan Losses
For the three months ended March 31, 2019
(In thousands)
Commercial
Commercial and
Commercial
Consumer
Consumer
Real Estate
Industrial
Construction
Residential
Nonresidential
Unallocated
Total
Allowance for credit losses:
Beginning Balance, January 1
$
5,548
$
1,474
$
1,285
$
518
$
334
$
—
$
9,159
Charge-offs
—
—
—
—
(162)
—
(162)
Recoveries
—
—
—
—
—
—
—
Provision
264
6
206
(23)
62
—
515
Ending Balance
$
5,812
$
1,480
$
1,491
$
495
$
234
$
—
$
9,512
Allowance for Loan Losses
For the three months ended March 31, 2018
(In thousands)
Commercial
Commercial and
Commercial
Consumer
Consumer
Real Estate
Industrial
Construction
Residential
Nonresidential
Unallocated
Total
Allowance for credit losses:
Beginning Balance
$
4,832
$
768
$
1,191
$
626
$
268
$
40
$
7,725
Charge-offs
—
—
—
—
—
—
—
Recoveries
—
19
—
—
—
—
19
Provision
308
34
58
4
(6)
(40)
358
Ending Balance
$
5,140
$
821
$
1,249
$
630
$
262
$
—
$
8,102
Allowance for Loan Losses
For the year ended December 31, 2018
(In thousands)
Commercial
Commercial and
Commercial
Consumer
Consumer
Real Estate
Industrial
Construction
Residential
Nonresidential
Unallocated
Total
Allowance for credit losses:
Beginning Balance
$
4,832
$
768
$
1,191
$
626
$
268
$
40
$
7,725
Charge-offs
—
(86)
—
(187)
(292)
—
(565)
Recoveries
—
26
—
1
52
—
79
Provision
716
766
94
78
306
(40)
1,920
Beginning Balance
$
5,548
$
1,474
$
1,285
$
518
$
334
$
—
$
9,159</t>
  </si>
  <si>
    <t>Schedule of recorded investment in loans and impairment by portfolio segment</t>
  </si>
  <si>
    <t>Allowance for Loan Losses
At March 31, 2019
(In thousands)
Commercial
Commercial and
Commercial
Consumer
Consumer
Real Estate
Industrial
Construction
Residential
Nonresidential
Unallocated
Total
Allowance for credit losses:
Ending Balance:
Individually evaluated for impairment
$
22
$
343
$
—
$
—
$
—
$
—
$
365
Purchase credit impaired
—
—
—
—
—
—
—
Collectively evaluated for impairment
5,790
1,137
1,491
495
234
—
9,147
$
5,812
$
1,480
$
1,491
$
495
$
234
$
—
$
9,512
Loans Receivable
At March 31, 2019
(In thousands)
Commercial
Commercial and
Commercial
Consumer
Consumer
Real Estate
Industrial
Construction
Residential
Nonresidential
Unallocated
Total
Financing receivables:
Ending Balance
Individually evaluated for impairment
$
5,693
$
2,934
$
—
$
—
$
—
$
—
$
8,627
Purchase credit impaired
137
466
687
368
—
—
1,658
Collectively evaluated for impairment
689,124
134,701
188,019
131,454
26,935
—
1,170,233
$
694,954
$
138,101
$
188,706
$
131,822
$
26,935
$
—
$
1,180,518
Allowance for Loan Losses
At March 31, 2018
(In thousands)
Commercial
Commercial
Commercial
Consumer
Consumer
Real Estate
and Industrial
Construction
Residential
Nonresidential
Unallocated
Total
Allowance for credit losses:
Ending Balance:
Individually evaluated for impairment
$
—
$
79
$
—
$
—
$
—
$
—
$
79
Collectively evaluated for impairment
5,140
742
1,249
630
262
—
8,023
$
5,140
$
821
$
1,249
$
630
$
262
$
—
$
8,102
Loans Receivable
At March 31, 2018
(In thousands)
Commercial
Commercial
Commercial
Consumer
Consumer
Real Estate
and Industrial
Construction
Residential
Nonresidential
Unallocated
Total
Financing receivables:
Ending Balance
Individually evaluated for impairment
$
1,868
$
1,046
$
—
$
587
$
3
$
—
$
3,504
Collectively evaluated for impairment
559,502
93,316
126,914
108,875
30,002
—
918,609
$
561,370
$
94,362
$
126,914
$
109,462
$
30,005
$
—
$
922,113
Allowance for Loan Losses
At December 31, 2018
(In thousands)
Commercial
Commercial
Commercial
Consumer
Consumer
Real Estate
and Industrial
Construction
Residential
Nonresidential
Unallocated
Total
Allowance for credit losses:
Ending Balance:
Individually evaluated for impairment
$
—
$
372
$
—
$
1
$
—
$
—
$
373
Purchase credit impaired
—
—
—
—
—
—
—
Collectively evaluated for impairment
5,548
1,102
1,285
517
334
—
8,786
$
5,548
$
1,474
$
1,285
$
518
$
334
$
—
$
9,159
Loans Receivable
At December 31, 2018
(In thousands)
Commercial
Commercial
Commercial
Consumer
Consumer
Real Estate
and Industrial
Construction
Residential
Nonresidential
Unallocated
Total
Financing receivables:
Ending Balance
Individually evaluated for impairment
$
1,306
$
2,969
$
—
$
182
$
—
$
—
$
4,457
Purchase credit impaired
139
467
421
374
—
—
1,401
Collectively evaluated for impairment
682,157
133,892
152,918
130,875
32,308
—
1,132,150
$
683,602
$
137,328
$
153,339
$
131,431
$
32,308
$
—
$
1,138,008</t>
  </si>
  <si>
    <t>Schedule of Impaired loans</t>
  </si>
  <si>
    <t>Impaired Loans – Originated Loan Portfolio
Unpaid
Average
Interest
Recorded
Principal
Related
Recorded
Income
(In thousands)
Investment
Balance
Allowance
Investment
Recognized
March 31, 2019
With an allowance recorded:
Commercial real estate
$
—
$
—
$
—
$
—
$
—
Commercial and industrial
1,792
1,792
343
1,793
34
Commercial construction
—
—
—
—
—
Consumer residential
—
—
—
—
—
Consumer nonresidential
—
—
—
—
—
$
1,792
$
1,792
343
$
1,793
$
34
March 31, 2019
With no related allowance:
Commercial real estate
$
5,493
$
5,507
$
—
$
5,521
$
63
Commercial and industrial
1,133
1,142
—
1,150
24
Commercial construction
—
—
—
—
—
Consumer residential
—
—
—
—
—
Consumer nonresidential
—
—
—
—
—
$
6,626
$
6,649
$
—
$
6,671
$
87
Impaired Loans – Acquired Loan Portfolio
Unpaid
Average
Interest
Recorded
Principal
Related
Recorded
Income
(In thousands)
Investment
Balance
Allowance
Investment
Recognized
March 31, 2019
With an allowance recorded:
Commercial real estate
$
200
$
192
22
$
192
$
4
Commercial and industrial
—
—
—
—
—
Commercial construction
—
—
—
—
—
Consumer residential
—
—
—
—
—
Consumer nonresidential
—
—
—
—
—
$
200
$
192
22
$
192
$
4
March 31, 2019
With no related allowance:
Commercial real estate
$
—
$
—
$
—
$
—
$
—
Commercial and industrial
9
9
—
16
—
Commercial construction
—
—
—
—
—
Consumer residential
—
—
—
—
—
Consumer nonresidential
—
—
—
—
—
$
9
$
9
$
—
$
16
$
—
Impaired Loans – Originated Loan Portfolio
Unpaid
Average
Interest
Recorded
Principal
Related
Recorded
Income
(In thousands)
Investment
Balance
Allowance
Investment
Recognized
December 31, 2018
With an allowance recorded:
Commercial real estate
$
—
$
—
$
—
$
—
$
—
Commercial and industrial
1,793
1,793
372
1,801
100
Commercial construction
—
—
—
—
—
Consumer residential
182
182
1
184
12
Consumer nonresidential
—
—
—
—
—
$
1,975
$
1,975
$
373
$
1,985
$
112
December 31, 2018
With no related allowance:
Commercial real estate
$
1,306
$
1,319
$
—
$
1,321
$
68
Commercial and industrial
1,156
1,170
—
1,378
81
Commercial construction
—
—
—
—
—
Consumer residential
—
—
—
—
—
Consumer nonresidential
—
—
—
—
—
$
2,462
$
2,489
$
—
$
2,699
$
149
Impaired Loans – Acquired Loan Portfolio
Unpaid
Average
Interest
Recorded
Principal
Related
Recorded
Income
(In thousands)
Investment
Balance
Allowance
Investment
Recognized
December 31, 2018
With an allowance recorded:
Commercial real estate
$
—
$
—
$
—
$
—
$
—
Commercial and industrial
—
—
—
—
—
Commercial construction
—
—
—
—
—
Consumer residential
—
—
—
—
—
Consumer nonresidential
—
—
—
—
—
$
—
$
—
$
—
$
—
$
—
December 31, 2018
With no related allowance:
Commercial real estate
$
—
$
—
$
—
$
—
$
—
Commercial and industrial
20
20
—
58
3
Commercial construction
—
—
—
—
—
Consumer residential
—
—
—
—
—
Consumer nonresidential
—
—
—
—
—
$
20
$
20
$
—
$
58
$
3</t>
  </si>
  <si>
    <t>Schedule of risk category of loans</t>
  </si>
  <si>
    <t>As of March 31, 2019 – Originated Loan Portfolio
Commercial Real
Commercial and
Commercial
Consumer
Consumer
(In thousands)
Estate
Industrial
Construction
Residential
Nonresidential
Total
Grade:
Pass
$
626,651
$
124,260
$
179,902
$
90,269
$
26,796
$
1,047,878
Special mention
2,315
2,236
—
750
19
5,320
Substandard
4,196
2,763
—
325
—
7,284
Doubtful
—
—
—
—
—
—
Loss
—
—
—
—
—
—
Total
$
633,162
$
129,259
$
179,902
$
91,344
$
26,815
$
1,060,482
As of March 31, 2019 – Acquired Loan Portfolio
Commercial Real
Commercial and
Commercial
Consumer
Consumer
(In thousands)
Estate
Industrial
Construction
Residential
Nonresidential
Total
Grade:
Pass
$
61,279
$
8,376
$
8,117
$
40,467
$
120
$
118,359
Special mention
231
—
687
—
—
918
Substandard
282
466
—
11
—
759
Doubtful
—
—
—
—
—
—
Loss
—
—
—
—
—
—
Total
$
61,792
$
8,842
$
8,804
$
40,478
$
120
$
120,036
As of December 31, 2018 – Originated Loan Portfolio
Commercial Real
Commercial and
Commercial
Consumer
Consumer
(In thousands)
Estate
Industrial
Construction
Residential
Nonresidential
Total
Grade:
Pass
$
610,580
$
124,349
$
141,694
$
86,848
$
32,184
$
995,655
Special mention
6,034
1,783
—
761
—
8,578
Substandard
—
2,777
—
—
—
2,777
Doubtful
—
—
—
—
—
—
Loss
—
—
—
—
—
—
Total
$
616,614
$
128,909
$
141,694
$
87,609
$
32,184
$
1,007,010
As of December 31, 2018 – Acquired Loan Portfolio
Commercial Real
Commercial and
Commercial
Consumer
Consumer
(In thousands)
Estate
Industrial
Construction
Residential
Nonresidential
Total
Grade:
Pass
$
66,849
$
7,952
$
11,224
$
43,811
$
124
$
129,960
Special mention
56
—
421
—
—
477
Substandard
83
467
—
11
—
561
Doubtful
—
—
—
—
—
—
Loss
—
—
—
—
—
—
Total
$
66,988
$
8,419
$
11,645
$
43,822
$
124
$
130,998</t>
  </si>
  <si>
    <t>Schedule of past due and nonaccrual loans</t>
  </si>
  <si>
    <t>As of March 31, 2019 – Originated Loan Portfolio
30 - 59 days
60 - 89 days
90 days or more
Total
90 days past due
(In thousands)
past due
past due
past due
past due
Current
Total loans
and still accruing
Nonaccruals
Commercial real estate
$
—
$
1,020
$
80
$
1,100
$
632,062
$
633,162
$
80
$
293
Commercial and industrial
1,694
70
—
1,764
127,495
129,259
—
1,768
Commercial construction
—
—
812
812
179,090
179,902
812
—
Consumer residential
410
811
—
1,221
90,123
91,344
—
—
Consumer nonresidential
—
—
—
—
26,815
26,815
—
—
Total
$
2,104
$
1,901
$
892
$
4,897
$
1,055,585
$
1,060,482
$
892
$
2,061
As of March 31, 2019 – Acquired Loan Portfolio
30 - 59 days
60 - 89 days
90 days or more
Total
90 days past due
(In thousands)
past due
past due
past due
past due
Current
Total loans
and still accruing
Nonaccruals
Commercial real estate
$
804
$
—
$
—
$
804
$
60,988
$
61,792
$
—
$
281
Commercial and industrial
150
598
—
748
$
8,094
8,842
—
290
Commercial construction
880
—
—
880
$
7,924
8,804
—
—
Consumer residential
703
—
—
703
$
39,775
40,478
—
267
Consumer nonresidential
—
—
—
—
120
120
—
—
Total
$
2,537
$
598
$
—
$
3,135
$
116,901
$
120,036
$
—
$
838
As of December 31, 2018 – Originated Loan Portfolio
30 - 59 days
60 - 89 days
90 days or more
Total
90 days past due
(In thousands)
past due
past due
past due
past due
Current
Total loans
and still accruing
Nonaccruals
Commercial real estate
$
3,062
$
2,148
$
—
$
5,210
$
611,404
$
616,614
$
—
$
—
Commercial and industrial
68
181
2,701
2,950
125,959
128,909
1,031
1,769
Commercial construction
—
—
—
—
141,694
141,694
—
—
Consumer residential
843
345
—
1,188
86,421
87,609
—
182
Consumer nonresidential
111
44
—
155
32,029
32,184
—
—
Total
$
4,084
$
2,718
$
2,701
$
9,503
$
997,507
$
1,007,010
$
1,031
$
1,951
As of December 31, 2018 – Acquired Loan Portfolio
30 - 59 days
60 - 89 days
90 days or more
Total
90 days past due
(In thousands)
past due
past due
past due
past due
Current
Total loans
and still accruing
Nonaccruals
Commercial real estate
$
1,001
$
83
$
56
$
1,140
$
65,848
$
66,988
$
—
$
56
Commercial and industrial
446
—
—
446
7,973
8,419
—
—
Commercial construction
186
—
—
186
11,459
11,645
—
—
Consumer residential
2,785
612
173
3,570
40,252
43,822
—
173
Consumer nonresidential
—
—
—
—
124
124
—
—
Total
$
4,418
$
695
$
229
$
5,342
$
125,656
$
130,998
$
—
$
229</t>
  </si>
  <si>
    <t>Schedule of TDR's originated</t>
  </si>
  <si>
    <t>For the three months ended March 31, 2019
Pre-Modification
Post-Modification
Outstanding
Outstanding
Number of
Recorded
Recorded
Troubled Debt Restructurings
Contracts
Investment
Investment
(In thousands)
Commercial real estate
1
$
3,903
$
3,903
Total
1
$
3,903
$
3,903</t>
  </si>
  <si>
    <t>Derivative Financial Instruments (Tables)</t>
  </si>
  <si>
    <t>Schedule of notional amount and fair value of derivative financial instruments</t>
  </si>
  <si>
    <t>March 31, 2019
Notional Amount
Fair Value
Interest Rate Swap Agreements
(In thousands)
Receive Fixed/Pay Variable Swaps
$
69,387
$
(3,258)
Pay Fixed/Receive Variable Swaps
69,387
3,258
December 31, 2018
Notional Amount
Fair Value
Interest Rate Swap Agreements
(In thousands)
Receive Fixed/Pay Variable Swaps
$
47,381
$
(1,705)
Pay Fixed/Receive Variable Swaps
47,381
1,705</t>
  </si>
  <si>
    <t>Financial Instruments with Off-Balance Sheet Risk (Tables)</t>
  </si>
  <si>
    <t>Schedule of financial instruments outstanding which contract amounts represent credit risk</t>
  </si>
  <si>
    <t>(In thousands)
March 31, 2019
December 31, 2018
Commitments to grant loans
$
36,914
$
22,349
Unused commitments to fund loans and lines of credit
246,483
216,043
Commercial and standby letters of credit
10,066
9,383</t>
  </si>
  <si>
    <t>Stock-Based Compensation Plan (Tables)</t>
  </si>
  <si>
    <t>Summary of option activity</t>
  </si>
  <si>
    <t>Weighted-
Weighted-
Average
Number
Average
Remaining
Aggregate
of
Exercise
Contractual
Intrinsic
Options
Shares
Price
Term
Value (1)
Outstanding at January 1, 2019
1,976,247
$
8.00
4.98
Granted
—
—
Exercised
(42,634)
6.37
Forfeited or expired
—
—
Outstanding at March 31, 2019
1,933,613
$
8.03
4.77
$
17,160,992
Exercisable at March 31, 2019
1,766,499
$
7.70
4.55
$
16,261,973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March 31, 2019. This amount changes based on changes in the market value of the Company’s stock.</t>
  </si>
  <si>
    <t>Summary of restricted stock grant activity</t>
  </si>
  <si>
    <t>Weighted Average
Number of
Grant Date
Shares
Fair Value
Nonvested at January 1, 2019
50,629
$
17.57
Granted
1,000
17.25
Vested
—
—
Forfeited
—
—
Balance at March 31, 2019
51,629
$
17.56</t>
  </si>
  <si>
    <t>Fair Value Measurements (Tables)</t>
  </si>
  <si>
    <t>Schedule of financial assets and liabilities measured at fair value on a recurring basis</t>
  </si>
  <si>
    <t>Fair Value Measurements at
March 31, 2019 Using
Quoted Prices
in Active
Significant
Markets for
Other
Significant
Balance as of
Identical
Observable
Unobservable
(In thousands)
March 31,
Assets
Inputs
Inputs
Description
2019
(Level 1)
(Level 2)
(Level 3)
Assets
Available-for-sale
Securities of U.S. government and federal agencies
$
977
$
—
$
977
$
—
Securities of state and local municipalities tax exempt
3,706
—
3,706
—
Securities of state and local municipalities taxable
2,298
—
2,298
—
Corporate bonds
4,931
—
4,931
—
Certificates of deposit
245
—
245
—
SBA pass-through securities
170
—
170
—
Mortgage-backed securities
98,007
—
98,007
—
Collateralized mortgage obligations
27,379
—
27,379
—
Total Available-for-Sale Securities
$
137,713
$
—
$
137,713
$
—
Fair Value Measurements at
December 31, 2018 Using
Quoted Prices
in Active
Significant
Markets for
Other
Significant
Balance as of
Identical
Observable
Unobservable
(In thousands)
December 31,
Assets
Inputs
Inputs
Description
2018
(Level 1)
(Level 2)
(Level 3)
Assets
Available-for-sale
Securities of U.S. government and federal agencies
$
956
$
—
$
956
$
—
Securities of state and local municipalities tax exempt
3,639
—
3,639
—
Securities of state and local municipalities taxable
2,308
—
2,308
—
Corporate bonds
5,013
—
5,013
—
Certificates of deposit
244
—
244
—
SBA pass-through securities
195
—
195
—
Mortgage-backed securities
88,037
—
88,037
—
Collateralized mortgage obligations
23,145
—
23,145
—
Total Available-for-Sale Securities
$
123,537
$
—
$
123,537
$
—</t>
  </si>
  <si>
    <t>Schedule of the Company's assets that were measured at fair value on a nonrecurring basis</t>
  </si>
  <si>
    <t>Fair Value Measurements Using
Quoted Prices
in Active
Significant
Markets for
Other
Significant
Balance as of
Identical
Observable
Unobservable
(In thousands)
March 31,
Assets
Inputs
Inputs
Description
2019
(Level 1)
(Level 2)
(Level 3)
Assets
Impaired Loans
$
1,627
$
—
$
—
$
1,627
Other real estate owned
$
3,866
$
—
$
—
$
3,866
Fair Value Measurements Using
Quoted Prices
in Active
Significant
Markets for
Other
Significant
Balance as of
Identical
Observable
Unobservable
(In thousands)
December 31,
Assets
Inputs
Inputs
Description
2018
(Level 1)
(Level 2)
(Level 3)
Assets
Impaired Loans
$
1,602
$
—
$
—
$
1,602
Other Real Estate Owned
$
4,224
$
—
$
358
$
3,866</t>
  </si>
  <si>
    <t>Schedule of quantitative information about Level 3 Fair Value Measurements</t>
  </si>
  <si>
    <t>Quantitative information about Level 3 Fair Value Measurements for March 31, 2019
(In thousands)
Assets
Fair Value
Valuation Technique(s)
Unobservable input
Range (Avg.)
Impaired Loans
$
1,627
Discounted value
Marketability/Selling costs
5% - 10% (7.96%)
Other real estate owned
$
3,866
Discounted appraised value
Selling costs
10.51
%
Quantitative information about Level 3 Fair Value Measurements for December 31, 2018
(In thousands)
Assets
Fair Value
Valuation Technique(s)
Unobservable input
Range (Avg.)
Impaired Loans
$
1,602
Discounted value
Marketability/Selling costs
0.60% - 8% (10.89%)
Other real estate owned
$
3,866
Discounted appraised value
Selling costs
10.51
%</t>
  </si>
  <si>
    <t>Schedule of carrying amount, fair value and placement in the fair value hierarchy of the Company's financial instruments</t>
  </si>
  <si>
    <t>Fair Value Measurements as of March 31, 2019, using
Quoted Prices
in Active
Markets for
Significant
Significant
Identical
Unobservable
Unobservable
Carrying
Assets
Inputs
Inputs
(In thousands)
Amount
Level 1
Level 2
Level 3
Financial assets:
Cash and due from banks
$
13,404
$
13,404
$
—
$
—
Interest-bearing deposits at other institutions
30,359
30,359
—
—
Securities held-to-maturity
1,761
—
1,761
—
Securities available-for-sale
137,713
—
137,713
—
Restricted stock
5,391
—
5,391
—
Loans, net
1,169,429
—
—
1,158,022
Bank owned life insurance
16,511
—
16,511
—
Accrued interest receivable
4,491
—
4,491
—
Financial liabilities:
Checking, savings and money market accounts
$
834,825
$
—
$
834,825
$
—
Time deposits
377,870
—
375,776
—
Subordinated notes
24,427
—
24,678
—
Accrued interest payable
1,043
—
1,043
—
Fair Value Measurements as of December 31, 2018, using
Quoted Prices
in Active
Markets for
Significant
Significant
Identical
Unobservable
Unobservable
Carrying
Assets
Inputs
Inputs
(In thousands)
Amount
Level 1
Level 2
Level 3
Financial assets:
Cash and due from banks
$
9,435
$
9,435
$
—
$
—
Interest-bearing deposits at other institutions
34,060
34,060
—
—
Securities held-to-maturity
1,761
—
1,735
Securities available-for-sale
123,537
—
123,537
—
Restricted stock
5,299
—
5,299
—
Loans, net
1,127,584
—
—
1,116,012
Bank owned life insurance
16,406
—
16,406
—
Accrued interest receivable
4,050
—
4,050
—
Financial liabilities:
Checking, savings and money market accounts
$
817,054
$
—
$
817,054
$
—
Time deposits
345,386
—
344,877
—
Subordinated notes
24,407
—
24,515
—
Accrued interest payable
811
—
811
—</t>
  </si>
  <si>
    <t>Earnings Per Share (Tables)</t>
  </si>
  <si>
    <t>Schedule of earning per share</t>
  </si>
  <si>
    <t>Three Months Ended
March 31,
(In thousands, except per share data)
2019
2018
Net income
$
3,926
$
2,997
Weighted average number of shares
13,724
10,934
Effect of dilutive securities, restricted stock units and options
1,056
1,119
Weighted average diluted shares
14,780
12,053
Basic EPS
$
0.29
$
0.27
Diluted EPS
$
0.27
$
0.25</t>
  </si>
  <si>
    <t>Accumulated Other Comprehensive Income (Loss) (Tables)</t>
  </si>
  <si>
    <t>Schedule of changes in accumulated other comprehensive income (AOCI)</t>
  </si>
  <si>
    <t>Three Months Ended
(In thousands)
March 31,
Available-for-Sale Securities
2019
2018
Balance, beginning of period
$
(2,411)
$
(1,693)
Net unrealized gains (losses) during the period
1,380
(1,400)
Other comprehensive income (loss), net of tax
1,380
(1,400)
Balance, end of period
$
(1,031)
$
(3,093)</t>
  </si>
  <si>
    <t>Revenue Recognition (Tables)</t>
  </si>
  <si>
    <t>Schedule of noninterest income</t>
  </si>
  <si>
    <t>Three Months Ended
March 31,
(In thousands)
2019
2018
Noninterest Income
In-scope of Topic 606
Service Charges on Deposit Accounts
$
181
$
141
Fees, Exchange, and Other Service Charges
76
51
Other
14
5
Noninterest Income (in-scope of Topic 606)
271
197
Noninterest Income (out-scope of Topic 606)
467
188
Total Noninterest Income
$
738
$
385</t>
  </si>
  <si>
    <t>Supplemental Cash Flow Information (Tables)</t>
  </si>
  <si>
    <t>Schedule of supplemental cash flow information</t>
  </si>
  <si>
    <t>For the Three Months Ended March 31,
(In thousands)
2019
2018
Supplemental Disclosure of Cash Flow Information:
Cash paid for:
Interest on deposits and borrowed funds
$
3,964
$
2,245
Income taxes
—
—
Noncash investing and financing activities:
Unrealized gain (loss) on securities available-for-sale
1,747
(1,772)
Initial right of use asset - operating leases
12,249
—
Initial lease liability - operating leases
12,656
—</t>
  </si>
  <si>
    <t>Leases (Tables)</t>
  </si>
  <si>
    <t>Schedule of information about leases</t>
  </si>
  <si>
    <t>(In thousands)
March 31, 2019
Lease Liability
$
12,178
Right-of-Use-Asset
$
11,885
Weighted Average Remaining Lease Term
11.17
years
Weighted Average discount rate
3.42
%
For the Three Months Ended
(In thousands)
March 31, 2019
Operating Lease Expense
$
470
Cash paid for amounts included in lease liabilities
$
438</t>
  </si>
  <si>
    <t>Schedule of maturity schedule of undiscounted cash flows that contribute to the lease liability</t>
  </si>
  <si>
    <t>(In thousands)
March 31, 2019
Nine months ending December 31, 2019
$
1,129
Twelve months ending December 31, 2020
1,340
Twelve months ending December 31, 2021
1,346
Twelve months ending December 31, 2022
1,380
Twelve months ending December 31, 2023
1,370
Twelve months ending December 31, 2024
1,381
Thereafter
6,823
Total
$
14,769
Less: discount
(2,591)
$
12,178</t>
  </si>
  <si>
    <t>Organization and Summary of Significant Accounting Policies- Organization (Details) - Colombo</t>
  </si>
  <si>
    <t>Oct. 12, 2018location$ / sharesshares</t>
  </si>
  <si>
    <t>Number of banking locations | location</t>
  </si>
  <si>
    <t>Number of shares issuable per share</t>
  </si>
  <si>
    <t>Cash consideration per share | $ / shares</t>
  </si>
  <si>
    <t>Average closing price | $ / shares</t>
  </si>
  <si>
    <t>Shares for the right to receive only cash payment | shares</t>
  </si>
  <si>
    <t>Maximum limit of shares for the right to receive only cash payment | shares</t>
  </si>
  <si>
    <t>Cash payment per share for shareholders having the right | $ / shares</t>
  </si>
  <si>
    <t>Number of shares expected to be issued due to merger | shares</t>
  </si>
  <si>
    <t>Securities (Details) - USD ($) $ in Thousands</t>
  </si>
  <si>
    <t>Held-to-maturity</t>
  </si>
  <si>
    <t>Amortized Cost</t>
  </si>
  <si>
    <t>Gross Unrealized Gains</t>
  </si>
  <si>
    <t>Gross Unrealized (Losses)</t>
  </si>
  <si>
    <t>Fair Value</t>
  </si>
  <si>
    <t>Available-for-sale</t>
  </si>
  <si>
    <t>Securities of state and local municipalities tax exempt</t>
  </si>
  <si>
    <t>Securities of U.S. government and federal agencies</t>
  </si>
  <si>
    <t>Securities of state and local municipalities taxable</t>
  </si>
  <si>
    <t>Corporate bonds</t>
  </si>
  <si>
    <t>Certificates of deposit</t>
  </si>
  <si>
    <t>SBA pass-through securities</t>
  </si>
  <si>
    <t>Mortgage-backed securities</t>
  </si>
  <si>
    <t>Collateralized mortgage obligations</t>
  </si>
  <si>
    <t>Federal Reserve Bank</t>
  </si>
  <si>
    <t>Pledged securities</t>
  </si>
  <si>
    <t>Community Bankers' Bank</t>
  </si>
  <si>
    <t>Securities - Continuous Unrealized Loss Position (Details) - USD ($) $ in Thousands</t>
  </si>
  <si>
    <t>Available-for-sale securities, Continuous Unrealized Loss Position, Fair Value</t>
  </si>
  <si>
    <t>Fair Value, Less than 12 Months</t>
  </si>
  <si>
    <t>Fair Value, 12 Months or Longer</t>
  </si>
  <si>
    <t>Fair Value, Total</t>
  </si>
  <si>
    <t>Available-for-sale securities, Continuous Unrealized Loss Position, Gross Unrealized Losses</t>
  </si>
  <si>
    <t>Unrealized Losses, Less than 12 Months</t>
  </si>
  <si>
    <t>Unrealized Losses, 12 Months or Longer</t>
  </si>
  <si>
    <t>Unrealized Losses, Total</t>
  </si>
  <si>
    <t>Securities - Continuous Unrealized Loss Position - Additional information (Details) $ in Thousands</t>
  </si>
  <si>
    <t>Mar. 31, 2019USD ($)security</t>
  </si>
  <si>
    <t>Dec. 31, 2018USD ($)</t>
  </si>
  <si>
    <t>Schedule Of Available For Sale Securities</t>
  </si>
  <si>
    <t>Securities held to maturity, fair value | $</t>
  </si>
  <si>
    <t>Gross Unrealized Losses | $</t>
  </si>
  <si>
    <t>Securities of U.S. government and federal agencies | Available-for-sale</t>
  </si>
  <si>
    <t>Number of investment securities</t>
  </si>
  <si>
    <t>Securities of U.S. government and federal agencies | Held-to-maturity</t>
  </si>
  <si>
    <t>Securities of state and local municipalities</t>
  </si>
  <si>
    <t>Securities of state and local municipalities | AA+</t>
  </si>
  <si>
    <t>Securities of state and local municipalities | AA-</t>
  </si>
  <si>
    <t>Securities of state and local municipalities | AA</t>
  </si>
  <si>
    <t>Securities of state and local municipalities | No rating</t>
  </si>
  <si>
    <t>Corporate bonds | A-</t>
  </si>
  <si>
    <t>Securities - Contractual Maturities (Details) - USD ($) $ in Thousands</t>
  </si>
  <si>
    <t>Held-to-maturity, Amortized Cost</t>
  </si>
  <si>
    <t>After 5 years through 10 years</t>
  </si>
  <si>
    <t>Held-to-maturity, Fair Value</t>
  </si>
  <si>
    <t>Available-for-sale, Amortized Cost</t>
  </si>
  <si>
    <t>Less than 1 year</t>
  </si>
  <si>
    <t>After 10 years</t>
  </si>
  <si>
    <t>Available-for-sale, Fair Value</t>
  </si>
  <si>
    <t>Securities - Contractual Maturities - Additional Information (Details) - USD ($) $ in Thousands</t>
  </si>
  <si>
    <t>Proceeds from maturities, calls and principal repayments of securities</t>
  </si>
  <si>
    <t>Proceeds from sales of securities available-for-sale</t>
  </si>
  <si>
    <t>Gross realized gains on available-for-sale securities</t>
  </si>
  <si>
    <t>Realized losses</t>
  </si>
  <si>
    <t>Loans and Allowance for Loan Losses - Summary of loan balances by type (Details) - USD ($) $ in Thousands</t>
  </si>
  <si>
    <t>Dec. 31, 2017</t>
  </si>
  <si>
    <t>Loans, gross</t>
  </si>
  <si>
    <t>Unearned income and (unamortized premiums), net</t>
  </si>
  <si>
    <t>Loans, net</t>
  </si>
  <si>
    <t>Commercial | Real Estate</t>
  </si>
  <si>
    <t>Commercial | Commercial and Industrial</t>
  </si>
  <si>
    <t>Commercial | Construction</t>
  </si>
  <si>
    <t>Consumer | Residential</t>
  </si>
  <si>
    <t>Consumer | Nonresidential</t>
  </si>
  <si>
    <t>Originated Loan Portfolio</t>
  </si>
  <si>
    <t>Originated Loan Portfolio | Commercial | Real Estate</t>
  </si>
  <si>
    <t>Originated Loan Portfolio | Commercial | Commercial and Industrial</t>
  </si>
  <si>
    <t>Originated Loan Portfolio | Commercial | Construction</t>
  </si>
  <si>
    <t>Originated Loan Portfolio | Consumer | Residential</t>
  </si>
  <si>
    <t>Originated Loan Portfolio | Consumer | Nonresidential</t>
  </si>
  <si>
    <t>Acquired Loan Portfolio</t>
  </si>
  <si>
    <t>Acquired Loan Portfolio | Commercial | Real Estate</t>
  </si>
  <si>
    <t>Acquired Loan Portfolio | Commercial | Commercial and Industrial</t>
  </si>
  <si>
    <t>Acquired Loan Portfolio | Commercial | Construction</t>
  </si>
  <si>
    <t>Acquired Loan Portfolio | Consumer | Residential</t>
  </si>
  <si>
    <t>Acquired Loan Portfolio | Consumer | Nonresidential</t>
  </si>
  <si>
    <t>Loans and Allowance for Loan Losses - Outstanding principal balance and related carrying amount of acquired loans (Details) - USD ($) $ in Thousands</t>
  </si>
  <si>
    <t>12 Months Ended</t>
  </si>
  <si>
    <t>Carrying amount</t>
  </si>
  <si>
    <t>Changes in the accretable yield on purchased credit impaired loans</t>
  </si>
  <si>
    <t>Balance at beginning of the year</t>
  </si>
  <si>
    <t>Accretable yield at acquisition date</t>
  </si>
  <si>
    <t>Accretion</t>
  </si>
  <si>
    <t>Balance at end of the year</t>
  </si>
  <si>
    <t>Purchased credit impaired</t>
  </si>
  <si>
    <t>Outstanding principal balance</t>
  </si>
  <si>
    <t>Other acquired loans</t>
  </si>
  <si>
    <t>Loans and Allowance for Loan Losses - Allowance for loan losses (Details) - USD ($) $ in Thousands</t>
  </si>
  <si>
    <t>Loans and Leases Receivable, Allowance, Beginning Balance</t>
  </si>
  <si>
    <t>Charge-offs</t>
  </si>
  <si>
    <t>Recoveries</t>
  </si>
  <si>
    <t>Provision</t>
  </si>
  <si>
    <t>Loans and Leases Receivable, Allowance, Ending Balance</t>
  </si>
  <si>
    <t>Ending Balance: Individually evaluated for impairment</t>
  </si>
  <si>
    <t>Ending Balance: Collectively evaluated for impairment</t>
  </si>
  <si>
    <t>Loans receivables:</t>
  </si>
  <si>
    <t>Loans receivables</t>
  </si>
  <si>
    <t>Commercial | Real Estate | Purchased credit impaired</t>
  </si>
  <si>
    <t>Commercial | Commercial and Industrial | Purchased credit impaired</t>
  </si>
  <si>
    <t>Commercial | Construction | Purchased credit impaired</t>
  </si>
  <si>
    <t>Consumer | Residential | Purchased credit impaired</t>
  </si>
  <si>
    <t>Unallocated</t>
  </si>
  <si>
    <t>Loans and Allowance for Loan Losses - Impaired Loans (Details) - USD ($) $ in Thousands</t>
  </si>
  <si>
    <t>Recorded Investment</t>
  </si>
  <si>
    <t>With an allowance recorded</t>
  </si>
  <si>
    <t>With no related allowance</t>
  </si>
  <si>
    <t>Unpaid Principal Balance</t>
  </si>
  <si>
    <t>Related Allowance</t>
  </si>
  <si>
    <t>Average Recorded Investment</t>
  </si>
  <si>
    <t>Interest Income Recognized</t>
  </si>
  <si>
    <t>Loans and Allowance for Loan Losses - Risk category (Details) - USD ($) $ in Thousands</t>
  </si>
  <si>
    <t>Loans and allowance - Risk category of loans</t>
  </si>
  <si>
    <t>Originated Loan Portfolio | Pass</t>
  </si>
  <si>
    <t>Originated Loan Portfolio | Special mention</t>
  </si>
  <si>
    <t>Originated Loan Portfolio | Substandard</t>
  </si>
  <si>
    <t>Originated Loan Portfolio | Commercial | Real Estate | Pass</t>
  </si>
  <si>
    <t>Originated Loan Portfolio | Commercial | Real Estate | Special mention</t>
  </si>
  <si>
    <t>Originated Loan Portfolio | Commercial | Real Estate | Substandard</t>
  </si>
  <si>
    <t>Originated Loan Portfolio | Commercial | Commercial and Industrial | Pass</t>
  </si>
  <si>
    <t>Originated Loan Portfolio | Commercial | Commercial and Industrial | Special mention</t>
  </si>
  <si>
    <t>Originated Loan Portfolio | Commercial | Commercial and Industrial | Substandard</t>
  </si>
  <si>
    <t>Originated Loan Portfolio | Commercial | Construction | Pass</t>
  </si>
  <si>
    <t>Originated Loan Portfolio | Consumer | Residential | Pass</t>
  </si>
  <si>
    <t>Originated Loan Portfolio | Consumer | Residential | Special mention</t>
  </si>
  <si>
    <t>Originated Loan Portfolio | Consumer | Residential | Substandard</t>
  </si>
  <si>
    <t>Originated Loan Portfolio | Consumer | Nonresidential | Pass</t>
  </si>
  <si>
    <t>Originated Loan Portfolio | Consumer | Nonresidential | Special mention</t>
  </si>
  <si>
    <t>Acquired Loan Portfolio | Pass</t>
  </si>
  <si>
    <t>Acquired Loan Portfolio | Special mention</t>
  </si>
  <si>
    <t>Acquired Loan Portfolio | Substandard</t>
  </si>
  <si>
    <t>Acquired Loan Portfolio | Commercial | Real Estate | Pass</t>
  </si>
  <si>
    <t>Acquired Loan Portfolio | Commercial | Real Estate | Special mention</t>
  </si>
  <si>
    <t>Acquired Loan Portfolio | Commercial | Real Estate | Substandard</t>
  </si>
  <si>
    <t>Acquired Loan Portfolio | Commercial | Commercial and Industrial | Pass</t>
  </si>
  <si>
    <t>Acquired Loan Portfolio | Commercial | Commercial and Industrial | Substandard</t>
  </si>
  <si>
    <t>Acquired Loan Portfolio | Commercial | Construction | Pass</t>
  </si>
  <si>
    <t>Acquired Loan Portfolio | Commercial | Construction | Special mention</t>
  </si>
  <si>
    <t>Acquired Loan Portfolio | Consumer | Residential | Pass</t>
  </si>
  <si>
    <t>Acquired Loan Portfolio | Consumer | Residential | Substandard</t>
  </si>
  <si>
    <t>Acquired Loan Portfolio | Consumer | Nonresidential | Pass</t>
  </si>
  <si>
    <t>Loans and Allowance for Loan Losses - Past due and Non accrual of loans (Details) - USD ($) $ in Thousands</t>
  </si>
  <si>
    <t>Total loans</t>
  </si>
  <si>
    <t>Federal Home Loan Bank of Atlanta</t>
  </si>
  <si>
    <t>Loans pledged</t>
  </si>
  <si>
    <t>Adjustment</t>
  </si>
  <si>
    <t>Deposits</t>
  </si>
  <si>
    <t>Total past due</t>
  </si>
  <si>
    <t>Current</t>
  </si>
  <si>
    <t>90 days past due and still accruing</t>
  </si>
  <si>
    <t>Nonaccruals</t>
  </si>
  <si>
    <t>Originated Loan Portfolio | 30-59 days past due</t>
  </si>
  <si>
    <t>Originated Loan Portfolio | 60-89 days past due</t>
  </si>
  <si>
    <t>Originated Loan Portfolio | 90 days or more past due</t>
  </si>
  <si>
    <t>Originated Loan Portfolio | Commercial | Real Estate | 30-59 days past due</t>
  </si>
  <si>
    <t>Originated Loan Portfolio | Commercial | Real Estate | 60-89 days past due</t>
  </si>
  <si>
    <t>Originated Loan Portfolio | Commercial | Real Estate | 90 days or more past due</t>
  </si>
  <si>
    <t>Originated Loan Portfolio | Commercial | Commercial and Industrial | 30-59 days past due</t>
  </si>
  <si>
    <t>Originated Loan Portfolio | Commercial | Commercial and Industrial | 60-89 days past due</t>
  </si>
  <si>
    <t>Originated Loan Portfolio | Commercial | Commercial and Industrial | 90 days or more past due</t>
  </si>
  <si>
    <t>Originated Loan Portfolio | Commercial | Construction | 90 days or more past due</t>
  </si>
  <si>
    <t>Originated Loan Portfolio | Consumer | Residential | 30-59 days past due</t>
  </si>
  <si>
    <t>Originated Loan Portfolio | Consumer | Residential | 60-89 days past due</t>
  </si>
  <si>
    <t>Originated Loan Portfolio | Consumer | Nonresidential | 30-59 days past due</t>
  </si>
  <si>
    <t>Originated Loan Portfolio | Consumer | Nonresidential | 60-89 days past due</t>
  </si>
  <si>
    <t>Acquired Loan Portfolio | 30-59 days past due</t>
  </si>
  <si>
    <t>Acquired Loan Portfolio | 60-89 days past due</t>
  </si>
  <si>
    <t>Acquired Loan Portfolio | 90 days or more past due</t>
  </si>
  <si>
    <t>Acquired Loan Portfolio | Commercial | Real Estate | 30-59 days past due</t>
  </si>
  <si>
    <t>Acquired Loan Portfolio | Commercial | Real Estate | 60-89 days past due</t>
  </si>
  <si>
    <t>Acquired Loan Portfolio | Commercial | Real Estate | 90 days or more past due</t>
  </si>
  <si>
    <t>Acquired Loan Portfolio | Commercial | Commercial and Industrial | 30-59 days past due</t>
  </si>
  <si>
    <t>Acquired Loan Portfolio | Commercial | Commercial and Industrial | 60-89 days past due</t>
  </si>
  <si>
    <t>Acquired Loan Portfolio | Commercial | Construction | 30-59 days past due</t>
  </si>
  <si>
    <t>Acquired Loan Portfolio | Consumer | Residential | 30-59 days past due</t>
  </si>
  <si>
    <t>Acquired Loan Portfolio | Consumer | Residential | 60-89 days past due</t>
  </si>
  <si>
    <t>Acquired Loan Portfolio | Consumer | Residential | 90 days or more past due</t>
  </si>
  <si>
    <t>Loans and Allowance for Loan Losses - Troubled debt restructurings (Details) $ in Thousands</t>
  </si>
  <si>
    <t>Mar. 31, 2019USD ($)contractitem</t>
  </si>
  <si>
    <t>Mar. 31, 2018item</t>
  </si>
  <si>
    <t>Loans and Allowance for Loan Losses - Troubled debt restructurings</t>
  </si>
  <si>
    <t>Number of defaults | item</t>
  </si>
  <si>
    <t>Number of Contracts | contract</t>
  </si>
  <si>
    <t>Pre-Modification Outstanding Recorded Investment</t>
  </si>
  <si>
    <t>Post-Modification Outstanding Recorded Investment</t>
  </si>
  <si>
    <t>Recorded investment in troubled debt restructurings</t>
  </si>
  <si>
    <t>Derivative Financial Instruments (Details) $ in Thousands</t>
  </si>
  <si>
    <t>Mar. 31, 2019USD ($)agreement</t>
  </si>
  <si>
    <t>Dec. 31, 2018USD ($)agreement</t>
  </si>
  <si>
    <t>Swap agreements</t>
  </si>
  <si>
    <t>Number of swap agreements outstanding not included in the offsetting | agreement</t>
  </si>
  <si>
    <t>Collateralized amount</t>
  </si>
  <si>
    <t>Receive Fixed/Pay Variable Swaps</t>
  </si>
  <si>
    <t>Notional Amount</t>
  </si>
  <si>
    <t>Fair Value, Liability</t>
  </si>
  <si>
    <t>Pay Fixed/Receive Variable Swaps</t>
  </si>
  <si>
    <t>Fair Value, Asset</t>
  </si>
  <si>
    <t>Financial Instruments with Off-Balance Sheet Risk (Details) - USD ($) $ in Thousands</t>
  </si>
  <si>
    <t>Cash on deposit in correspondent banks exceeding the federally insured limits</t>
  </si>
  <si>
    <t>Commitments to grant loans | Contract credit risk</t>
  </si>
  <si>
    <t>Financial instruments outstanding</t>
  </si>
  <si>
    <t>Unused commitments to fund loans and lines of credit | Contract credit risk</t>
  </si>
  <si>
    <t>Commercial and standby letters of credit | Contract credit risk</t>
  </si>
  <si>
    <t>Letters of credit expiration period (in years)</t>
  </si>
  <si>
    <t>1 year</t>
  </si>
  <si>
    <t>Stock-Based Compensation Plan (Details) - Amended and Restated 2008 Option Plan - Stock option - shares</t>
  </si>
  <si>
    <t>1 Months Ended</t>
  </si>
  <si>
    <t>Jun. 30, 2018</t>
  </si>
  <si>
    <t>Additional shares authorized for issuance (in shares)</t>
  </si>
  <si>
    <t>Maximum shares authorized (in shares)</t>
  </si>
  <si>
    <t>Vesting period (in years)</t>
  </si>
  <si>
    <t>4 years</t>
  </si>
  <si>
    <t>Contractual term (in years)</t>
  </si>
  <si>
    <t>10 years</t>
  </si>
  <si>
    <t>Shares available for grant (in shares)</t>
  </si>
  <si>
    <t>Options granted (in shares)</t>
  </si>
  <si>
    <t>Stock-Based Compensation Plan - Options (Details) - Stock option - USD ($)</t>
  </si>
  <si>
    <t>Additional disclosures</t>
  </si>
  <si>
    <t>Compensation cost</t>
  </si>
  <si>
    <t>Unamortized compensation cost</t>
  </si>
  <si>
    <t>Amortization period (in months)</t>
  </si>
  <si>
    <t>13 months</t>
  </si>
  <si>
    <t>Total income tax benefits related to stock options exercised</t>
  </si>
  <si>
    <t>Amended and Restated 2008 Option Plan</t>
  </si>
  <si>
    <t>Shares</t>
  </si>
  <si>
    <t>Outstanding at the beginning of the year (in shares)</t>
  </si>
  <si>
    <t>Granted (in shares)</t>
  </si>
  <si>
    <t>Exercised (in shares)</t>
  </si>
  <si>
    <t>Outstanding at the end of the year (in shares)</t>
  </si>
  <si>
    <t>Exercisable at the end of the year (in shares)</t>
  </si>
  <si>
    <t>Weighted-Average Exercise Price</t>
  </si>
  <si>
    <t>Outstanding at the beginning of the year (in dollars per share)</t>
  </si>
  <si>
    <t>Exercised (in dollars per share)</t>
  </si>
  <si>
    <t>Outstanding at the end of the year (in dollars per share)</t>
  </si>
  <si>
    <t>Exercisable at the end of the year (in dollars per share)</t>
  </si>
  <si>
    <t>Outstanding Weighted-Average Remaining Contractual Term (in years)</t>
  </si>
  <si>
    <t>4 years 9 months 7 days</t>
  </si>
  <si>
    <t>4 years 11 months 23 days</t>
  </si>
  <si>
    <t>Exercisable Weighted-Average Remaining Contractual Term (in years)</t>
  </si>
  <si>
    <t>4 years 6 months 18 days</t>
  </si>
  <si>
    <t>Outstanding Aggregate Intrinsic Value</t>
  </si>
  <si>
    <t>Exercisable Aggregate Intrinsic Value</t>
  </si>
  <si>
    <t>Stock-Based Compensation Plan - Restricted stock (Details) - Restricted stock $ / shares in Units, $ in Thousands</t>
  </si>
  <si>
    <t>Mar. 31, 2019USD ($)$ / sharesshares</t>
  </si>
  <si>
    <t>Weighted Average Grant Date Fair Value</t>
  </si>
  <si>
    <t>Unrecognized compensation cost | $</t>
  </si>
  <si>
    <t>Weighted-average recognition period (in months)</t>
  </si>
  <si>
    <t>32 months</t>
  </si>
  <si>
    <t>Number of Shares</t>
  </si>
  <si>
    <t>Balance at the beginning of the year (in shares) | shares</t>
  </si>
  <si>
    <t>Granted (in shares) | shares</t>
  </si>
  <si>
    <t>Balance at the end of the year (in shares) | shares</t>
  </si>
  <si>
    <t>Outstanding at the beginning of the year (in dollars per share) | $ / shares</t>
  </si>
  <si>
    <t>Granted (in dollars per share) | $ / shares</t>
  </si>
  <si>
    <t>Outstanding at the end of the year (in dollars per share) | $ / shares</t>
  </si>
  <si>
    <t>Fair Value Measurements - Financial assets and liabilities measured at fair value on a recurring basis (Details) - USD ($) $ in Thousands</t>
  </si>
  <si>
    <t>Total Available-for-Sale Securities</t>
  </si>
  <si>
    <t>Level 2</t>
  </si>
  <si>
    <t>Recurring</t>
  </si>
  <si>
    <t>Recurring | Securities of U.S. government and federal agencies</t>
  </si>
  <si>
    <t>Recurring | Securities of state and local municipalities tax exempt</t>
  </si>
  <si>
    <t>Recurring | Securities of state and local municipalities taxable</t>
  </si>
  <si>
    <t>Recurring | Corporate bonds</t>
  </si>
  <si>
    <t>Recurring | Certificates of deposit</t>
  </si>
  <si>
    <t>Recurring | SBA pass-through securities</t>
  </si>
  <si>
    <t>Recurring | Mortgage-backed securities</t>
  </si>
  <si>
    <t>Recurring | Collateralized mortgage obligations</t>
  </si>
  <si>
    <t>Recurring | Level 2</t>
  </si>
  <si>
    <t>Recurring | Level 2 | Securities of U.S. government and federal agencies</t>
  </si>
  <si>
    <t>Recurring | Level 2 | Securities of state and local municipalities tax exempt</t>
  </si>
  <si>
    <t>Recurring | Level 2 | Securities of state and local municipalities taxable</t>
  </si>
  <si>
    <t>Recurring | Level 2 | Corporate bonds</t>
  </si>
  <si>
    <t>Recurring | Level 2 | Certificates of deposit</t>
  </si>
  <si>
    <t>Recurring | Level 2 | SBA pass-through securities</t>
  </si>
  <si>
    <t>Recurring | Level 2 | Mortgage-backed securities</t>
  </si>
  <si>
    <t>Recurring | Level 2 | Collateralized mortgage obligations</t>
  </si>
  <si>
    <t>Fair Value Measurements - Assets measured at fair value on a nonrecurring basis (Details) - Nonrecurring - USD ($) $ in Thousands</t>
  </si>
  <si>
    <t>Impaired loans</t>
  </si>
  <si>
    <t>Other real estate owned</t>
  </si>
  <si>
    <t>Level 3</t>
  </si>
  <si>
    <t>Fair Value Measurements - Quantitative information about Level 3 fair value measurements (Details)</t>
  </si>
  <si>
    <t>Mar. 31, 2019USD ($)item</t>
  </si>
  <si>
    <t>Dec. 31, 2018USD ($)item</t>
  </si>
  <si>
    <t>Nonrecurring</t>
  </si>
  <si>
    <t>Quantitative information about Level 3 Fair Value Measurements</t>
  </si>
  <si>
    <t>Impaired loans, Range</t>
  </si>
  <si>
    <t>Impaired loans, Valuation Technique</t>
  </si>
  <si>
    <t>fvcb:ValuationTechniqueDiscountedValueMember</t>
  </si>
  <si>
    <t>Impaired loans, Measurement Input</t>
  </si>
  <si>
    <t>us-gaap:MeasurementInputMarketabilitySellingCostsMember</t>
  </si>
  <si>
    <t>Other real estate owned, Range | item</t>
  </si>
  <si>
    <t>Other real estate owned, Valuation Technique</t>
  </si>
  <si>
    <t>fvcb:ValuationTechniqueDiscountedAppraisedValueMember</t>
  </si>
  <si>
    <t>Other real estate owned, Unobservable input</t>
  </si>
  <si>
    <t>us-gaap:MeasurementInputCostToSellMember</t>
  </si>
  <si>
    <t>Level 3 | Minimum</t>
  </si>
  <si>
    <t>Impaired loans, Range | item</t>
  </si>
  <si>
    <t>Level 3 | Maximum</t>
  </si>
  <si>
    <t>Level 3 | Nonrecurring</t>
  </si>
  <si>
    <t>Fair Value Measurements - Carrying amount, fair value and placement in the fair value hierarchy of financial instruments (Details) - USD ($) $ in Thousands</t>
  </si>
  <si>
    <t>Financial assets:</t>
  </si>
  <si>
    <t>Interest-bearing deposits at other institutions</t>
  </si>
  <si>
    <t>Restricted stock</t>
  </si>
  <si>
    <t>Bank owned life insurance</t>
  </si>
  <si>
    <t>Financial liabilities:</t>
  </si>
  <si>
    <t>Subordinated notes</t>
  </si>
  <si>
    <t>Carrying Amount</t>
  </si>
  <si>
    <t>Checking, savings and money market accounts</t>
  </si>
  <si>
    <t>Level 1</t>
  </si>
  <si>
    <t>Earnings Per Share (Details) - USD ($) $ / shares in Units, $ in Thousands</t>
  </si>
  <si>
    <t>Number of anti-dilutive shares excluded from the calculation</t>
  </si>
  <si>
    <t>Weighted average number of shares</t>
  </si>
  <si>
    <t>Effect of dilutive securities, restricted stock units and options</t>
  </si>
  <si>
    <t>Weighted average diluted shares</t>
  </si>
  <si>
    <t>Basic EPS</t>
  </si>
  <si>
    <t>Diluted EPS</t>
  </si>
  <si>
    <t>Accumulated Other Comprehensive Income (Loss) (Details) $ in Thousands</t>
  </si>
  <si>
    <t>Mar. 31, 2019USD ($)component</t>
  </si>
  <si>
    <t>Mar. 31, 2018USD ($)component</t>
  </si>
  <si>
    <t>Number of securities component | component</t>
  </si>
  <si>
    <t>Changes in accumulated other comprehensive income</t>
  </si>
  <si>
    <t>Balance, beginning of period</t>
  </si>
  <si>
    <t>Net unrealized gains (losses) during the period</t>
  </si>
  <si>
    <t>Balance, end of period</t>
  </si>
  <si>
    <t>Subordinated Notes (Details) - Subordinated Notes - USD ($) $ in Millions</t>
  </si>
  <si>
    <t>Jun. 20, 2016</t>
  </si>
  <si>
    <t>Face amount</t>
  </si>
  <si>
    <t>Interest rate</t>
  </si>
  <si>
    <t>6.00%</t>
  </si>
  <si>
    <t>Redemption price percentage of outstanding principal amount</t>
  </si>
  <si>
    <t>100.00%</t>
  </si>
  <si>
    <t>Proceeds from subordinated notes included in the Bank's Tier 1 capital</t>
  </si>
  <si>
    <t>Minimum</t>
  </si>
  <si>
    <t>Notice period for redeem the subordinated notes</t>
  </si>
  <si>
    <t>30 days</t>
  </si>
  <si>
    <t>Maximum</t>
  </si>
  <si>
    <t>60 days</t>
  </si>
  <si>
    <t>LIBOR</t>
  </si>
  <si>
    <t>Variable interest rate (as a percent)</t>
  </si>
  <si>
    <t>4.87%</t>
  </si>
  <si>
    <t>Revenue Recognition (Details) - USD ($) $ in Thousands</t>
  </si>
  <si>
    <t>Revenue, Practical Expedient, Incremental Cost of Obtaining Contract</t>
  </si>
  <si>
    <t>Before adoption of ASU 2014-09</t>
  </si>
  <si>
    <t>Noninterest Income (in-scope of Topic 606)</t>
  </si>
  <si>
    <t>Noninterest Income (out-scope of Topic 606)</t>
  </si>
  <si>
    <t>Service Charges on Deposit Accounts | Before adoption of ASU 2014-09</t>
  </si>
  <si>
    <t>Fees, Exchange, and Other Service Charges | Before adoption of ASU 2014-09</t>
  </si>
  <si>
    <t>Other | Before adoption of ASU 2014-09</t>
  </si>
  <si>
    <t>Supplemental Cash Flow Information (Details) - USD ($) $ in Thousands</t>
  </si>
  <si>
    <t>Supplemental Disclosure of Cash Flow Information:</t>
  </si>
  <si>
    <t>Interest on deposits and borrowed funds</t>
  </si>
  <si>
    <t>Noncash investing and financing activities:</t>
  </si>
  <si>
    <t>Unrealized gain (loss) on securities available-for-sale</t>
  </si>
  <si>
    <t>Initial right of use asset - operating leases</t>
  </si>
  <si>
    <t>Initial lease liability - operating leases</t>
  </si>
  <si>
    <t>Leases (Details) - USD ($) $ in Thousands</t>
  </si>
  <si>
    <t>Jan. 01, 2019</t>
  </si>
  <si>
    <t>Existence of option to extend</t>
  </si>
  <si>
    <t>Existence of residual value guarantees</t>
  </si>
  <si>
    <t>ASU 2016-02 Leases</t>
  </si>
  <si>
    <t>ASU 2016-02 Leases | Adjustment</t>
  </si>
  <si>
    <t>Leases - Information about leases (Details) $ in Thousands</t>
  </si>
  <si>
    <t>Mar. 31, 2019USD ($)</t>
  </si>
  <si>
    <t>Lease Liability</t>
  </si>
  <si>
    <t>Right-of-Use-Asset</t>
  </si>
  <si>
    <t>Weighted Average Remaining Lease Term</t>
  </si>
  <si>
    <t>11 years 2 months 1 day</t>
  </si>
  <si>
    <t>Weighted Average discount rate</t>
  </si>
  <si>
    <t>3.42%</t>
  </si>
  <si>
    <t>Operating Lease Expense</t>
  </si>
  <si>
    <t>Cash paid for amounts included in lease liabilities</t>
  </si>
  <si>
    <t>Leases - Maturity schedule of undiscounted cash flows that contribute to the lease liability (Details) $ in Thousands</t>
  </si>
  <si>
    <t>Schedule of undiscounted cash flows</t>
  </si>
  <si>
    <t>Nine months ending December 31, 2019</t>
  </si>
  <si>
    <t>Twelve months ending December 31, 2020</t>
  </si>
  <si>
    <t>Twelve months ending December 31, 2021</t>
  </si>
  <si>
    <t>Twelve months ending December 31, 2022</t>
  </si>
  <si>
    <t>Twelve months ending December 31, 2023</t>
  </si>
  <si>
    <t>Twelve months ending December 31, 2024</t>
  </si>
  <si>
    <t>Thereafter</t>
  </si>
  <si>
    <t>Less: discount</t>
  </si>
</sst>
</file>

<file path=xl/styles.xml><?xml version="1.0" encoding="utf-8"?>
<styleSheet xmlns="http://schemas.openxmlformats.org/spreadsheetml/2006/main">
  <numFmts count="5">
    <numFmt formatCode="_(&quot;$ &quot;#,##0_);_(&quot;$ &quot;(#,##0)" numFmtId="164"/>
    <numFmt formatCode="_(&quot;$ &quot;#,##0.00_);_(&quot;$ &quot;(#,##0.00)" numFmtId="165"/>
    <numFmt formatCode="#,##0.000000_);(#,##0.000000)" numFmtId="166"/>
    <numFmt formatCode="_(&quot;$ &quot;#,##0.000000_);_(&quot;$ &quot;(#,##0.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3783299</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404</v>
      </c>
      <c r="C3" s="6" t="n">
        <v>9435</v>
      </c>
    </row>
    <row r="4" spans="1:3">
      <c r="A4" s="4" t="s">
        <v>34</v>
      </c>
      <c r="B4" s="5" t="n">
        <v>30359</v>
      </c>
      <c r="C4" s="5" t="n">
        <v>34060</v>
      </c>
    </row>
    <row r="5" spans="1:3">
      <c r="A5" s="4" t="s">
        <v>35</v>
      </c>
      <c r="B5" s="5" t="n">
        <v>1761</v>
      </c>
      <c r="C5" s="5" t="n">
        <v>1761</v>
      </c>
    </row>
    <row r="6" spans="1:3">
      <c r="A6" s="4" t="s">
        <v>36</v>
      </c>
      <c r="B6" s="5" t="n">
        <v>137713</v>
      </c>
      <c r="C6" s="5" t="n">
        <v>123537</v>
      </c>
    </row>
    <row r="7" spans="1:3">
      <c r="A7" s="4" t="s">
        <v>37</v>
      </c>
      <c r="B7" s="5" t="n">
        <v>5391</v>
      </c>
      <c r="C7" s="5" t="n">
        <v>5299</v>
      </c>
    </row>
    <row r="8" spans="1:3">
      <c r="A8" s="4" t="s">
        <v>38</v>
      </c>
      <c r="B8" s="5" t="n">
        <v>1169429</v>
      </c>
      <c r="C8" s="5" t="n">
        <v>1127584</v>
      </c>
    </row>
    <row r="9" spans="1:3">
      <c r="A9" s="4" t="s">
        <v>39</v>
      </c>
      <c r="B9" s="5" t="n">
        <v>2218</v>
      </c>
      <c r="C9" s="5" t="n">
        <v>2271</v>
      </c>
    </row>
    <row r="10" spans="1:3">
      <c r="A10" s="4" t="s">
        <v>40</v>
      </c>
      <c r="B10" s="5" t="n">
        <v>4491</v>
      </c>
      <c r="C10" s="5" t="n">
        <v>4050</v>
      </c>
    </row>
    <row r="11" spans="1:3">
      <c r="A11" s="4" t="s">
        <v>41</v>
      </c>
      <c r="B11" s="5" t="n">
        <v>855</v>
      </c>
      <c r="C11" s="5" t="n">
        <v>892</v>
      </c>
    </row>
    <row r="12" spans="1:3">
      <c r="A12" s="4" t="s">
        <v>42</v>
      </c>
      <c r="B12" s="5" t="n">
        <v>8224</v>
      </c>
      <c r="C12" s="5" t="n">
        <v>8591</v>
      </c>
    </row>
    <row r="13" spans="1:3">
      <c r="A13" s="4" t="s">
        <v>43</v>
      </c>
      <c r="B13" s="5" t="n">
        <v>8342</v>
      </c>
      <c r="C13" s="5" t="n">
        <v>8443</v>
      </c>
    </row>
    <row r="14" spans="1:3">
      <c r="A14" s="4" t="s">
        <v>44</v>
      </c>
      <c r="B14" s="5" t="n">
        <v>16511</v>
      </c>
      <c r="C14" s="5" t="n">
        <v>16406</v>
      </c>
    </row>
    <row r="15" spans="1:3">
      <c r="A15" s="4" t="s">
        <v>45</v>
      </c>
      <c r="B15" s="5" t="n">
        <v>3866</v>
      </c>
      <c r="C15" s="5" t="n">
        <v>4224</v>
      </c>
    </row>
    <row r="16" spans="1:3">
      <c r="A16" s="4" t="s">
        <v>46</v>
      </c>
      <c r="B16" s="5" t="n">
        <v>11885</v>
      </c>
    </row>
    <row r="17" spans="1:3">
      <c r="A17" s="4" t="s">
        <v>47</v>
      </c>
      <c r="B17" s="5" t="n">
        <v>5314</v>
      </c>
      <c r="C17" s="5" t="n">
        <v>5023</v>
      </c>
    </row>
    <row r="18" spans="1:3">
      <c r="A18" s="4" t="s">
        <v>48</v>
      </c>
      <c r="B18" s="5" t="n">
        <v>1419763</v>
      </c>
      <c r="C18" s="5" t="n">
        <v>1351576</v>
      </c>
    </row>
    <row r="19" spans="1:3">
      <c r="A19" s="3" t="s">
        <v>49</v>
      </c>
    </row>
    <row r="20" spans="1:3">
      <c r="A20" s="4" t="s">
        <v>50</v>
      </c>
      <c r="B20" s="5" t="n">
        <v>253723</v>
      </c>
      <c r="C20" s="5" t="n">
        <v>233318</v>
      </c>
    </row>
    <row r="21" spans="1:3">
      <c r="A21" s="4" t="s">
        <v>51</v>
      </c>
      <c r="B21" s="5" t="n">
        <v>581102</v>
      </c>
      <c r="C21" s="5" t="n">
        <v>583736</v>
      </c>
    </row>
    <row r="22" spans="1:3">
      <c r="A22" s="4" t="s">
        <v>52</v>
      </c>
      <c r="B22" s="5" t="n">
        <v>377870</v>
      </c>
      <c r="C22" s="5" t="n">
        <v>345386</v>
      </c>
    </row>
    <row r="23" spans="1:3">
      <c r="A23" s="4" t="s">
        <v>53</v>
      </c>
      <c r="B23" s="5" t="n">
        <v>1212695</v>
      </c>
      <c r="C23" s="5" t="n">
        <v>1162440</v>
      </c>
    </row>
    <row r="24" spans="1:3">
      <c r="A24" s="4" t="s">
        <v>54</v>
      </c>
      <c r="B24" s="5" t="n">
        <v>24427</v>
      </c>
      <c r="C24" s="5" t="n">
        <v>24407</v>
      </c>
    </row>
    <row r="25" spans="1:3">
      <c r="A25" s="4" t="s">
        <v>55</v>
      </c>
      <c r="B25" s="5" t="n">
        <v>1043</v>
      </c>
      <c r="C25" s="5" t="n">
        <v>811</v>
      </c>
    </row>
    <row r="26" spans="1:3">
      <c r="A26" s="4" t="s">
        <v>56</v>
      </c>
      <c r="B26" s="5" t="n">
        <v>12178</v>
      </c>
    </row>
    <row r="27" spans="1:3">
      <c r="A27" s="4" t="s">
        <v>57</v>
      </c>
      <c r="B27" s="5" t="n">
        <v>5427</v>
      </c>
      <c r="C27" s="5" t="n">
        <v>5582</v>
      </c>
    </row>
    <row r="28" spans="1:3">
      <c r="A28" s="4" t="s">
        <v>58</v>
      </c>
      <c r="B28" s="5" t="n">
        <v>1255770</v>
      </c>
      <c r="C28" s="5" t="n">
        <v>1193240</v>
      </c>
    </row>
    <row r="29" spans="1:3">
      <c r="A29" s="4" t="s">
        <v>59</v>
      </c>
      <c r="B29" s="4" t="s">
        <v>60</v>
      </c>
      <c r="C29" s="4" t="s">
        <v>60</v>
      </c>
    </row>
    <row r="30" spans="1:3">
      <c r="A30" s="3" t="s">
        <v>61</v>
      </c>
    </row>
    <row r="31" spans="1:3">
      <c r="A31" s="4" t="s">
        <v>62</v>
      </c>
      <c r="B31" s="5" t="n">
        <v>138</v>
      </c>
      <c r="C31" s="5" t="n">
        <v>137</v>
      </c>
    </row>
    <row r="32" spans="1:3">
      <c r="A32" s="4" t="s">
        <v>63</v>
      </c>
      <c r="B32" s="5" t="n">
        <v>124318</v>
      </c>
      <c r="C32" s="5" t="n">
        <v>123882</v>
      </c>
    </row>
    <row r="33" spans="1:3">
      <c r="A33" s="4" t="s">
        <v>64</v>
      </c>
      <c r="B33" s="5" t="n">
        <v>40568</v>
      </c>
      <c r="C33" s="5" t="n">
        <v>36728</v>
      </c>
    </row>
    <row r="34" spans="1:3">
      <c r="A34" s="4" t="s">
        <v>65</v>
      </c>
      <c r="B34" s="5" t="n">
        <v>-1031</v>
      </c>
      <c r="C34" s="5" t="n">
        <v>-2411</v>
      </c>
    </row>
    <row r="35" spans="1:3">
      <c r="A35" s="4" t="s">
        <v>66</v>
      </c>
      <c r="B35" s="5" t="n">
        <v>163993</v>
      </c>
      <c r="C35" s="5" t="n">
        <v>158336</v>
      </c>
    </row>
    <row r="36" spans="1:3">
      <c r="A36" s="4" t="s">
        <v>67</v>
      </c>
      <c r="B36" s="6" t="n">
        <v>1419763</v>
      </c>
      <c r="C36" s="6" t="n">
        <v>1351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182</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8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196</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1</v>
      </c>
    </row>
    <row r="2" spans="1:3">
      <c r="A2" s="3" t="s">
        <v>69</v>
      </c>
    </row>
    <row r="3" spans="1:3">
      <c r="A3" s="4" t="s">
        <v>70</v>
      </c>
      <c r="B3" s="6" t="n">
        <v>1761</v>
      </c>
      <c r="C3" s="6" t="n">
        <v>1735</v>
      </c>
    </row>
    <row r="4" spans="1:3">
      <c r="A4" s="4" t="s">
        <v>71</v>
      </c>
      <c r="B4" s="6" t="n">
        <v>9512</v>
      </c>
      <c r="C4" s="6" t="n">
        <v>9159</v>
      </c>
    </row>
    <row r="5" spans="1:3">
      <c r="A5" s="4" t="s">
        <v>72</v>
      </c>
      <c r="B5" s="7" t="n">
        <v>0.01</v>
      </c>
      <c r="C5" s="7" t="n">
        <v>0.01</v>
      </c>
    </row>
    <row r="6" spans="1:3">
      <c r="A6" s="4" t="s">
        <v>73</v>
      </c>
      <c r="B6" s="5" t="n">
        <v>1000000</v>
      </c>
      <c r="C6" s="5" t="n">
        <v>1000000</v>
      </c>
    </row>
    <row r="7" spans="1:3">
      <c r="A7" s="4" t="s">
        <v>74</v>
      </c>
      <c r="B7" s="5" t="n">
        <v>0</v>
      </c>
      <c r="C7" s="5" t="n">
        <v>0</v>
      </c>
    </row>
    <row r="8" spans="1:3">
      <c r="A8" s="4" t="s">
        <v>75</v>
      </c>
      <c r="B8" s="5" t="n">
        <v>0</v>
      </c>
      <c r="C8" s="5" t="n">
        <v>0</v>
      </c>
    </row>
    <row r="9" spans="1:3">
      <c r="A9" s="4" t="s">
        <v>76</v>
      </c>
      <c r="B9" s="7" t="n">
        <v>0.01</v>
      </c>
      <c r="C9" s="7" t="n">
        <v>0.01</v>
      </c>
    </row>
    <row r="10" spans="1:3">
      <c r="A10" s="4" t="s">
        <v>77</v>
      </c>
      <c r="B10" s="5" t="n">
        <v>20000000</v>
      </c>
      <c r="C10" s="5" t="n">
        <v>20000000</v>
      </c>
    </row>
    <row r="11" spans="1:3">
      <c r="A11" s="4" t="s">
        <v>78</v>
      </c>
      <c r="B11" s="5" t="n">
        <v>13755249</v>
      </c>
      <c r="C11" s="5" t="n">
        <v>13712615</v>
      </c>
    </row>
    <row r="12" spans="1:3">
      <c r="A12" s="4" t="s">
        <v>79</v>
      </c>
      <c r="B12" s="5" t="n">
        <v>13755249</v>
      </c>
      <c r="C12" s="5" t="n">
        <v>13712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04</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8"/>
  </cols>
  <sheetData>
    <row r="1" spans="1:2">
      <c r="A1" s="1" t="s">
        <v>274</v>
      </c>
      <c r="B1" s="2" t="s">
        <v>275</v>
      </c>
    </row>
    <row r="2" spans="1:2">
      <c r="A2" s="4" t="s">
        <v>276</v>
      </c>
      <c r="B2" s="5" t="n">
        <v>5</v>
      </c>
    </row>
    <row r="3" spans="1:2">
      <c r="A3" s="4" t="s">
        <v>277</v>
      </c>
      <c r="B3" s="8" t="n">
        <v>0.002217</v>
      </c>
    </row>
    <row r="4" spans="1:2">
      <c r="A4" s="4" t="s">
        <v>278</v>
      </c>
      <c r="B4" s="9" t="n">
        <v>0.053157</v>
      </c>
    </row>
    <row r="5" spans="1:2">
      <c r="A5" s="4" t="s">
        <v>279</v>
      </c>
      <c r="B5" s="10" t="n">
        <v>19.614</v>
      </c>
    </row>
    <row r="6" spans="1:2">
      <c r="A6" s="4" t="s">
        <v>280</v>
      </c>
      <c r="B6" s="5" t="n">
        <v>35002</v>
      </c>
    </row>
    <row r="7" spans="1:2">
      <c r="A7" s="4" t="s">
        <v>281</v>
      </c>
      <c r="B7" s="5" t="n">
        <v>45086</v>
      </c>
    </row>
    <row r="8" spans="1:2">
      <c r="A8" s="4" t="s">
        <v>282</v>
      </c>
      <c r="B8" s="9" t="n">
        <v>0.096649</v>
      </c>
    </row>
    <row r="9" spans="1:2">
      <c r="A9" s="4" t="s">
        <v>283</v>
      </c>
      <c r="B9" s="5" t="n">
        <v>7630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4</v>
      </c>
      <c r="B1" s="2" t="s">
        <v>2</v>
      </c>
      <c r="C1" s="2" t="s">
        <v>31</v>
      </c>
    </row>
    <row r="2" spans="1:3">
      <c r="A2" s="3" t="s">
        <v>285</v>
      </c>
    </row>
    <row r="3" spans="1:3">
      <c r="A3" s="4" t="s">
        <v>286</v>
      </c>
      <c r="B3" s="6" t="n">
        <v>1761</v>
      </c>
      <c r="C3" s="6" t="n">
        <v>1761</v>
      </c>
    </row>
    <row r="4" spans="1:3">
      <c r="A4" s="4" t="s">
        <v>287</v>
      </c>
      <c r="B4" s="5" t="n">
        <v>2</v>
      </c>
    </row>
    <row r="5" spans="1:3">
      <c r="A5" s="4" t="s">
        <v>288</v>
      </c>
      <c r="B5" s="5" t="n">
        <v>-2</v>
      </c>
      <c r="C5" s="5" t="n">
        <v>-26</v>
      </c>
    </row>
    <row r="6" spans="1:3">
      <c r="A6" s="4" t="s">
        <v>289</v>
      </c>
      <c r="B6" s="5" t="n">
        <v>1761</v>
      </c>
      <c r="C6" s="5" t="n">
        <v>1735</v>
      </c>
    </row>
    <row r="7" spans="1:3">
      <c r="A7" s="3" t="s">
        <v>290</v>
      </c>
    </row>
    <row r="8" spans="1:3">
      <c r="A8" s="4" t="s">
        <v>286</v>
      </c>
      <c r="B8" s="5" t="n">
        <v>139109</v>
      </c>
      <c r="C8" s="5" t="n">
        <v>126680</v>
      </c>
    </row>
    <row r="9" spans="1:3">
      <c r="A9" s="4" t="s">
        <v>287</v>
      </c>
      <c r="B9" s="5" t="n">
        <v>545</v>
      </c>
      <c r="C9" s="5" t="n">
        <v>196</v>
      </c>
    </row>
    <row r="10" spans="1:3">
      <c r="A10" s="4" t="s">
        <v>288</v>
      </c>
      <c r="B10" s="5" t="n">
        <v>-1941</v>
      </c>
      <c r="C10" s="5" t="n">
        <v>-3339</v>
      </c>
    </row>
    <row r="11" spans="1:3">
      <c r="A11" s="4" t="s">
        <v>289</v>
      </c>
      <c r="B11" s="5" t="n">
        <v>137713</v>
      </c>
      <c r="C11" s="5" t="n">
        <v>123537</v>
      </c>
    </row>
    <row r="12" spans="1:3">
      <c r="A12" s="4" t="s">
        <v>291</v>
      </c>
    </row>
    <row r="13" spans="1:3">
      <c r="A13" s="3" t="s">
        <v>285</v>
      </c>
    </row>
    <row r="14" spans="1:3">
      <c r="A14" s="4" t="s">
        <v>286</v>
      </c>
      <c r="B14" s="5" t="n">
        <v>264</v>
      </c>
      <c r="C14" s="5" t="n">
        <v>264</v>
      </c>
    </row>
    <row r="15" spans="1:3">
      <c r="A15" s="4" t="s">
        <v>287</v>
      </c>
      <c r="B15" s="5" t="n">
        <v>2</v>
      </c>
    </row>
    <row r="16" spans="1:3">
      <c r="A16" s="4" t="s">
        <v>288</v>
      </c>
      <c r="C16" s="5" t="n">
        <v>-6</v>
      </c>
    </row>
    <row r="17" spans="1:3">
      <c r="A17" s="4" t="s">
        <v>289</v>
      </c>
      <c r="B17" s="5" t="n">
        <v>266</v>
      </c>
      <c r="C17" s="5" t="n">
        <v>258</v>
      </c>
    </row>
    <row r="18" spans="1:3">
      <c r="A18" s="3" t="s">
        <v>290</v>
      </c>
    </row>
    <row r="19" spans="1:3">
      <c r="A19" s="4" t="s">
        <v>286</v>
      </c>
      <c r="B19" s="5" t="n">
        <v>3674</v>
      </c>
      <c r="C19" s="5" t="n">
        <v>3678</v>
      </c>
    </row>
    <row r="20" spans="1:3">
      <c r="A20" s="4" t="s">
        <v>287</v>
      </c>
      <c r="B20" s="5" t="n">
        <v>32</v>
      </c>
    </row>
    <row r="21" spans="1:3">
      <c r="A21" s="4" t="s">
        <v>288</v>
      </c>
      <c r="C21" s="5" t="n">
        <v>-39</v>
      </c>
    </row>
    <row r="22" spans="1:3">
      <c r="A22" s="4" t="s">
        <v>289</v>
      </c>
      <c r="B22" s="5" t="n">
        <v>3706</v>
      </c>
      <c r="C22" s="5" t="n">
        <v>3639</v>
      </c>
    </row>
    <row r="23" spans="1:3">
      <c r="A23" s="4" t="s">
        <v>292</v>
      </c>
    </row>
    <row r="24" spans="1:3">
      <c r="A24" s="3" t="s">
        <v>285</v>
      </c>
    </row>
    <row r="25" spans="1:3">
      <c r="A25" s="4" t="s">
        <v>286</v>
      </c>
      <c r="B25" s="5" t="n">
        <v>1497</v>
      </c>
      <c r="C25" s="5" t="n">
        <v>1497</v>
      </c>
    </row>
    <row r="26" spans="1:3">
      <c r="A26" s="4" t="s">
        <v>288</v>
      </c>
      <c r="B26" s="5" t="n">
        <v>-2</v>
      </c>
      <c r="C26" s="5" t="n">
        <v>-20</v>
      </c>
    </row>
    <row r="27" spans="1:3">
      <c r="A27" s="4" t="s">
        <v>289</v>
      </c>
      <c r="B27" s="5" t="n">
        <v>1495</v>
      </c>
      <c r="C27" s="5" t="n">
        <v>1477</v>
      </c>
    </row>
    <row r="28" spans="1:3">
      <c r="A28" s="3" t="s">
        <v>290</v>
      </c>
    </row>
    <row r="29" spans="1:3">
      <c r="A29" s="4" t="s">
        <v>286</v>
      </c>
      <c r="B29" s="5" t="n">
        <v>1000</v>
      </c>
      <c r="C29" s="5" t="n">
        <v>1000</v>
      </c>
    </row>
    <row r="30" spans="1:3">
      <c r="A30" s="4" t="s">
        <v>288</v>
      </c>
      <c r="B30" s="5" t="n">
        <v>-23</v>
      </c>
      <c r="C30" s="5" t="n">
        <v>-44</v>
      </c>
    </row>
    <row r="31" spans="1:3">
      <c r="A31" s="4" t="s">
        <v>289</v>
      </c>
      <c r="B31" s="5" t="n">
        <v>977</v>
      </c>
      <c r="C31" s="5" t="n">
        <v>956</v>
      </c>
    </row>
    <row r="32" spans="1:3">
      <c r="A32" s="4" t="s">
        <v>293</v>
      </c>
    </row>
    <row r="33" spans="1:3">
      <c r="A33" s="3" t="s">
        <v>290</v>
      </c>
    </row>
    <row r="34" spans="1:3">
      <c r="A34" s="4" t="s">
        <v>286</v>
      </c>
      <c r="B34" s="5" t="n">
        <v>2337</v>
      </c>
      <c r="C34" s="5" t="n">
        <v>2378</v>
      </c>
    </row>
    <row r="35" spans="1:3">
      <c r="A35" s="4" t="s">
        <v>288</v>
      </c>
      <c r="B35" s="5" t="n">
        <v>-39</v>
      </c>
      <c r="C35" s="5" t="n">
        <v>-70</v>
      </c>
    </row>
    <row r="36" spans="1:3">
      <c r="A36" s="4" t="s">
        <v>289</v>
      </c>
      <c r="B36" s="5" t="n">
        <v>2298</v>
      </c>
      <c r="C36" s="5" t="n">
        <v>2308</v>
      </c>
    </row>
    <row r="37" spans="1:3">
      <c r="A37" s="4" t="s">
        <v>294</v>
      </c>
    </row>
    <row r="38" spans="1:3">
      <c r="A38" s="3" t="s">
        <v>290</v>
      </c>
    </row>
    <row r="39" spans="1:3">
      <c r="A39" s="4" t="s">
        <v>286</v>
      </c>
      <c r="B39" s="5" t="n">
        <v>5000</v>
      </c>
      <c r="C39" s="5" t="n">
        <v>5000</v>
      </c>
    </row>
    <row r="40" spans="1:3">
      <c r="A40" s="4" t="s">
        <v>287</v>
      </c>
      <c r="B40" s="5" t="n">
        <v>25</v>
      </c>
      <c r="C40" s="5" t="n">
        <v>92</v>
      </c>
    </row>
    <row r="41" spans="1:3">
      <c r="A41" s="4" t="s">
        <v>288</v>
      </c>
      <c r="B41" s="5" t="n">
        <v>-94</v>
      </c>
      <c r="C41" s="5" t="n">
        <v>-79</v>
      </c>
    </row>
    <row r="42" spans="1:3">
      <c r="A42" s="4" t="s">
        <v>289</v>
      </c>
      <c r="B42" s="5" t="n">
        <v>4931</v>
      </c>
      <c r="C42" s="5" t="n">
        <v>5013</v>
      </c>
    </row>
    <row r="43" spans="1:3">
      <c r="A43" s="4" t="s">
        <v>295</v>
      </c>
    </row>
    <row r="44" spans="1:3">
      <c r="A44" s="3" t="s">
        <v>290</v>
      </c>
    </row>
    <row r="45" spans="1:3">
      <c r="A45" s="4" t="s">
        <v>286</v>
      </c>
      <c r="B45" s="5" t="n">
        <v>245</v>
      </c>
      <c r="C45" s="5" t="n">
        <v>245</v>
      </c>
    </row>
    <row r="46" spans="1:3">
      <c r="A46" s="4" t="s">
        <v>288</v>
      </c>
      <c r="C46" s="5" t="n">
        <v>-1</v>
      </c>
    </row>
    <row r="47" spans="1:3">
      <c r="A47" s="4" t="s">
        <v>289</v>
      </c>
      <c r="B47" s="5" t="n">
        <v>245</v>
      </c>
      <c r="C47" s="5" t="n">
        <v>244</v>
      </c>
    </row>
    <row r="48" spans="1:3">
      <c r="A48" s="4" t="s">
        <v>296</v>
      </c>
    </row>
    <row r="49" spans="1:3">
      <c r="A49" s="3" t="s">
        <v>290</v>
      </c>
    </row>
    <row r="50" spans="1:3">
      <c r="A50" s="4" t="s">
        <v>286</v>
      </c>
      <c r="B50" s="5" t="n">
        <v>179</v>
      </c>
      <c r="C50" s="5" t="n">
        <v>200</v>
      </c>
    </row>
    <row r="51" spans="1:3">
      <c r="A51" s="4" t="s">
        <v>288</v>
      </c>
      <c r="B51" s="5" t="n">
        <v>-9</v>
      </c>
      <c r="C51" s="5" t="n">
        <v>-5</v>
      </c>
    </row>
    <row r="52" spans="1:3">
      <c r="A52" s="4" t="s">
        <v>289</v>
      </c>
      <c r="B52" s="5" t="n">
        <v>170</v>
      </c>
      <c r="C52" s="5" t="n">
        <v>195</v>
      </c>
    </row>
    <row r="53" spans="1:3">
      <c r="A53" s="4" t="s">
        <v>297</v>
      </c>
    </row>
    <row r="54" spans="1:3">
      <c r="A54" s="3" t="s">
        <v>290</v>
      </c>
    </row>
    <row r="55" spans="1:3">
      <c r="A55" s="4" t="s">
        <v>286</v>
      </c>
      <c r="B55" s="5" t="n">
        <v>98738</v>
      </c>
      <c r="C55" s="5" t="n">
        <v>90234</v>
      </c>
    </row>
    <row r="56" spans="1:3">
      <c r="A56" s="4" t="s">
        <v>287</v>
      </c>
      <c r="B56" s="5" t="n">
        <v>430</v>
      </c>
      <c r="C56" s="5" t="n">
        <v>94</v>
      </c>
    </row>
    <row r="57" spans="1:3">
      <c r="A57" s="4" t="s">
        <v>288</v>
      </c>
      <c r="B57" s="5" t="n">
        <v>-1161</v>
      </c>
      <c r="C57" s="5" t="n">
        <v>-2291</v>
      </c>
    </row>
    <row r="58" spans="1:3">
      <c r="A58" s="4" t="s">
        <v>289</v>
      </c>
      <c r="B58" s="5" t="n">
        <v>98007</v>
      </c>
      <c r="C58" s="5" t="n">
        <v>88037</v>
      </c>
    </row>
    <row r="59" spans="1:3">
      <c r="A59" s="4" t="s">
        <v>298</v>
      </c>
    </row>
    <row r="60" spans="1:3">
      <c r="A60" s="3" t="s">
        <v>290</v>
      </c>
    </row>
    <row r="61" spans="1:3">
      <c r="A61" s="4" t="s">
        <v>286</v>
      </c>
      <c r="B61" s="5" t="n">
        <v>27936</v>
      </c>
      <c r="C61" s="5" t="n">
        <v>23945</v>
      </c>
    </row>
    <row r="62" spans="1:3">
      <c r="A62" s="4" t="s">
        <v>287</v>
      </c>
      <c r="B62" s="5" t="n">
        <v>58</v>
      </c>
      <c r="C62" s="5" t="n">
        <v>10</v>
      </c>
    </row>
    <row r="63" spans="1:3">
      <c r="A63" s="4" t="s">
        <v>288</v>
      </c>
      <c r="B63" s="5" t="n">
        <v>-615</v>
      </c>
      <c r="C63" s="5" t="n">
        <v>-810</v>
      </c>
    </row>
    <row r="64" spans="1:3">
      <c r="A64" s="4" t="s">
        <v>289</v>
      </c>
      <c r="B64" s="5" t="n">
        <v>27379</v>
      </c>
      <c r="C64" s="5" t="n">
        <v>23145</v>
      </c>
    </row>
    <row r="65" spans="1:3">
      <c r="A65" s="4" t="s">
        <v>299</v>
      </c>
    </row>
    <row r="66" spans="1:3">
      <c r="A66" s="3" t="s">
        <v>290</v>
      </c>
    </row>
    <row r="67" spans="1:3">
      <c r="A67" s="4" t="s">
        <v>300</v>
      </c>
      <c r="B67" s="5" t="n">
        <v>0</v>
      </c>
      <c r="C67" s="5" t="n">
        <v>0</v>
      </c>
    </row>
    <row r="68" spans="1:3">
      <c r="A68" s="4" t="s">
        <v>301</v>
      </c>
    </row>
    <row r="69" spans="1:3">
      <c r="A69" s="3" t="s">
        <v>290</v>
      </c>
    </row>
    <row r="70" spans="1:3">
      <c r="A70" s="4" t="s">
        <v>300</v>
      </c>
      <c r="B70" s="6" t="n">
        <v>0</v>
      </c>
      <c r="C70" s="6" t="n">
        <v>8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1</v>
      </c>
    </row>
    <row r="2" spans="1:3">
      <c r="A2" s="3" t="s">
        <v>303</v>
      </c>
    </row>
    <row r="3" spans="1:3">
      <c r="A3" s="4" t="s">
        <v>304</v>
      </c>
      <c r="B3" s="6" t="n">
        <v>1499</v>
      </c>
      <c r="C3" s="6" t="n">
        <v>14751</v>
      </c>
    </row>
    <row r="4" spans="1:3">
      <c r="A4" s="4" t="s">
        <v>305</v>
      </c>
      <c r="B4" s="5" t="n">
        <v>81869</v>
      </c>
      <c r="C4" s="5" t="n">
        <v>86436</v>
      </c>
    </row>
    <row r="5" spans="1:3">
      <c r="A5" s="4" t="s">
        <v>306</v>
      </c>
      <c r="B5" s="5" t="n">
        <v>83368</v>
      </c>
      <c r="C5" s="5" t="n">
        <v>101187</v>
      </c>
    </row>
    <row r="6" spans="1:3">
      <c r="A6" s="3" t="s">
        <v>307</v>
      </c>
    </row>
    <row r="7" spans="1:3">
      <c r="A7" s="4" t="s">
        <v>308</v>
      </c>
      <c r="B7" s="5" t="n">
        <v>-1</v>
      </c>
      <c r="C7" s="5" t="n">
        <v>-73</v>
      </c>
    </row>
    <row r="8" spans="1:3">
      <c r="A8" s="4" t="s">
        <v>309</v>
      </c>
      <c r="B8" s="5" t="n">
        <v>-1942</v>
      </c>
      <c r="C8" s="5" t="n">
        <v>-3292</v>
      </c>
    </row>
    <row r="9" spans="1:3">
      <c r="A9" s="4" t="s">
        <v>310</v>
      </c>
      <c r="B9" s="5" t="n">
        <v>-1943</v>
      </c>
      <c r="C9" s="5" t="n">
        <v>-3365</v>
      </c>
    </row>
    <row r="10" spans="1:3">
      <c r="A10" s="4" t="s">
        <v>292</v>
      </c>
    </row>
    <row r="11" spans="1:3">
      <c r="A11" s="3" t="s">
        <v>303</v>
      </c>
    </row>
    <row r="12" spans="1:3">
      <c r="A12" s="4" t="s">
        <v>305</v>
      </c>
      <c r="B12" s="5" t="n">
        <v>2472</v>
      </c>
      <c r="C12" s="5" t="n">
        <v>2433</v>
      </c>
    </row>
    <row r="13" spans="1:3">
      <c r="A13" s="4" t="s">
        <v>306</v>
      </c>
      <c r="B13" s="5" t="n">
        <v>2472</v>
      </c>
      <c r="C13" s="5" t="n">
        <v>2433</v>
      </c>
    </row>
    <row r="14" spans="1:3">
      <c r="A14" s="3" t="s">
        <v>307</v>
      </c>
    </row>
    <row r="15" spans="1:3">
      <c r="A15" s="4" t="s">
        <v>309</v>
      </c>
      <c r="B15" s="5" t="n">
        <v>-25</v>
      </c>
      <c r="C15" s="5" t="n">
        <v>-64</v>
      </c>
    </row>
    <row r="16" spans="1:3">
      <c r="A16" s="4" t="s">
        <v>310</v>
      </c>
      <c r="B16" s="5" t="n">
        <v>-25</v>
      </c>
      <c r="C16" s="5" t="n">
        <v>-64</v>
      </c>
    </row>
    <row r="17" spans="1:3">
      <c r="A17" s="4" t="s">
        <v>293</v>
      </c>
    </row>
    <row r="18" spans="1:3">
      <c r="A18" s="3" t="s">
        <v>303</v>
      </c>
    </row>
    <row r="19" spans="1:3">
      <c r="A19" s="4" t="s">
        <v>304</v>
      </c>
      <c r="C19" s="5" t="n">
        <v>757</v>
      </c>
    </row>
    <row r="20" spans="1:3">
      <c r="A20" s="4" t="s">
        <v>305</v>
      </c>
      <c r="B20" s="5" t="n">
        <v>2298</v>
      </c>
      <c r="C20" s="5" t="n">
        <v>1551</v>
      </c>
    </row>
    <row r="21" spans="1:3">
      <c r="A21" s="4" t="s">
        <v>306</v>
      </c>
      <c r="B21" s="5" t="n">
        <v>2298</v>
      </c>
      <c r="C21" s="5" t="n">
        <v>2308</v>
      </c>
    </row>
    <row r="22" spans="1:3">
      <c r="A22" s="3" t="s">
        <v>307</v>
      </c>
    </row>
    <row r="23" spans="1:3">
      <c r="A23" s="4" t="s">
        <v>308</v>
      </c>
      <c r="C23" s="5" t="n">
        <v>-1</v>
      </c>
    </row>
    <row r="24" spans="1:3">
      <c r="A24" s="4" t="s">
        <v>309</v>
      </c>
      <c r="B24" s="5" t="n">
        <v>-39</v>
      </c>
      <c r="C24" s="5" t="n">
        <v>-69</v>
      </c>
    </row>
    <row r="25" spans="1:3">
      <c r="A25" s="4" t="s">
        <v>310</v>
      </c>
      <c r="B25" s="5" t="n">
        <v>-39</v>
      </c>
      <c r="C25" s="5" t="n">
        <v>-70</v>
      </c>
    </row>
    <row r="26" spans="1:3">
      <c r="A26" s="4" t="s">
        <v>291</v>
      </c>
    </row>
    <row r="27" spans="1:3">
      <c r="A27" s="3" t="s">
        <v>303</v>
      </c>
    </row>
    <row r="28" spans="1:3">
      <c r="A28" s="4" t="s">
        <v>304</v>
      </c>
      <c r="C28" s="5" t="n">
        <v>263</v>
      </c>
    </row>
    <row r="29" spans="1:3">
      <c r="A29" s="4" t="s">
        <v>305</v>
      </c>
      <c r="C29" s="5" t="n">
        <v>3634</v>
      </c>
    </row>
    <row r="30" spans="1:3">
      <c r="A30" s="4" t="s">
        <v>306</v>
      </c>
      <c r="C30" s="5" t="n">
        <v>3897</v>
      </c>
    </row>
    <row r="31" spans="1:3">
      <c r="A31" s="3" t="s">
        <v>307</v>
      </c>
    </row>
    <row r="32" spans="1:3">
      <c r="A32" s="4" t="s">
        <v>308</v>
      </c>
      <c r="C32" s="5" t="n">
        <v>-1</v>
      </c>
    </row>
    <row r="33" spans="1:3">
      <c r="A33" s="4" t="s">
        <v>309</v>
      </c>
      <c r="C33" s="5" t="n">
        <v>-44</v>
      </c>
    </row>
    <row r="34" spans="1:3">
      <c r="A34" s="4" t="s">
        <v>310</v>
      </c>
      <c r="C34" s="5" t="n">
        <v>-45</v>
      </c>
    </row>
    <row r="35" spans="1:3">
      <c r="A35" s="4" t="s">
        <v>294</v>
      </c>
    </row>
    <row r="36" spans="1:3">
      <c r="A36" s="3" t="s">
        <v>303</v>
      </c>
    </row>
    <row r="37" spans="1:3">
      <c r="A37" s="4" t="s">
        <v>304</v>
      </c>
      <c r="B37" s="5" t="n">
        <v>1499</v>
      </c>
      <c r="C37" s="5" t="n">
        <v>988</v>
      </c>
    </row>
    <row r="38" spans="1:3">
      <c r="A38" s="4" t="s">
        <v>305</v>
      </c>
      <c r="B38" s="5" t="n">
        <v>907</v>
      </c>
      <c r="C38" s="5" t="n">
        <v>933</v>
      </c>
    </row>
    <row r="39" spans="1:3">
      <c r="A39" s="4" t="s">
        <v>306</v>
      </c>
      <c r="B39" s="5" t="n">
        <v>2406</v>
      </c>
      <c r="C39" s="5" t="n">
        <v>1921</v>
      </c>
    </row>
    <row r="40" spans="1:3">
      <c r="A40" s="3" t="s">
        <v>307</v>
      </c>
    </row>
    <row r="41" spans="1:3">
      <c r="A41" s="4" t="s">
        <v>308</v>
      </c>
      <c r="B41" s="5" t="n">
        <v>-1</v>
      </c>
      <c r="C41" s="5" t="n">
        <v>-12</v>
      </c>
    </row>
    <row r="42" spans="1:3">
      <c r="A42" s="4" t="s">
        <v>309</v>
      </c>
      <c r="B42" s="5" t="n">
        <v>-93</v>
      </c>
      <c r="C42" s="5" t="n">
        <v>-67</v>
      </c>
    </row>
    <row r="43" spans="1:3">
      <c r="A43" s="4" t="s">
        <v>310</v>
      </c>
      <c r="B43" s="5" t="n">
        <v>-94</v>
      </c>
      <c r="C43" s="5" t="n">
        <v>-79</v>
      </c>
    </row>
    <row r="44" spans="1:3">
      <c r="A44" s="4" t="s">
        <v>295</v>
      </c>
    </row>
    <row r="45" spans="1:3">
      <c r="A45" s="3" t="s">
        <v>303</v>
      </c>
    </row>
    <row r="46" spans="1:3">
      <c r="A46" s="4" t="s">
        <v>305</v>
      </c>
      <c r="C46" s="5" t="n">
        <v>244</v>
      </c>
    </row>
    <row r="47" spans="1:3">
      <c r="A47" s="4" t="s">
        <v>306</v>
      </c>
      <c r="C47" s="5" t="n">
        <v>244</v>
      </c>
    </row>
    <row r="48" spans="1:3">
      <c r="A48" s="3" t="s">
        <v>307</v>
      </c>
    </row>
    <row r="49" spans="1:3">
      <c r="A49" s="4" t="s">
        <v>309</v>
      </c>
      <c r="C49" s="5" t="n">
        <v>-1</v>
      </c>
    </row>
    <row r="50" spans="1:3">
      <c r="A50" s="4" t="s">
        <v>310</v>
      </c>
      <c r="C50" s="5" t="n">
        <v>-1</v>
      </c>
    </row>
    <row r="51" spans="1:3">
      <c r="A51" s="4" t="s">
        <v>296</v>
      </c>
    </row>
    <row r="52" spans="1:3">
      <c r="A52" s="3" t="s">
        <v>303</v>
      </c>
    </row>
    <row r="53" spans="1:3">
      <c r="A53" s="4" t="s">
        <v>305</v>
      </c>
      <c r="B53" s="5" t="n">
        <v>170</v>
      </c>
      <c r="C53" s="5" t="n">
        <v>195</v>
      </c>
    </row>
    <row r="54" spans="1:3">
      <c r="A54" s="4" t="s">
        <v>306</v>
      </c>
      <c r="B54" s="5" t="n">
        <v>170</v>
      </c>
      <c r="C54" s="5" t="n">
        <v>195</v>
      </c>
    </row>
    <row r="55" spans="1:3">
      <c r="A55" s="3" t="s">
        <v>307</v>
      </c>
    </row>
    <row r="56" spans="1:3">
      <c r="A56" s="4" t="s">
        <v>309</v>
      </c>
      <c r="B56" s="5" t="n">
        <v>-9</v>
      </c>
      <c r="C56" s="5" t="n">
        <v>-5</v>
      </c>
    </row>
    <row r="57" spans="1:3">
      <c r="A57" s="4" t="s">
        <v>310</v>
      </c>
      <c r="B57" s="5" t="n">
        <v>-9</v>
      </c>
      <c r="C57" s="5" t="n">
        <v>-5</v>
      </c>
    </row>
    <row r="58" spans="1:3">
      <c r="A58" s="4" t="s">
        <v>297</v>
      </c>
    </row>
    <row r="59" spans="1:3">
      <c r="A59" s="3" t="s">
        <v>303</v>
      </c>
    </row>
    <row r="60" spans="1:3">
      <c r="A60" s="4" t="s">
        <v>304</v>
      </c>
      <c r="C60" s="5" t="n">
        <v>12743</v>
      </c>
    </row>
    <row r="61" spans="1:3">
      <c r="A61" s="4" t="s">
        <v>305</v>
      </c>
      <c r="B61" s="5" t="n">
        <v>59538</v>
      </c>
      <c r="C61" s="5" t="n">
        <v>60656</v>
      </c>
    </row>
    <row r="62" spans="1:3">
      <c r="A62" s="4" t="s">
        <v>306</v>
      </c>
      <c r="B62" s="5" t="n">
        <v>59538</v>
      </c>
      <c r="C62" s="5" t="n">
        <v>73399</v>
      </c>
    </row>
    <row r="63" spans="1:3">
      <c r="A63" s="3" t="s">
        <v>307</v>
      </c>
    </row>
    <row r="64" spans="1:3">
      <c r="A64" s="4" t="s">
        <v>308</v>
      </c>
      <c r="C64" s="5" t="n">
        <v>-59</v>
      </c>
    </row>
    <row r="65" spans="1:3">
      <c r="A65" s="4" t="s">
        <v>309</v>
      </c>
      <c r="B65" s="5" t="n">
        <v>-1161</v>
      </c>
      <c r="C65" s="5" t="n">
        <v>-2232</v>
      </c>
    </row>
    <row r="66" spans="1:3">
      <c r="A66" s="4" t="s">
        <v>310</v>
      </c>
      <c r="B66" s="5" t="n">
        <v>-1161</v>
      </c>
      <c r="C66" s="5" t="n">
        <v>-2291</v>
      </c>
    </row>
    <row r="67" spans="1:3">
      <c r="A67" s="4" t="s">
        <v>298</v>
      </c>
    </row>
    <row r="68" spans="1:3">
      <c r="A68" s="3" t="s">
        <v>303</v>
      </c>
    </row>
    <row r="69" spans="1:3">
      <c r="A69" s="4" t="s">
        <v>305</v>
      </c>
      <c r="B69" s="5" t="n">
        <v>16484</v>
      </c>
      <c r="C69" s="5" t="n">
        <v>16790</v>
      </c>
    </row>
    <row r="70" spans="1:3">
      <c r="A70" s="4" t="s">
        <v>306</v>
      </c>
      <c r="B70" s="5" t="n">
        <v>16484</v>
      </c>
      <c r="C70" s="5" t="n">
        <v>16790</v>
      </c>
    </row>
    <row r="71" spans="1:3">
      <c r="A71" s="3" t="s">
        <v>307</v>
      </c>
    </row>
    <row r="72" spans="1:3">
      <c r="A72" s="4" t="s">
        <v>309</v>
      </c>
      <c r="B72" s="5" t="n">
        <v>-615</v>
      </c>
      <c r="C72" s="5" t="n">
        <v>-810</v>
      </c>
    </row>
    <row r="73" spans="1:3">
      <c r="A73" s="4" t="s">
        <v>310</v>
      </c>
      <c r="B73" s="6" t="n">
        <v>-615</v>
      </c>
      <c r="C73" s="6" t="n">
        <v>-8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11</v>
      </c>
      <c r="B1" s="2" t="s">
        <v>1</v>
      </c>
    </row>
    <row r="2" spans="1:3">
      <c r="B2" s="2" t="s">
        <v>312</v>
      </c>
      <c r="C2" s="2" t="s">
        <v>313</v>
      </c>
    </row>
    <row r="3" spans="1:3">
      <c r="A3" s="3" t="s">
        <v>314</v>
      </c>
    </row>
    <row r="4" spans="1:3">
      <c r="A4" s="4" t="s">
        <v>315</v>
      </c>
      <c r="B4" s="6" t="n">
        <v>1761</v>
      </c>
      <c r="C4" s="6" t="n">
        <v>1735</v>
      </c>
    </row>
    <row r="5" spans="1:3">
      <c r="A5" s="4" t="s">
        <v>316</v>
      </c>
      <c r="B5" s="5" t="n">
        <v>2</v>
      </c>
      <c r="C5" s="5" t="n">
        <v>26</v>
      </c>
    </row>
    <row r="6" spans="1:3">
      <c r="A6" s="4" t="s">
        <v>292</v>
      </c>
    </row>
    <row r="7" spans="1:3">
      <c r="A7" s="3" t="s">
        <v>314</v>
      </c>
    </row>
    <row r="8" spans="1:3">
      <c r="A8" s="4" t="s">
        <v>315</v>
      </c>
      <c r="B8" s="5" t="n">
        <v>1495</v>
      </c>
      <c r="C8" s="5" t="n">
        <v>1477</v>
      </c>
    </row>
    <row r="9" spans="1:3">
      <c r="A9" s="4" t="s">
        <v>316</v>
      </c>
      <c r="B9" s="6" t="n">
        <v>2</v>
      </c>
      <c r="C9" s="6" t="n">
        <v>20</v>
      </c>
    </row>
    <row r="10" spans="1:3">
      <c r="A10" s="4" t="s">
        <v>317</v>
      </c>
    </row>
    <row r="11" spans="1:3">
      <c r="A11" s="3" t="s">
        <v>314</v>
      </c>
    </row>
    <row r="12" spans="1:3">
      <c r="A12" s="4" t="s">
        <v>318</v>
      </c>
      <c r="B12" s="5" t="n">
        <v>1</v>
      </c>
    </row>
    <row r="13" spans="1:3">
      <c r="A13" s="4" t="s">
        <v>319</v>
      </c>
    </row>
    <row r="14" spans="1:3">
      <c r="A14" s="3" t="s">
        <v>314</v>
      </c>
    </row>
    <row r="15" spans="1:3">
      <c r="A15" s="4" t="s">
        <v>318</v>
      </c>
      <c r="B15" s="5" t="n">
        <v>1</v>
      </c>
    </row>
    <row r="16" spans="1:3">
      <c r="A16" s="4" t="s">
        <v>320</v>
      </c>
    </row>
    <row r="17" spans="1:3">
      <c r="A17" s="3" t="s">
        <v>314</v>
      </c>
    </row>
    <row r="18" spans="1:3">
      <c r="A18" s="4" t="s">
        <v>318</v>
      </c>
      <c r="B18" s="5" t="n">
        <v>9</v>
      </c>
    </row>
    <row r="19" spans="1:3">
      <c r="A19" s="4" t="s">
        <v>321</v>
      </c>
    </row>
    <row r="20" spans="1:3">
      <c r="A20" s="3" t="s">
        <v>314</v>
      </c>
    </row>
    <row r="21" spans="1:3">
      <c r="A21" s="4" t="s">
        <v>318</v>
      </c>
      <c r="B21" s="5" t="n">
        <v>5</v>
      </c>
    </row>
    <row r="22" spans="1:3">
      <c r="A22" s="4" t="s">
        <v>322</v>
      </c>
    </row>
    <row r="23" spans="1:3">
      <c r="A23" s="3" t="s">
        <v>314</v>
      </c>
    </row>
    <row r="24" spans="1:3">
      <c r="A24" s="4" t="s">
        <v>318</v>
      </c>
      <c r="B24" s="5" t="n">
        <v>1</v>
      </c>
    </row>
    <row r="25" spans="1:3">
      <c r="A25" s="4" t="s">
        <v>323</v>
      </c>
    </row>
    <row r="26" spans="1:3">
      <c r="A26" s="3" t="s">
        <v>314</v>
      </c>
    </row>
    <row r="27" spans="1:3">
      <c r="A27" s="4" t="s">
        <v>318</v>
      </c>
      <c r="B27" s="5" t="n">
        <v>1</v>
      </c>
    </row>
    <row r="28" spans="1:3">
      <c r="A28" s="4" t="s">
        <v>324</v>
      </c>
    </row>
    <row r="29" spans="1:3">
      <c r="A29" s="3" t="s">
        <v>314</v>
      </c>
    </row>
    <row r="30" spans="1:3">
      <c r="A30" s="4" t="s">
        <v>318</v>
      </c>
      <c r="B30" s="5" t="n">
        <v>2</v>
      </c>
    </row>
    <row r="31" spans="1:3">
      <c r="A31" s="4" t="s">
        <v>294</v>
      </c>
    </row>
    <row r="32" spans="1:3">
      <c r="A32" s="3" t="s">
        <v>314</v>
      </c>
    </row>
    <row r="33" spans="1:3">
      <c r="A33" s="4" t="s">
        <v>318</v>
      </c>
      <c r="B33" s="5" t="n">
        <v>2</v>
      </c>
    </row>
    <row r="34" spans="1:3">
      <c r="A34" s="4" t="s">
        <v>325</v>
      </c>
    </row>
    <row r="35" spans="1:3">
      <c r="A35" s="3" t="s">
        <v>314</v>
      </c>
    </row>
    <row r="36" spans="1:3">
      <c r="A36" s="4" t="s">
        <v>318</v>
      </c>
      <c r="B36" s="5" t="n">
        <v>1</v>
      </c>
    </row>
    <row r="37" spans="1:3">
      <c r="A37" s="4" t="s">
        <v>297</v>
      </c>
    </row>
    <row r="38" spans="1:3">
      <c r="A38" s="3" t="s">
        <v>314</v>
      </c>
    </row>
    <row r="39" spans="1:3">
      <c r="A39" s="4" t="s">
        <v>318</v>
      </c>
      <c r="B39" s="5" t="n">
        <v>48</v>
      </c>
    </row>
    <row r="40" spans="1:3">
      <c r="A40" s="4" t="s">
        <v>298</v>
      </c>
    </row>
    <row r="41" spans="1:3">
      <c r="A41" s="3" t="s">
        <v>314</v>
      </c>
    </row>
    <row r="42" spans="1:3">
      <c r="A42" s="4" t="s">
        <v>318</v>
      </c>
      <c r="B42" s="5" t="n">
        <v>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6</v>
      </c>
      <c r="B1" s="2" t="s">
        <v>2</v>
      </c>
      <c r="C1" s="2" t="s">
        <v>31</v>
      </c>
    </row>
    <row r="2" spans="1:3">
      <c r="A2" s="3" t="s">
        <v>327</v>
      </c>
    </row>
    <row r="3" spans="1:3">
      <c r="A3" s="4" t="s">
        <v>328</v>
      </c>
      <c r="B3" s="6" t="n">
        <v>1761</v>
      </c>
    </row>
    <row r="4" spans="1:3">
      <c r="A4" s="4" t="s">
        <v>286</v>
      </c>
      <c r="B4" s="5" t="n">
        <v>1761</v>
      </c>
      <c r="C4" s="6" t="n">
        <v>1761</v>
      </c>
    </row>
    <row r="5" spans="1:3">
      <c r="A5" s="3" t="s">
        <v>329</v>
      </c>
    </row>
    <row r="6" spans="1:3">
      <c r="A6" s="4" t="s">
        <v>328</v>
      </c>
      <c r="B6" s="5" t="n">
        <v>1761</v>
      </c>
    </row>
    <row r="7" spans="1:3">
      <c r="A7" s="4" t="s">
        <v>289</v>
      </c>
      <c r="B7" s="5" t="n">
        <v>1761</v>
      </c>
      <c r="C7" s="5" t="n">
        <v>1735</v>
      </c>
    </row>
    <row r="8" spans="1:3">
      <c r="A8" s="3" t="s">
        <v>330</v>
      </c>
    </row>
    <row r="9" spans="1:3">
      <c r="A9" s="4" t="s">
        <v>331</v>
      </c>
      <c r="B9" s="5" t="n">
        <v>745</v>
      </c>
    </row>
    <row r="10" spans="1:3">
      <c r="A10" s="4" t="s">
        <v>328</v>
      </c>
      <c r="B10" s="5" t="n">
        <v>20998</v>
      </c>
    </row>
    <row r="11" spans="1:3">
      <c r="A11" s="4" t="s">
        <v>332</v>
      </c>
      <c r="B11" s="5" t="n">
        <v>117366</v>
      </c>
    </row>
    <row r="12" spans="1:3">
      <c r="A12" s="4" t="s">
        <v>286</v>
      </c>
      <c r="B12" s="5" t="n">
        <v>139109</v>
      </c>
    </row>
    <row r="13" spans="1:3">
      <c r="A13" s="3" t="s">
        <v>333</v>
      </c>
    </row>
    <row r="14" spans="1:3">
      <c r="A14" s="4" t="s">
        <v>331</v>
      </c>
      <c r="B14" s="5" t="n">
        <v>743</v>
      </c>
    </row>
    <row r="15" spans="1:3">
      <c r="A15" s="4" t="s">
        <v>328</v>
      </c>
      <c r="B15" s="5" t="n">
        <v>20791</v>
      </c>
    </row>
    <row r="16" spans="1:3">
      <c r="A16" s="4" t="s">
        <v>332</v>
      </c>
      <c r="B16" s="5" t="n">
        <v>116179</v>
      </c>
    </row>
    <row r="17" spans="1:3">
      <c r="A17" s="4" t="s">
        <v>289</v>
      </c>
      <c r="B17" s="6" t="n">
        <v>137713</v>
      </c>
      <c r="C17" s="6" t="n">
        <v>1235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81</v>
      </c>
    </row>
    <row r="3" spans="1:3">
      <c r="A3" s="3" t="s">
        <v>184</v>
      </c>
    </row>
    <row r="4" spans="1:3">
      <c r="A4" s="4" t="s">
        <v>335</v>
      </c>
      <c r="B4" s="6" t="n">
        <v>4000</v>
      </c>
      <c r="C4" s="6" t="n">
        <v>4300</v>
      </c>
    </row>
    <row r="5" spans="1:3">
      <c r="A5" s="4" t="s">
        <v>336</v>
      </c>
      <c r="B5" s="5" t="n">
        <v>0</v>
      </c>
      <c r="C5" s="5" t="n">
        <v>0</v>
      </c>
    </row>
    <row r="6" spans="1:3">
      <c r="A6" s="4" t="s">
        <v>337</v>
      </c>
      <c r="B6" s="5" t="n">
        <v>0</v>
      </c>
      <c r="C6" s="5" t="n">
        <v>0</v>
      </c>
    </row>
    <row r="7" spans="1:3">
      <c r="A7" s="4" t="s">
        <v>338</v>
      </c>
      <c r="B7" s="6" t="n">
        <v>0</v>
      </c>
      <c r="C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4867</v>
      </c>
      <c r="C4" s="6" t="n">
        <v>10573</v>
      </c>
    </row>
    <row r="5" spans="1:3">
      <c r="A5" s="4" t="s">
        <v>84</v>
      </c>
      <c r="B5" s="5" t="n">
        <v>13</v>
      </c>
      <c r="C5" s="5" t="n">
        <v>13</v>
      </c>
    </row>
    <row r="6" spans="1:3">
      <c r="A6" s="4" t="s">
        <v>85</v>
      </c>
      <c r="B6" s="5" t="n">
        <v>891</v>
      </c>
      <c r="C6" s="5" t="n">
        <v>657</v>
      </c>
    </row>
    <row r="7" spans="1:3">
      <c r="A7" s="4" t="s">
        <v>86</v>
      </c>
      <c r="B7" s="5" t="n">
        <v>68</v>
      </c>
      <c r="C7" s="5" t="n">
        <v>53</v>
      </c>
    </row>
    <row r="8" spans="1:3">
      <c r="A8" s="4" t="s">
        <v>87</v>
      </c>
      <c r="B8" s="5" t="n">
        <v>121</v>
      </c>
      <c r="C8" s="5" t="n">
        <v>45</v>
      </c>
    </row>
    <row r="9" spans="1:3">
      <c r="A9" s="4" t="s">
        <v>88</v>
      </c>
      <c r="B9" s="5" t="n">
        <v>15960</v>
      </c>
      <c r="C9" s="5" t="n">
        <v>11341</v>
      </c>
    </row>
    <row r="10" spans="1:3">
      <c r="A10" s="3" t="s">
        <v>89</v>
      </c>
    </row>
    <row r="11" spans="1:3">
      <c r="A11" s="4" t="s">
        <v>90</v>
      </c>
      <c r="B11" s="5" t="n">
        <v>3740</v>
      </c>
      <c r="C11" s="5" t="n">
        <v>2148</v>
      </c>
    </row>
    <row r="12" spans="1:3">
      <c r="A12" s="4" t="s">
        <v>91</v>
      </c>
      <c r="B12" s="5" t="n">
        <v>61</v>
      </c>
      <c r="C12" s="5" t="n">
        <v>1</v>
      </c>
    </row>
    <row r="13" spans="1:3">
      <c r="A13" s="4" t="s">
        <v>92</v>
      </c>
      <c r="C13" s="5" t="n">
        <v>34</v>
      </c>
    </row>
    <row r="14" spans="1:3">
      <c r="A14" s="4" t="s">
        <v>93</v>
      </c>
      <c r="B14" s="5" t="n">
        <v>395</v>
      </c>
      <c r="C14" s="5" t="n">
        <v>395</v>
      </c>
    </row>
    <row r="15" spans="1:3">
      <c r="A15" s="4" t="s">
        <v>94</v>
      </c>
      <c r="B15" s="5" t="n">
        <v>4196</v>
      </c>
      <c r="C15" s="5" t="n">
        <v>2578</v>
      </c>
    </row>
    <row r="16" spans="1:3">
      <c r="A16" s="4" t="s">
        <v>95</v>
      </c>
      <c r="B16" s="5" t="n">
        <v>11764</v>
      </c>
      <c r="C16" s="5" t="n">
        <v>8763</v>
      </c>
    </row>
    <row r="17" spans="1:3">
      <c r="A17" s="4" t="s">
        <v>96</v>
      </c>
      <c r="B17" s="5" t="n">
        <v>515</v>
      </c>
      <c r="C17" s="5" t="n">
        <v>358</v>
      </c>
    </row>
    <row r="18" spans="1:3">
      <c r="A18" s="4" t="s">
        <v>97</v>
      </c>
      <c r="B18" s="5" t="n">
        <v>11249</v>
      </c>
      <c r="C18" s="5" t="n">
        <v>8405</v>
      </c>
    </row>
    <row r="19" spans="1:3">
      <c r="A19" s="3" t="s">
        <v>98</v>
      </c>
    </row>
    <row r="20" spans="1:3">
      <c r="A20" s="4" t="s">
        <v>99</v>
      </c>
      <c r="B20" s="5" t="n">
        <v>181</v>
      </c>
      <c r="C20" s="5" t="n">
        <v>141</v>
      </c>
    </row>
    <row r="21" spans="1:3">
      <c r="A21" s="4" t="s">
        <v>100</v>
      </c>
      <c r="B21" s="5" t="n">
        <v>105</v>
      </c>
      <c r="C21" s="5" t="n">
        <v>110</v>
      </c>
    </row>
    <row r="22" spans="1:3">
      <c r="A22" s="4" t="s">
        <v>101</v>
      </c>
      <c r="B22" s="5" t="n">
        <v>452</v>
      </c>
      <c r="C22" s="5" t="n">
        <v>134</v>
      </c>
    </row>
    <row r="23" spans="1:3">
      <c r="A23" s="4" t="s">
        <v>102</v>
      </c>
      <c r="B23" s="5" t="n">
        <v>738</v>
      </c>
      <c r="C23" s="5" t="n">
        <v>385</v>
      </c>
    </row>
    <row r="24" spans="1:3">
      <c r="A24" s="3" t="s">
        <v>103</v>
      </c>
    </row>
    <row r="25" spans="1:3">
      <c r="A25" s="4" t="s">
        <v>104</v>
      </c>
      <c r="B25" s="5" t="n">
        <v>3938</v>
      </c>
      <c r="C25" s="5" t="n">
        <v>3185</v>
      </c>
    </row>
    <row r="26" spans="1:3">
      <c r="A26" s="4" t="s">
        <v>105</v>
      </c>
      <c r="B26" s="5" t="n">
        <v>827</v>
      </c>
      <c r="C26" s="5" t="n">
        <v>571</v>
      </c>
    </row>
    <row r="27" spans="1:3">
      <c r="A27" s="4" t="s">
        <v>106</v>
      </c>
      <c r="B27" s="5" t="n">
        <v>439</v>
      </c>
      <c r="C27" s="5" t="n">
        <v>280</v>
      </c>
    </row>
    <row r="28" spans="1:3">
      <c r="A28" s="4" t="s">
        <v>107</v>
      </c>
      <c r="B28" s="5" t="n">
        <v>422</v>
      </c>
      <c r="C28" s="5" t="n">
        <v>296</v>
      </c>
    </row>
    <row r="29" spans="1:3">
      <c r="A29" s="4" t="s">
        <v>108</v>
      </c>
      <c r="B29" s="5" t="n">
        <v>130</v>
      </c>
      <c r="C29" s="5" t="n">
        <v>156</v>
      </c>
    </row>
    <row r="30" spans="1:3">
      <c r="A30" s="4" t="s">
        <v>109</v>
      </c>
      <c r="B30" s="5" t="n">
        <v>67</v>
      </c>
    </row>
    <row r="31" spans="1:3">
      <c r="A31" s="4" t="s">
        <v>110</v>
      </c>
      <c r="B31" s="5" t="n">
        <v>68</v>
      </c>
      <c r="C31" s="5" t="n">
        <v>57</v>
      </c>
    </row>
    <row r="32" spans="1:3">
      <c r="A32" s="4" t="s">
        <v>111</v>
      </c>
      <c r="B32" s="5" t="n">
        <v>111</v>
      </c>
      <c r="C32" s="5" t="n">
        <v>108</v>
      </c>
    </row>
    <row r="33" spans="1:3">
      <c r="A33" s="4" t="s">
        <v>112</v>
      </c>
      <c r="B33" s="5" t="n">
        <v>159</v>
      </c>
      <c r="C33" s="5" t="n">
        <v>86</v>
      </c>
    </row>
    <row r="34" spans="1:3">
      <c r="A34" s="4" t="s">
        <v>113</v>
      </c>
      <c r="B34" s="5" t="n">
        <v>121</v>
      </c>
      <c r="C34" s="5" t="n">
        <v>110</v>
      </c>
    </row>
    <row r="35" spans="1:3">
      <c r="A35" s="4" t="s">
        <v>114</v>
      </c>
      <c r="B35" s="5" t="n">
        <v>54</v>
      </c>
      <c r="C35" s="5" t="n">
        <v>52</v>
      </c>
    </row>
    <row r="36" spans="1:3">
      <c r="A36" s="4" t="s">
        <v>115</v>
      </c>
      <c r="B36" s="5" t="n">
        <v>107</v>
      </c>
      <c r="C36" s="5" t="n">
        <v>67</v>
      </c>
    </row>
    <row r="37" spans="1:3">
      <c r="A37" s="4" t="s">
        <v>116</v>
      </c>
      <c r="B37" s="5" t="n">
        <v>100</v>
      </c>
      <c r="C37" s="5" t="n">
        <v>5</v>
      </c>
    </row>
    <row r="38" spans="1:3">
      <c r="A38" s="4" t="s">
        <v>117</v>
      </c>
      <c r="B38" s="5" t="n">
        <v>361</v>
      </c>
      <c r="C38" s="5" t="n">
        <v>287</v>
      </c>
    </row>
    <row r="39" spans="1:3">
      <c r="A39" s="4" t="s">
        <v>118</v>
      </c>
      <c r="B39" s="5" t="n">
        <v>6904</v>
      </c>
      <c r="C39" s="5" t="n">
        <v>5260</v>
      </c>
    </row>
    <row r="40" spans="1:3">
      <c r="A40" s="4" t="s">
        <v>119</v>
      </c>
      <c r="B40" s="5" t="n">
        <v>5083</v>
      </c>
      <c r="C40" s="5" t="n">
        <v>3530</v>
      </c>
    </row>
    <row r="41" spans="1:3">
      <c r="A41" s="4" t="s">
        <v>120</v>
      </c>
      <c r="B41" s="5" t="n">
        <v>1157</v>
      </c>
      <c r="C41" s="5" t="n">
        <v>533</v>
      </c>
    </row>
    <row r="42" spans="1:3">
      <c r="A42" s="4" t="s">
        <v>121</v>
      </c>
      <c r="B42" s="6" t="n">
        <v>3926</v>
      </c>
      <c r="C42" s="6" t="n">
        <v>2997</v>
      </c>
    </row>
    <row r="43" spans="1:3">
      <c r="A43" s="4" t="s">
        <v>122</v>
      </c>
      <c r="B43" s="7" t="n">
        <v>0.29</v>
      </c>
      <c r="C43" s="7" t="n">
        <v>0.27</v>
      </c>
    </row>
    <row r="44" spans="1:3">
      <c r="A44" s="4" t="s">
        <v>123</v>
      </c>
      <c r="B44" s="7" t="n">
        <v>0.27</v>
      </c>
      <c r="C44" s="7"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31</v>
      </c>
      <c r="D1" s="2" t="s">
        <v>81</v>
      </c>
      <c r="E1" s="2" t="s">
        <v>340</v>
      </c>
    </row>
    <row r="2" spans="1:5">
      <c r="A2" s="3" t="s">
        <v>186</v>
      </c>
    </row>
    <row r="3" spans="1:5">
      <c r="A3" s="4" t="s">
        <v>341</v>
      </c>
      <c r="B3" s="6" t="n">
        <v>1180518</v>
      </c>
      <c r="C3" s="6" t="n">
        <v>1138008</v>
      </c>
      <c r="D3" s="6" t="n">
        <v>922113</v>
      </c>
    </row>
    <row r="4" spans="1:5">
      <c r="A4" s="4" t="s">
        <v>71</v>
      </c>
      <c r="B4" s="5" t="n">
        <v>9512</v>
      </c>
      <c r="C4" s="5" t="n">
        <v>9159</v>
      </c>
      <c r="D4" s="5" t="n">
        <v>8102</v>
      </c>
      <c r="E4" s="6" t="n">
        <v>7725</v>
      </c>
    </row>
    <row r="5" spans="1:5">
      <c r="A5" s="4" t="s">
        <v>342</v>
      </c>
      <c r="B5" s="5" t="n">
        <v>1577</v>
      </c>
      <c r="C5" s="5" t="n">
        <v>1265</v>
      </c>
    </row>
    <row r="6" spans="1:5">
      <c r="A6" s="4" t="s">
        <v>343</v>
      </c>
      <c r="B6" s="5" t="n">
        <v>1169429</v>
      </c>
      <c r="C6" s="5" t="n">
        <v>1127584</v>
      </c>
    </row>
    <row r="7" spans="1:5">
      <c r="A7" s="4" t="s">
        <v>344</v>
      </c>
    </row>
    <row r="8" spans="1:5">
      <c r="A8" s="3" t="s">
        <v>186</v>
      </c>
    </row>
    <row r="9" spans="1:5">
      <c r="A9" s="4" t="s">
        <v>341</v>
      </c>
      <c r="B9" s="5" t="n">
        <v>694954</v>
      </c>
      <c r="C9" s="5" t="n">
        <v>683602</v>
      </c>
      <c r="D9" s="5" t="n">
        <v>561370</v>
      </c>
    </row>
    <row r="10" spans="1:5">
      <c r="A10" s="4" t="s">
        <v>71</v>
      </c>
      <c r="B10" s="5" t="n">
        <v>5812</v>
      </c>
      <c r="C10" s="5" t="n">
        <v>5548</v>
      </c>
      <c r="D10" s="5" t="n">
        <v>5140</v>
      </c>
      <c r="E10" s="5" t="n">
        <v>4832</v>
      </c>
    </row>
    <row r="11" spans="1:5">
      <c r="A11" s="4" t="s">
        <v>345</v>
      </c>
    </row>
    <row r="12" spans="1:5">
      <c r="A12" s="3" t="s">
        <v>186</v>
      </c>
    </row>
    <row r="13" spans="1:5">
      <c r="A13" s="4" t="s">
        <v>341</v>
      </c>
      <c r="B13" s="5" t="n">
        <v>138101</v>
      </c>
      <c r="C13" s="5" t="n">
        <v>137328</v>
      </c>
      <c r="D13" s="5" t="n">
        <v>94362</v>
      </c>
    </row>
    <row r="14" spans="1:5">
      <c r="A14" s="4" t="s">
        <v>71</v>
      </c>
      <c r="B14" s="5" t="n">
        <v>1480</v>
      </c>
      <c r="C14" s="5" t="n">
        <v>1474</v>
      </c>
      <c r="D14" s="5" t="n">
        <v>821</v>
      </c>
      <c r="E14" s="5" t="n">
        <v>768</v>
      </c>
    </row>
    <row r="15" spans="1:5">
      <c r="A15" s="4" t="s">
        <v>346</v>
      </c>
    </row>
    <row r="16" spans="1:5">
      <c r="A16" s="3" t="s">
        <v>186</v>
      </c>
    </row>
    <row r="17" spans="1:5">
      <c r="A17" s="4" t="s">
        <v>341</v>
      </c>
      <c r="B17" s="5" t="n">
        <v>188706</v>
      </c>
      <c r="C17" s="5" t="n">
        <v>153339</v>
      </c>
      <c r="D17" s="5" t="n">
        <v>126914</v>
      </c>
    </row>
    <row r="18" spans="1:5">
      <c r="A18" s="4" t="s">
        <v>71</v>
      </c>
      <c r="B18" s="5" t="n">
        <v>1491</v>
      </c>
      <c r="C18" s="5" t="n">
        <v>1285</v>
      </c>
      <c r="D18" s="5" t="n">
        <v>1249</v>
      </c>
      <c r="E18" s="5" t="n">
        <v>1191</v>
      </c>
    </row>
    <row r="19" spans="1:5">
      <c r="A19" s="4" t="s">
        <v>347</v>
      </c>
    </row>
    <row r="20" spans="1:5">
      <c r="A20" s="3" t="s">
        <v>186</v>
      </c>
    </row>
    <row r="21" spans="1:5">
      <c r="A21" s="4" t="s">
        <v>341</v>
      </c>
      <c r="B21" s="5" t="n">
        <v>131822</v>
      </c>
      <c r="C21" s="5" t="n">
        <v>131431</v>
      </c>
      <c r="D21" s="5" t="n">
        <v>109462</v>
      </c>
    </row>
    <row r="22" spans="1:5">
      <c r="A22" s="4" t="s">
        <v>71</v>
      </c>
      <c r="B22" s="5" t="n">
        <v>495</v>
      </c>
      <c r="C22" s="5" t="n">
        <v>518</v>
      </c>
      <c r="D22" s="5" t="n">
        <v>630</v>
      </c>
      <c r="E22" s="5" t="n">
        <v>626</v>
      </c>
    </row>
    <row r="23" spans="1:5">
      <c r="A23" s="4" t="s">
        <v>348</v>
      </c>
    </row>
    <row r="24" spans="1:5">
      <c r="A24" s="3" t="s">
        <v>186</v>
      </c>
    </row>
    <row r="25" spans="1:5">
      <c r="A25" s="4" t="s">
        <v>341</v>
      </c>
      <c r="B25" s="5" t="n">
        <v>26935</v>
      </c>
      <c r="C25" s="5" t="n">
        <v>32308</v>
      </c>
      <c r="D25" s="5" t="n">
        <v>30005</v>
      </c>
    </row>
    <row r="26" spans="1:5">
      <c r="A26" s="4" t="s">
        <v>71</v>
      </c>
      <c r="B26" s="5" t="n">
        <v>234</v>
      </c>
      <c r="C26" s="5" t="n">
        <v>334</v>
      </c>
      <c r="D26" s="6" t="n">
        <v>262</v>
      </c>
      <c r="E26" s="6" t="n">
        <v>268</v>
      </c>
    </row>
    <row r="27" spans="1:5">
      <c r="A27" s="4" t="s">
        <v>349</v>
      </c>
    </row>
    <row r="28" spans="1:5">
      <c r="A28" s="3" t="s">
        <v>186</v>
      </c>
    </row>
    <row r="29" spans="1:5">
      <c r="A29" s="4" t="s">
        <v>341</v>
      </c>
      <c r="B29" s="5" t="n">
        <v>1060482</v>
      </c>
      <c r="C29" s="5" t="n">
        <v>1007010</v>
      </c>
    </row>
    <row r="30" spans="1:5">
      <c r="A30" s="4" t="s">
        <v>71</v>
      </c>
      <c r="B30" s="5" t="n">
        <v>9512</v>
      </c>
      <c r="C30" s="5" t="n">
        <v>9159</v>
      </c>
    </row>
    <row r="31" spans="1:5">
      <c r="A31" s="4" t="s">
        <v>342</v>
      </c>
      <c r="B31" s="5" t="n">
        <v>1577</v>
      </c>
      <c r="C31" s="5" t="n">
        <v>1265</v>
      </c>
    </row>
    <row r="32" spans="1:5">
      <c r="A32" s="4" t="s">
        <v>343</v>
      </c>
      <c r="B32" s="5" t="n">
        <v>1049393</v>
      </c>
      <c r="C32" s="5" t="n">
        <v>996586</v>
      </c>
    </row>
    <row r="33" spans="1:5">
      <c r="A33" s="4" t="s">
        <v>350</v>
      </c>
    </row>
    <row r="34" spans="1:5">
      <c r="A34" s="3" t="s">
        <v>186</v>
      </c>
    </row>
    <row r="35" spans="1:5">
      <c r="A35" s="4" t="s">
        <v>341</v>
      </c>
      <c r="B35" s="5" t="n">
        <v>633162</v>
      </c>
      <c r="C35" s="5" t="n">
        <v>616614</v>
      </c>
    </row>
    <row r="36" spans="1:5">
      <c r="A36" s="4" t="s">
        <v>351</v>
      </c>
    </row>
    <row r="37" spans="1:5">
      <c r="A37" s="3" t="s">
        <v>186</v>
      </c>
    </row>
    <row r="38" spans="1:5">
      <c r="A38" s="4" t="s">
        <v>341</v>
      </c>
      <c r="B38" s="5" t="n">
        <v>129259</v>
      </c>
      <c r="C38" s="5" t="n">
        <v>128909</v>
      </c>
    </row>
    <row r="39" spans="1:5">
      <c r="A39" s="4" t="s">
        <v>352</v>
      </c>
    </row>
    <row r="40" spans="1:5">
      <c r="A40" s="3" t="s">
        <v>186</v>
      </c>
    </row>
    <row r="41" spans="1:5">
      <c r="A41" s="4" t="s">
        <v>341</v>
      </c>
      <c r="B41" s="5" t="n">
        <v>179902</v>
      </c>
      <c r="C41" s="5" t="n">
        <v>141694</v>
      </c>
    </row>
    <row r="42" spans="1:5">
      <c r="A42" s="4" t="s">
        <v>353</v>
      </c>
    </row>
    <row r="43" spans="1:5">
      <c r="A43" s="3" t="s">
        <v>186</v>
      </c>
    </row>
    <row r="44" spans="1:5">
      <c r="A44" s="4" t="s">
        <v>341</v>
      </c>
      <c r="B44" s="5" t="n">
        <v>91344</v>
      </c>
      <c r="C44" s="5" t="n">
        <v>87609</v>
      </c>
    </row>
    <row r="45" spans="1:5">
      <c r="A45" s="4" t="s">
        <v>354</v>
      </c>
    </row>
    <row r="46" spans="1:5">
      <c r="A46" s="3" t="s">
        <v>186</v>
      </c>
    </row>
    <row r="47" spans="1:5">
      <c r="A47" s="4" t="s">
        <v>341</v>
      </c>
      <c r="B47" s="5" t="n">
        <v>26815</v>
      </c>
      <c r="C47" s="5" t="n">
        <v>32184</v>
      </c>
    </row>
    <row r="48" spans="1:5">
      <c r="A48" s="4" t="s">
        <v>355</v>
      </c>
    </row>
    <row r="49" spans="1:5">
      <c r="A49" s="3" t="s">
        <v>186</v>
      </c>
    </row>
    <row r="50" spans="1:5">
      <c r="A50" s="4" t="s">
        <v>341</v>
      </c>
      <c r="B50" s="5" t="n">
        <v>120036</v>
      </c>
      <c r="C50" s="5" t="n">
        <v>130998</v>
      </c>
    </row>
    <row r="51" spans="1:5">
      <c r="A51" s="4" t="s">
        <v>343</v>
      </c>
      <c r="B51" s="5" t="n">
        <v>120036</v>
      </c>
      <c r="C51" s="5" t="n">
        <v>130998</v>
      </c>
    </row>
    <row r="52" spans="1:5">
      <c r="A52" s="4" t="s">
        <v>356</v>
      </c>
    </row>
    <row r="53" spans="1:5">
      <c r="A53" s="3" t="s">
        <v>186</v>
      </c>
    </row>
    <row r="54" spans="1:5">
      <c r="A54" s="4" t="s">
        <v>341</v>
      </c>
      <c r="B54" s="5" t="n">
        <v>61792</v>
      </c>
      <c r="C54" s="5" t="n">
        <v>66988</v>
      </c>
    </row>
    <row r="55" spans="1:5">
      <c r="A55" s="4" t="s">
        <v>357</v>
      </c>
    </row>
    <row r="56" spans="1:5">
      <c r="A56" s="3" t="s">
        <v>186</v>
      </c>
    </row>
    <row r="57" spans="1:5">
      <c r="A57" s="4" t="s">
        <v>341</v>
      </c>
      <c r="B57" s="5" t="n">
        <v>8842</v>
      </c>
      <c r="C57" s="5" t="n">
        <v>8419</v>
      </c>
    </row>
    <row r="58" spans="1:5">
      <c r="A58" s="4" t="s">
        <v>358</v>
      </c>
    </row>
    <row r="59" spans="1:5">
      <c r="A59" s="3" t="s">
        <v>186</v>
      </c>
    </row>
    <row r="60" spans="1:5">
      <c r="A60" s="4" t="s">
        <v>341</v>
      </c>
      <c r="B60" s="5" t="n">
        <v>8804</v>
      </c>
      <c r="C60" s="5" t="n">
        <v>11645</v>
      </c>
    </row>
    <row r="61" spans="1:5">
      <c r="A61" s="4" t="s">
        <v>359</v>
      </c>
    </row>
    <row r="62" spans="1:5">
      <c r="A62" s="3" t="s">
        <v>186</v>
      </c>
    </row>
    <row r="63" spans="1:5">
      <c r="A63" s="4" t="s">
        <v>341</v>
      </c>
      <c r="B63" s="5" t="n">
        <v>40478</v>
      </c>
      <c r="C63" s="5" t="n">
        <v>43822</v>
      </c>
    </row>
    <row r="64" spans="1:5">
      <c r="A64" s="4" t="s">
        <v>360</v>
      </c>
    </row>
    <row r="65" spans="1:5">
      <c r="A65" s="3" t="s">
        <v>186</v>
      </c>
    </row>
    <row r="66" spans="1:5">
      <c r="A66" s="4" t="s">
        <v>341</v>
      </c>
      <c r="B66" s="6" t="n">
        <v>120</v>
      </c>
      <c r="C66" s="6" t="n">
        <v>1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1</v>
      </c>
      <c r="B1" s="2" t="s">
        <v>1</v>
      </c>
      <c r="C1" s="2" t="s">
        <v>362</v>
      </c>
    </row>
    <row r="2" spans="1:4">
      <c r="B2" s="2" t="s">
        <v>2</v>
      </c>
      <c r="C2" s="2" t="s">
        <v>31</v>
      </c>
      <c r="D2" s="2" t="s">
        <v>81</v>
      </c>
    </row>
    <row r="3" spans="1:4">
      <c r="A3" s="3" t="s">
        <v>186</v>
      </c>
    </row>
    <row r="4" spans="1:4">
      <c r="A4" s="4" t="s">
        <v>363</v>
      </c>
      <c r="B4" s="6" t="n">
        <v>8627</v>
      </c>
      <c r="C4" s="6" t="n">
        <v>4457</v>
      </c>
      <c r="D4" s="6" t="n">
        <v>3504</v>
      </c>
    </row>
    <row r="5" spans="1:4">
      <c r="A5" s="3" t="s">
        <v>364</v>
      </c>
    </row>
    <row r="6" spans="1:4">
      <c r="A6" s="4" t="s">
        <v>365</v>
      </c>
      <c r="B6" s="5" t="n">
        <v>357</v>
      </c>
    </row>
    <row r="7" spans="1:4">
      <c r="A7" s="4" t="s">
        <v>366</v>
      </c>
      <c r="C7" s="5" t="n">
        <v>379</v>
      </c>
    </row>
    <row r="8" spans="1:4">
      <c r="A8" s="4" t="s">
        <v>367</v>
      </c>
      <c r="B8" s="5" t="n">
        <v>-24</v>
      </c>
      <c r="C8" s="5" t="n">
        <v>-22</v>
      </c>
    </row>
    <row r="9" spans="1:4">
      <c r="A9" s="4" t="s">
        <v>368</v>
      </c>
      <c r="B9" s="5" t="n">
        <v>333</v>
      </c>
      <c r="C9" s="5" t="n">
        <v>357</v>
      </c>
    </row>
    <row r="10" spans="1:4">
      <c r="A10" s="4" t="s">
        <v>369</v>
      </c>
    </row>
    <row r="11" spans="1:4">
      <c r="A11" s="3" t="s">
        <v>186</v>
      </c>
    </row>
    <row r="12" spans="1:4">
      <c r="A12" s="4" t="s">
        <v>370</v>
      </c>
      <c r="B12" s="5" t="n">
        <v>2395</v>
      </c>
      <c r="C12" s="5" t="n">
        <v>2533</v>
      </c>
    </row>
    <row r="13" spans="1:4">
      <c r="A13" s="4" t="s">
        <v>363</v>
      </c>
      <c r="B13" s="5" t="n">
        <v>1658</v>
      </c>
      <c r="C13" s="5" t="n">
        <v>1401</v>
      </c>
    </row>
    <row r="14" spans="1:4">
      <c r="A14" s="4" t="s">
        <v>371</v>
      </c>
    </row>
    <row r="15" spans="1:4">
      <c r="A15" s="3" t="s">
        <v>186</v>
      </c>
    </row>
    <row r="16" spans="1:4">
      <c r="A16" s="4" t="s">
        <v>370</v>
      </c>
      <c r="B16" s="5" t="n">
        <v>119954</v>
      </c>
      <c r="C16" s="5" t="n">
        <v>131286</v>
      </c>
    </row>
    <row r="17" spans="1:4">
      <c r="A17" s="4" t="s">
        <v>363</v>
      </c>
      <c r="B17" s="5" t="n">
        <v>118378</v>
      </c>
      <c r="C17" s="5" t="n">
        <v>129597</v>
      </c>
    </row>
    <row r="18" spans="1:4">
      <c r="A18" s="4" t="s">
        <v>355</v>
      </c>
    </row>
    <row r="19" spans="1:4">
      <c r="A19" s="3" t="s">
        <v>186</v>
      </c>
    </row>
    <row r="20" spans="1:4">
      <c r="A20" s="4" t="s">
        <v>370</v>
      </c>
      <c r="B20" s="5" t="n">
        <v>122349</v>
      </c>
      <c r="C20" s="5" t="n">
        <v>133819</v>
      </c>
    </row>
    <row r="21" spans="1:4">
      <c r="A21" s="4" t="s">
        <v>363</v>
      </c>
      <c r="B21" s="6" t="n">
        <v>120036</v>
      </c>
      <c r="C21" s="6" t="n">
        <v>1309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2</v>
      </c>
      <c r="B1" s="2" t="s">
        <v>1</v>
      </c>
      <c r="D1" s="2" t="s">
        <v>362</v>
      </c>
    </row>
    <row r="2" spans="1:4">
      <c r="B2" s="2" t="s">
        <v>2</v>
      </c>
      <c r="C2" s="2" t="s">
        <v>81</v>
      </c>
      <c r="D2" s="2" t="s">
        <v>31</v>
      </c>
    </row>
    <row r="3" spans="1:4">
      <c r="A3" s="3" t="s">
        <v>71</v>
      </c>
    </row>
    <row r="4" spans="1:4">
      <c r="A4" s="4" t="s">
        <v>373</v>
      </c>
      <c r="B4" s="6" t="n">
        <v>9159</v>
      </c>
      <c r="C4" s="6" t="n">
        <v>7725</v>
      </c>
      <c r="D4" s="6" t="n">
        <v>7725</v>
      </c>
    </row>
    <row r="5" spans="1:4">
      <c r="A5" s="4" t="s">
        <v>374</v>
      </c>
      <c r="B5" s="5" t="n">
        <v>-162</v>
      </c>
      <c r="D5" s="5" t="n">
        <v>-565</v>
      </c>
    </row>
    <row r="6" spans="1:4">
      <c r="A6" s="4" t="s">
        <v>375</v>
      </c>
      <c r="C6" s="5" t="n">
        <v>19</v>
      </c>
      <c r="D6" s="5" t="n">
        <v>79</v>
      </c>
    </row>
    <row r="7" spans="1:4">
      <c r="A7" s="4" t="s">
        <v>376</v>
      </c>
      <c r="B7" s="5" t="n">
        <v>515</v>
      </c>
      <c r="C7" s="5" t="n">
        <v>358</v>
      </c>
      <c r="D7" s="5" t="n">
        <v>1920</v>
      </c>
    </row>
    <row r="8" spans="1:4">
      <c r="A8" s="4" t="s">
        <v>377</v>
      </c>
      <c r="B8" s="5" t="n">
        <v>9512</v>
      </c>
      <c r="C8" s="5" t="n">
        <v>8102</v>
      </c>
      <c r="D8" s="5" t="n">
        <v>9159</v>
      </c>
    </row>
    <row r="9" spans="1:4">
      <c r="A9" s="4" t="s">
        <v>378</v>
      </c>
      <c r="B9" s="5" t="n">
        <v>365</v>
      </c>
      <c r="C9" s="5" t="n">
        <v>79</v>
      </c>
      <c r="D9" s="5" t="n">
        <v>373</v>
      </c>
    </row>
    <row r="10" spans="1:4">
      <c r="A10" s="4" t="s">
        <v>379</v>
      </c>
      <c r="B10" s="5" t="n">
        <v>9147</v>
      </c>
      <c r="C10" s="5" t="n">
        <v>8023</v>
      </c>
      <c r="D10" s="5" t="n">
        <v>8786</v>
      </c>
    </row>
    <row r="11" spans="1:4">
      <c r="A11" s="3" t="s">
        <v>380</v>
      </c>
    </row>
    <row r="12" spans="1:4">
      <c r="A12" s="4" t="s">
        <v>378</v>
      </c>
      <c r="B12" s="5" t="n">
        <v>8627</v>
      </c>
      <c r="C12" s="5" t="n">
        <v>3504</v>
      </c>
      <c r="D12" s="5" t="n">
        <v>4457</v>
      </c>
    </row>
    <row r="13" spans="1:4">
      <c r="A13" s="4" t="s">
        <v>379</v>
      </c>
      <c r="B13" s="5" t="n">
        <v>1170233</v>
      </c>
      <c r="C13" s="5" t="n">
        <v>918609</v>
      </c>
      <c r="D13" s="5" t="n">
        <v>1132150</v>
      </c>
    </row>
    <row r="14" spans="1:4">
      <c r="A14" s="4" t="s">
        <v>381</v>
      </c>
      <c r="B14" s="5" t="n">
        <v>1180518</v>
      </c>
      <c r="C14" s="5" t="n">
        <v>922113</v>
      </c>
      <c r="D14" s="5" t="n">
        <v>1138008</v>
      </c>
    </row>
    <row r="15" spans="1:4">
      <c r="A15" s="4" t="s">
        <v>369</v>
      </c>
    </row>
    <row r="16" spans="1:4">
      <c r="A16" s="3" t="s">
        <v>380</v>
      </c>
    </row>
    <row r="17" spans="1:4">
      <c r="A17" s="4" t="s">
        <v>378</v>
      </c>
      <c r="B17" s="5" t="n">
        <v>1658</v>
      </c>
      <c r="D17" s="5" t="n">
        <v>1401</v>
      </c>
    </row>
    <row r="18" spans="1:4">
      <c r="A18" s="4" t="s">
        <v>381</v>
      </c>
      <c r="B18" s="5" t="n">
        <v>1658</v>
      </c>
      <c r="D18" s="5" t="n">
        <v>1401</v>
      </c>
    </row>
    <row r="19" spans="1:4">
      <c r="A19" s="4" t="s">
        <v>344</v>
      </c>
    </row>
    <row r="20" spans="1:4">
      <c r="A20" s="3" t="s">
        <v>71</v>
      </c>
    </row>
    <row r="21" spans="1:4">
      <c r="A21" s="4" t="s">
        <v>373</v>
      </c>
      <c r="B21" s="5" t="n">
        <v>5548</v>
      </c>
      <c r="C21" s="5" t="n">
        <v>4832</v>
      </c>
      <c r="D21" s="5" t="n">
        <v>4832</v>
      </c>
    </row>
    <row r="22" spans="1:4">
      <c r="A22" s="4" t="s">
        <v>376</v>
      </c>
      <c r="B22" s="5" t="n">
        <v>264</v>
      </c>
      <c r="C22" s="5" t="n">
        <v>308</v>
      </c>
      <c r="D22" s="5" t="n">
        <v>716</v>
      </c>
    </row>
    <row r="23" spans="1:4">
      <c r="A23" s="4" t="s">
        <v>377</v>
      </c>
      <c r="B23" s="5" t="n">
        <v>5812</v>
      </c>
      <c r="C23" s="5" t="n">
        <v>5140</v>
      </c>
      <c r="D23" s="5" t="n">
        <v>5548</v>
      </c>
    </row>
    <row r="24" spans="1:4">
      <c r="A24" s="4" t="s">
        <v>378</v>
      </c>
      <c r="B24" s="5" t="n">
        <v>22</v>
      </c>
    </row>
    <row r="25" spans="1:4">
      <c r="A25" s="4" t="s">
        <v>379</v>
      </c>
      <c r="B25" s="5" t="n">
        <v>5790</v>
      </c>
      <c r="C25" s="5" t="n">
        <v>5140</v>
      </c>
      <c r="D25" s="5" t="n">
        <v>5548</v>
      </c>
    </row>
    <row r="26" spans="1:4">
      <c r="A26" s="3" t="s">
        <v>380</v>
      </c>
    </row>
    <row r="27" spans="1:4">
      <c r="A27" s="4" t="s">
        <v>378</v>
      </c>
      <c r="B27" s="5" t="n">
        <v>5693</v>
      </c>
      <c r="C27" s="5" t="n">
        <v>1868</v>
      </c>
      <c r="D27" s="5" t="n">
        <v>1306</v>
      </c>
    </row>
    <row r="28" spans="1:4">
      <c r="A28" s="4" t="s">
        <v>379</v>
      </c>
      <c r="B28" s="5" t="n">
        <v>689124</v>
      </c>
      <c r="C28" s="5" t="n">
        <v>559502</v>
      </c>
      <c r="D28" s="5" t="n">
        <v>682157</v>
      </c>
    </row>
    <row r="29" spans="1:4">
      <c r="A29" s="4" t="s">
        <v>381</v>
      </c>
      <c r="B29" s="5" t="n">
        <v>694954</v>
      </c>
      <c r="C29" s="5" t="n">
        <v>561370</v>
      </c>
      <c r="D29" s="5" t="n">
        <v>683602</v>
      </c>
    </row>
    <row r="30" spans="1:4">
      <c r="A30" s="4" t="s">
        <v>382</v>
      </c>
    </row>
    <row r="31" spans="1:4">
      <c r="A31" s="3" t="s">
        <v>380</v>
      </c>
    </row>
    <row r="32" spans="1:4">
      <c r="A32" s="4" t="s">
        <v>381</v>
      </c>
      <c r="B32" s="5" t="n">
        <v>137</v>
      </c>
      <c r="D32" s="5" t="n">
        <v>139</v>
      </c>
    </row>
    <row r="33" spans="1:4">
      <c r="A33" s="4" t="s">
        <v>345</v>
      </c>
    </row>
    <row r="34" spans="1:4">
      <c r="A34" s="3" t="s">
        <v>71</v>
      </c>
    </row>
    <row r="35" spans="1:4">
      <c r="A35" s="4" t="s">
        <v>373</v>
      </c>
      <c r="B35" s="5" t="n">
        <v>1474</v>
      </c>
      <c r="C35" s="5" t="n">
        <v>768</v>
      </c>
      <c r="D35" s="5" t="n">
        <v>768</v>
      </c>
    </row>
    <row r="36" spans="1:4">
      <c r="A36" s="4" t="s">
        <v>374</v>
      </c>
      <c r="D36" s="5" t="n">
        <v>-86</v>
      </c>
    </row>
    <row r="37" spans="1:4">
      <c r="A37" s="4" t="s">
        <v>375</v>
      </c>
      <c r="C37" s="5" t="n">
        <v>19</v>
      </c>
      <c r="D37" s="5" t="n">
        <v>26</v>
      </c>
    </row>
    <row r="38" spans="1:4">
      <c r="A38" s="4" t="s">
        <v>376</v>
      </c>
      <c r="B38" s="5" t="n">
        <v>6</v>
      </c>
      <c r="C38" s="5" t="n">
        <v>34</v>
      </c>
      <c r="D38" s="5" t="n">
        <v>766</v>
      </c>
    </row>
    <row r="39" spans="1:4">
      <c r="A39" s="4" t="s">
        <v>377</v>
      </c>
      <c r="B39" s="5" t="n">
        <v>1480</v>
      </c>
      <c r="C39" s="5" t="n">
        <v>821</v>
      </c>
      <c r="D39" s="5" t="n">
        <v>1474</v>
      </c>
    </row>
    <row r="40" spans="1:4">
      <c r="A40" s="4" t="s">
        <v>378</v>
      </c>
      <c r="B40" s="5" t="n">
        <v>343</v>
      </c>
      <c r="C40" s="5" t="n">
        <v>79</v>
      </c>
      <c r="D40" s="5" t="n">
        <v>372</v>
      </c>
    </row>
    <row r="41" spans="1:4">
      <c r="A41" s="4" t="s">
        <v>379</v>
      </c>
      <c r="B41" s="5" t="n">
        <v>1137</v>
      </c>
      <c r="C41" s="5" t="n">
        <v>742</v>
      </c>
      <c r="D41" s="5" t="n">
        <v>1102</v>
      </c>
    </row>
    <row r="42" spans="1:4">
      <c r="A42" s="3" t="s">
        <v>380</v>
      </c>
    </row>
    <row r="43" spans="1:4">
      <c r="A43" s="4" t="s">
        <v>378</v>
      </c>
      <c r="B43" s="5" t="n">
        <v>2934</v>
      </c>
      <c r="C43" s="5" t="n">
        <v>1046</v>
      </c>
      <c r="D43" s="5" t="n">
        <v>2969</v>
      </c>
    </row>
    <row r="44" spans="1:4">
      <c r="A44" s="4" t="s">
        <v>379</v>
      </c>
      <c r="B44" s="5" t="n">
        <v>134701</v>
      </c>
      <c r="C44" s="5" t="n">
        <v>93316</v>
      </c>
      <c r="D44" s="5" t="n">
        <v>133892</v>
      </c>
    </row>
    <row r="45" spans="1:4">
      <c r="A45" s="4" t="s">
        <v>381</v>
      </c>
      <c r="B45" s="5" t="n">
        <v>138101</v>
      </c>
      <c r="C45" s="5" t="n">
        <v>94362</v>
      </c>
      <c r="D45" s="5" t="n">
        <v>137328</v>
      </c>
    </row>
    <row r="46" spans="1:4">
      <c r="A46" s="4" t="s">
        <v>383</v>
      </c>
    </row>
    <row r="47" spans="1:4">
      <c r="A47" s="3" t="s">
        <v>380</v>
      </c>
    </row>
    <row r="48" spans="1:4">
      <c r="A48" s="4" t="s">
        <v>381</v>
      </c>
      <c r="B48" s="5" t="n">
        <v>466</v>
      </c>
      <c r="D48" s="5" t="n">
        <v>467</v>
      </c>
    </row>
    <row r="49" spans="1:4">
      <c r="A49" s="4" t="s">
        <v>346</v>
      </c>
    </row>
    <row r="50" spans="1:4">
      <c r="A50" s="3" t="s">
        <v>71</v>
      </c>
    </row>
    <row r="51" spans="1:4">
      <c r="A51" s="4" t="s">
        <v>373</v>
      </c>
      <c r="B51" s="5" t="n">
        <v>1285</v>
      </c>
      <c r="C51" s="5" t="n">
        <v>1191</v>
      </c>
      <c r="D51" s="5" t="n">
        <v>1191</v>
      </c>
    </row>
    <row r="52" spans="1:4">
      <c r="A52" s="4" t="s">
        <v>376</v>
      </c>
      <c r="B52" s="5" t="n">
        <v>206</v>
      </c>
      <c r="C52" s="5" t="n">
        <v>58</v>
      </c>
      <c r="D52" s="5" t="n">
        <v>94</v>
      </c>
    </row>
    <row r="53" spans="1:4">
      <c r="A53" s="4" t="s">
        <v>377</v>
      </c>
      <c r="B53" s="5" t="n">
        <v>1491</v>
      </c>
      <c r="C53" s="5" t="n">
        <v>1249</v>
      </c>
      <c r="D53" s="5" t="n">
        <v>1285</v>
      </c>
    </row>
    <row r="54" spans="1:4">
      <c r="A54" s="4" t="s">
        <v>379</v>
      </c>
      <c r="B54" s="5" t="n">
        <v>1491</v>
      </c>
      <c r="C54" s="5" t="n">
        <v>1249</v>
      </c>
      <c r="D54" s="5" t="n">
        <v>1285</v>
      </c>
    </row>
    <row r="55" spans="1:4">
      <c r="A55" s="3" t="s">
        <v>380</v>
      </c>
    </row>
    <row r="56" spans="1:4">
      <c r="A56" s="4" t="s">
        <v>379</v>
      </c>
      <c r="B56" s="5" t="n">
        <v>188019</v>
      </c>
      <c r="C56" s="5" t="n">
        <v>126914</v>
      </c>
      <c r="D56" s="5" t="n">
        <v>152918</v>
      </c>
    </row>
    <row r="57" spans="1:4">
      <c r="A57" s="4" t="s">
        <v>381</v>
      </c>
      <c r="B57" s="5" t="n">
        <v>188706</v>
      </c>
      <c r="C57" s="5" t="n">
        <v>126914</v>
      </c>
      <c r="D57" s="5" t="n">
        <v>153339</v>
      </c>
    </row>
    <row r="58" spans="1:4">
      <c r="A58" s="4" t="s">
        <v>384</v>
      </c>
    </row>
    <row r="59" spans="1:4">
      <c r="A59" s="3" t="s">
        <v>380</v>
      </c>
    </row>
    <row r="60" spans="1:4">
      <c r="A60" s="4" t="s">
        <v>381</v>
      </c>
      <c r="B60" s="5" t="n">
        <v>687</v>
      </c>
      <c r="D60" s="5" t="n">
        <v>421</v>
      </c>
    </row>
    <row r="61" spans="1:4">
      <c r="A61" s="4" t="s">
        <v>347</v>
      </c>
    </row>
    <row r="62" spans="1:4">
      <c r="A62" s="3" t="s">
        <v>71</v>
      </c>
    </row>
    <row r="63" spans="1:4">
      <c r="A63" s="4" t="s">
        <v>373</v>
      </c>
      <c r="B63" s="5" t="n">
        <v>518</v>
      </c>
      <c r="C63" s="5" t="n">
        <v>626</v>
      </c>
      <c r="D63" s="5" t="n">
        <v>626</v>
      </c>
    </row>
    <row r="64" spans="1:4">
      <c r="A64" s="4" t="s">
        <v>374</v>
      </c>
      <c r="D64" s="5" t="n">
        <v>-187</v>
      </c>
    </row>
    <row r="65" spans="1:4">
      <c r="A65" s="4" t="s">
        <v>375</v>
      </c>
      <c r="D65" s="5" t="n">
        <v>1</v>
      </c>
    </row>
    <row r="66" spans="1:4">
      <c r="A66" s="4" t="s">
        <v>376</v>
      </c>
      <c r="B66" s="5" t="n">
        <v>-23</v>
      </c>
      <c r="C66" s="5" t="n">
        <v>4</v>
      </c>
      <c r="D66" s="5" t="n">
        <v>78</v>
      </c>
    </row>
    <row r="67" spans="1:4">
      <c r="A67" s="4" t="s">
        <v>377</v>
      </c>
      <c r="B67" s="5" t="n">
        <v>495</v>
      </c>
      <c r="C67" s="5" t="n">
        <v>630</v>
      </c>
      <c r="D67" s="5" t="n">
        <v>518</v>
      </c>
    </row>
    <row r="68" spans="1:4">
      <c r="A68" s="4" t="s">
        <v>378</v>
      </c>
      <c r="D68" s="5" t="n">
        <v>1</v>
      </c>
    </row>
    <row r="69" spans="1:4">
      <c r="A69" s="4" t="s">
        <v>379</v>
      </c>
      <c r="B69" s="5" t="n">
        <v>495</v>
      </c>
      <c r="C69" s="5" t="n">
        <v>630</v>
      </c>
      <c r="D69" s="5" t="n">
        <v>517</v>
      </c>
    </row>
    <row r="70" spans="1:4">
      <c r="A70" s="3" t="s">
        <v>380</v>
      </c>
    </row>
    <row r="71" spans="1:4">
      <c r="A71" s="4" t="s">
        <v>378</v>
      </c>
      <c r="C71" s="5" t="n">
        <v>587</v>
      </c>
      <c r="D71" s="5" t="n">
        <v>182</v>
      </c>
    </row>
    <row r="72" spans="1:4">
      <c r="A72" s="4" t="s">
        <v>379</v>
      </c>
      <c r="B72" s="5" t="n">
        <v>131454</v>
      </c>
      <c r="C72" s="5" t="n">
        <v>108875</v>
      </c>
      <c r="D72" s="5" t="n">
        <v>130875</v>
      </c>
    </row>
    <row r="73" spans="1:4">
      <c r="A73" s="4" t="s">
        <v>381</v>
      </c>
      <c r="B73" s="5" t="n">
        <v>131822</v>
      </c>
      <c r="C73" s="5" t="n">
        <v>109462</v>
      </c>
      <c r="D73" s="5" t="n">
        <v>131431</v>
      </c>
    </row>
    <row r="74" spans="1:4">
      <c r="A74" s="4" t="s">
        <v>385</v>
      </c>
    </row>
    <row r="75" spans="1:4">
      <c r="A75" s="3" t="s">
        <v>380</v>
      </c>
    </row>
    <row r="76" spans="1:4">
      <c r="A76" s="4" t="s">
        <v>381</v>
      </c>
      <c r="B76" s="5" t="n">
        <v>368</v>
      </c>
      <c r="D76" s="5" t="n">
        <v>374</v>
      </c>
    </row>
    <row r="77" spans="1:4">
      <c r="A77" s="4" t="s">
        <v>348</v>
      </c>
    </row>
    <row r="78" spans="1:4">
      <c r="A78" s="3" t="s">
        <v>71</v>
      </c>
    </row>
    <row r="79" spans="1:4">
      <c r="A79" s="4" t="s">
        <v>373</v>
      </c>
      <c r="B79" s="5" t="n">
        <v>334</v>
      </c>
      <c r="C79" s="5" t="n">
        <v>268</v>
      </c>
      <c r="D79" s="5" t="n">
        <v>268</v>
      </c>
    </row>
    <row r="80" spans="1:4">
      <c r="A80" s="4" t="s">
        <v>374</v>
      </c>
      <c r="B80" s="5" t="n">
        <v>-162</v>
      </c>
      <c r="D80" s="5" t="n">
        <v>-292</v>
      </c>
    </row>
    <row r="81" spans="1:4">
      <c r="A81" s="4" t="s">
        <v>375</v>
      </c>
      <c r="D81" s="5" t="n">
        <v>52</v>
      </c>
    </row>
    <row r="82" spans="1:4">
      <c r="A82" s="4" t="s">
        <v>376</v>
      </c>
      <c r="B82" s="5" t="n">
        <v>62</v>
      </c>
      <c r="C82" s="5" t="n">
        <v>-6</v>
      </c>
      <c r="D82" s="5" t="n">
        <v>306</v>
      </c>
    </row>
    <row r="83" spans="1:4">
      <c r="A83" s="4" t="s">
        <v>377</v>
      </c>
      <c r="B83" s="5" t="n">
        <v>234</v>
      </c>
      <c r="C83" s="5" t="n">
        <v>262</v>
      </c>
      <c r="D83" s="5" t="n">
        <v>334</v>
      </c>
    </row>
    <row r="84" spans="1:4">
      <c r="A84" s="4" t="s">
        <v>379</v>
      </c>
      <c r="B84" s="5" t="n">
        <v>234</v>
      </c>
      <c r="C84" s="5" t="n">
        <v>262</v>
      </c>
      <c r="D84" s="5" t="n">
        <v>334</v>
      </c>
    </row>
    <row r="85" spans="1:4">
      <c r="A85" s="3" t="s">
        <v>380</v>
      </c>
    </row>
    <row r="86" spans="1:4">
      <c r="A86" s="4" t="s">
        <v>378</v>
      </c>
      <c r="C86" s="5" t="n">
        <v>3</v>
      </c>
    </row>
    <row r="87" spans="1:4">
      <c r="A87" s="4" t="s">
        <v>379</v>
      </c>
      <c r="B87" s="5" t="n">
        <v>26935</v>
      </c>
      <c r="C87" s="5" t="n">
        <v>30002</v>
      </c>
      <c r="D87" s="5" t="n">
        <v>32308</v>
      </c>
    </row>
    <row r="88" spans="1:4">
      <c r="A88" s="4" t="s">
        <v>381</v>
      </c>
      <c r="B88" s="6" t="n">
        <v>26935</v>
      </c>
      <c r="C88" s="5" t="n">
        <v>30005</v>
      </c>
      <c r="D88" s="5" t="n">
        <v>32308</v>
      </c>
    </row>
    <row r="89" spans="1:4">
      <c r="A89" s="4" t="s">
        <v>386</v>
      </c>
    </row>
    <row r="90" spans="1:4">
      <c r="A90" s="3" t="s">
        <v>71</v>
      </c>
    </row>
    <row r="91" spans="1:4">
      <c r="A91" s="4" t="s">
        <v>373</v>
      </c>
      <c r="C91" s="5" t="n">
        <v>40</v>
      </c>
      <c r="D91" s="5" t="n">
        <v>40</v>
      </c>
    </row>
    <row r="92" spans="1:4">
      <c r="A92" s="4" t="s">
        <v>376</v>
      </c>
      <c r="C92" s="6" t="n">
        <v>-40</v>
      </c>
      <c r="D92" s="6" t="n">
        <v>-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1</v>
      </c>
      <c r="C1" s="2" t="s">
        <v>362</v>
      </c>
    </row>
    <row r="2" spans="1:3">
      <c r="B2" s="2" t="s">
        <v>2</v>
      </c>
      <c r="C2" s="2" t="s">
        <v>31</v>
      </c>
    </row>
    <row r="3" spans="1:3">
      <c r="A3" s="4" t="s">
        <v>349</v>
      </c>
    </row>
    <row r="4" spans="1:3">
      <c r="A4" s="3" t="s">
        <v>388</v>
      </c>
    </row>
    <row r="5" spans="1:3">
      <c r="A5" s="4" t="s">
        <v>389</v>
      </c>
      <c r="B5" s="6" t="n">
        <v>1792</v>
      </c>
      <c r="C5" s="6" t="n">
        <v>1975</v>
      </c>
    </row>
    <row r="6" spans="1:3">
      <c r="A6" s="4" t="s">
        <v>390</v>
      </c>
      <c r="B6" s="5" t="n">
        <v>6626</v>
      </c>
      <c r="C6" s="5" t="n">
        <v>2462</v>
      </c>
    </row>
    <row r="7" spans="1:3">
      <c r="A7" s="3" t="s">
        <v>391</v>
      </c>
    </row>
    <row r="8" spans="1:3">
      <c r="A8" s="4" t="s">
        <v>389</v>
      </c>
      <c r="B8" s="5" t="n">
        <v>1792</v>
      </c>
      <c r="C8" s="5" t="n">
        <v>1975</v>
      </c>
    </row>
    <row r="9" spans="1:3">
      <c r="A9" s="4" t="s">
        <v>390</v>
      </c>
      <c r="B9" s="5" t="n">
        <v>6649</v>
      </c>
      <c r="C9" s="5" t="n">
        <v>2489</v>
      </c>
    </row>
    <row r="10" spans="1:3">
      <c r="A10" s="4" t="s">
        <v>392</v>
      </c>
      <c r="B10" s="5" t="n">
        <v>343</v>
      </c>
      <c r="C10" s="5" t="n">
        <v>373</v>
      </c>
    </row>
    <row r="11" spans="1:3">
      <c r="A11" s="3" t="s">
        <v>393</v>
      </c>
    </row>
    <row r="12" spans="1:3">
      <c r="A12" s="4" t="s">
        <v>389</v>
      </c>
      <c r="B12" s="5" t="n">
        <v>1793</v>
      </c>
      <c r="C12" s="5" t="n">
        <v>1985</v>
      </c>
    </row>
    <row r="13" spans="1:3">
      <c r="A13" s="4" t="s">
        <v>390</v>
      </c>
      <c r="B13" s="5" t="n">
        <v>6671</v>
      </c>
      <c r="C13" s="5" t="n">
        <v>2699</v>
      </c>
    </row>
    <row r="14" spans="1:3">
      <c r="A14" s="3" t="s">
        <v>394</v>
      </c>
    </row>
    <row r="15" spans="1:3">
      <c r="A15" s="4" t="s">
        <v>389</v>
      </c>
      <c r="B15" s="5" t="n">
        <v>34</v>
      </c>
      <c r="C15" s="5" t="n">
        <v>112</v>
      </c>
    </row>
    <row r="16" spans="1:3">
      <c r="A16" s="4" t="s">
        <v>390</v>
      </c>
      <c r="B16" s="5" t="n">
        <v>87</v>
      </c>
      <c r="C16" s="5" t="n">
        <v>149</v>
      </c>
    </row>
    <row r="17" spans="1:3">
      <c r="A17" s="4" t="s">
        <v>350</v>
      </c>
    </row>
    <row r="18" spans="1:3">
      <c r="A18" s="3" t="s">
        <v>388</v>
      </c>
    </row>
    <row r="19" spans="1:3">
      <c r="A19" s="4" t="s">
        <v>390</v>
      </c>
      <c r="B19" s="5" t="n">
        <v>5493</v>
      </c>
      <c r="C19" s="5" t="n">
        <v>1306</v>
      </c>
    </row>
    <row r="20" spans="1:3">
      <c r="A20" s="3" t="s">
        <v>391</v>
      </c>
    </row>
    <row r="21" spans="1:3">
      <c r="A21" s="4" t="s">
        <v>390</v>
      </c>
      <c r="B21" s="5" t="n">
        <v>5507</v>
      </c>
      <c r="C21" s="5" t="n">
        <v>1319</v>
      </c>
    </row>
    <row r="22" spans="1:3">
      <c r="A22" s="3" t="s">
        <v>393</v>
      </c>
    </row>
    <row r="23" spans="1:3">
      <c r="A23" s="4" t="s">
        <v>390</v>
      </c>
      <c r="B23" s="5" t="n">
        <v>5521</v>
      </c>
      <c r="C23" s="5" t="n">
        <v>1321</v>
      </c>
    </row>
    <row r="24" spans="1:3">
      <c r="A24" s="3" t="s">
        <v>394</v>
      </c>
    </row>
    <row r="25" spans="1:3">
      <c r="A25" s="4" t="s">
        <v>390</v>
      </c>
      <c r="B25" s="5" t="n">
        <v>63</v>
      </c>
      <c r="C25" s="5" t="n">
        <v>68</v>
      </c>
    </row>
    <row r="26" spans="1:3">
      <c r="A26" s="4" t="s">
        <v>351</v>
      </c>
    </row>
    <row r="27" spans="1:3">
      <c r="A27" s="3" t="s">
        <v>388</v>
      </c>
    </row>
    <row r="28" spans="1:3">
      <c r="A28" s="4" t="s">
        <v>389</v>
      </c>
      <c r="B28" s="5" t="n">
        <v>1792</v>
      </c>
      <c r="C28" s="5" t="n">
        <v>1793</v>
      </c>
    </row>
    <row r="29" spans="1:3">
      <c r="A29" s="4" t="s">
        <v>390</v>
      </c>
      <c r="B29" s="5" t="n">
        <v>1133</v>
      </c>
      <c r="C29" s="5" t="n">
        <v>1156</v>
      </c>
    </row>
    <row r="30" spans="1:3">
      <c r="A30" s="3" t="s">
        <v>391</v>
      </c>
    </row>
    <row r="31" spans="1:3">
      <c r="A31" s="4" t="s">
        <v>389</v>
      </c>
      <c r="B31" s="5" t="n">
        <v>1792</v>
      </c>
      <c r="C31" s="5" t="n">
        <v>1793</v>
      </c>
    </row>
    <row r="32" spans="1:3">
      <c r="A32" s="4" t="s">
        <v>390</v>
      </c>
      <c r="B32" s="5" t="n">
        <v>1142</v>
      </c>
      <c r="C32" s="5" t="n">
        <v>1170</v>
      </c>
    </row>
    <row r="33" spans="1:3">
      <c r="A33" s="4" t="s">
        <v>392</v>
      </c>
      <c r="B33" s="5" t="n">
        <v>343</v>
      </c>
      <c r="C33" s="5" t="n">
        <v>372</v>
      </c>
    </row>
    <row r="34" spans="1:3">
      <c r="A34" s="3" t="s">
        <v>393</v>
      </c>
    </row>
    <row r="35" spans="1:3">
      <c r="A35" s="4" t="s">
        <v>389</v>
      </c>
      <c r="B35" s="5" t="n">
        <v>1793</v>
      </c>
      <c r="C35" s="5" t="n">
        <v>1801</v>
      </c>
    </row>
    <row r="36" spans="1:3">
      <c r="A36" s="4" t="s">
        <v>390</v>
      </c>
      <c r="B36" s="5" t="n">
        <v>1150</v>
      </c>
      <c r="C36" s="5" t="n">
        <v>1378</v>
      </c>
    </row>
    <row r="37" spans="1:3">
      <c r="A37" s="3" t="s">
        <v>394</v>
      </c>
    </row>
    <row r="38" spans="1:3">
      <c r="A38" s="4" t="s">
        <v>389</v>
      </c>
      <c r="B38" s="5" t="n">
        <v>34</v>
      </c>
      <c r="C38" s="5" t="n">
        <v>100</v>
      </c>
    </row>
    <row r="39" spans="1:3">
      <c r="A39" s="4" t="s">
        <v>390</v>
      </c>
      <c r="B39" s="5" t="n">
        <v>24</v>
      </c>
      <c r="C39" s="5" t="n">
        <v>81</v>
      </c>
    </row>
    <row r="40" spans="1:3">
      <c r="A40" s="4" t="s">
        <v>353</v>
      </c>
    </row>
    <row r="41" spans="1:3">
      <c r="A41" s="3" t="s">
        <v>388</v>
      </c>
    </row>
    <row r="42" spans="1:3">
      <c r="A42" s="4" t="s">
        <v>389</v>
      </c>
      <c r="C42" s="5" t="n">
        <v>182</v>
      </c>
    </row>
    <row r="43" spans="1:3">
      <c r="A43" s="3" t="s">
        <v>391</v>
      </c>
    </row>
    <row r="44" spans="1:3">
      <c r="A44" s="4" t="s">
        <v>389</v>
      </c>
      <c r="C44" s="5" t="n">
        <v>182</v>
      </c>
    </row>
    <row r="45" spans="1:3">
      <c r="A45" s="4" t="s">
        <v>392</v>
      </c>
      <c r="C45" s="5" t="n">
        <v>1</v>
      </c>
    </row>
    <row r="46" spans="1:3">
      <c r="A46" s="3" t="s">
        <v>393</v>
      </c>
    </row>
    <row r="47" spans="1:3">
      <c r="A47" s="4" t="s">
        <v>389</v>
      </c>
      <c r="C47" s="5" t="n">
        <v>184</v>
      </c>
    </row>
    <row r="48" spans="1:3">
      <c r="A48" s="3" t="s">
        <v>394</v>
      </c>
    </row>
    <row r="49" spans="1:3">
      <c r="A49" s="4" t="s">
        <v>389</v>
      </c>
      <c r="C49" s="5" t="n">
        <v>12</v>
      </c>
    </row>
    <row r="50" spans="1:3">
      <c r="A50" s="4" t="s">
        <v>355</v>
      </c>
    </row>
    <row r="51" spans="1:3">
      <c r="A51" s="3" t="s">
        <v>388</v>
      </c>
    </row>
    <row r="52" spans="1:3">
      <c r="A52" s="4" t="s">
        <v>389</v>
      </c>
      <c r="B52" s="5" t="n">
        <v>200</v>
      </c>
    </row>
    <row r="53" spans="1:3">
      <c r="A53" s="4" t="s">
        <v>390</v>
      </c>
      <c r="B53" s="5" t="n">
        <v>9</v>
      </c>
      <c r="C53" s="5" t="n">
        <v>20</v>
      </c>
    </row>
    <row r="54" spans="1:3">
      <c r="A54" s="3" t="s">
        <v>391</v>
      </c>
    </row>
    <row r="55" spans="1:3">
      <c r="A55" s="4" t="s">
        <v>389</v>
      </c>
      <c r="B55" s="5" t="n">
        <v>192</v>
      </c>
    </row>
    <row r="56" spans="1:3">
      <c r="A56" s="4" t="s">
        <v>390</v>
      </c>
      <c r="B56" s="5" t="n">
        <v>9</v>
      </c>
      <c r="C56" s="5" t="n">
        <v>20</v>
      </c>
    </row>
    <row r="57" spans="1:3">
      <c r="A57" s="3" t="s">
        <v>393</v>
      </c>
    </row>
    <row r="58" spans="1:3">
      <c r="A58" s="4" t="s">
        <v>389</v>
      </c>
      <c r="B58" s="5" t="n">
        <v>192</v>
      </c>
    </row>
    <row r="59" spans="1:3">
      <c r="A59" s="4" t="s">
        <v>390</v>
      </c>
      <c r="B59" s="5" t="n">
        <v>16</v>
      </c>
      <c r="C59" s="5" t="n">
        <v>58</v>
      </c>
    </row>
    <row r="60" spans="1:3">
      <c r="A60" s="3" t="s">
        <v>394</v>
      </c>
    </row>
    <row r="61" spans="1:3">
      <c r="A61" s="4" t="s">
        <v>389</v>
      </c>
      <c r="B61" s="5" t="n">
        <v>4</v>
      </c>
    </row>
    <row r="62" spans="1:3">
      <c r="A62" s="4" t="s">
        <v>390</v>
      </c>
      <c r="C62" s="5" t="n">
        <v>3</v>
      </c>
    </row>
    <row r="63" spans="1:3">
      <c r="A63" s="4" t="s">
        <v>356</v>
      </c>
    </row>
    <row r="64" spans="1:3">
      <c r="A64" s="3" t="s">
        <v>388</v>
      </c>
    </row>
    <row r="65" spans="1:3">
      <c r="A65" s="4" t="s">
        <v>389</v>
      </c>
      <c r="B65" s="5" t="n">
        <v>200</v>
      </c>
    </row>
    <row r="66" spans="1:3">
      <c r="A66" s="3" t="s">
        <v>391</v>
      </c>
    </row>
    <row r="67" spans="1:3">
      <c r="A67" s="4" t="s">
        <v>389</v>
      </c>
      <c r="B67" s="5" t="n">
        <v>192</v>
      </c>
    </row>
    <row r="68" spans="1:3">
      <c r="A68" s="4" t="s">
        <v>392</v>
      </c>
      <c r="B68" s="5" t="n">
        <v>22</v>
      </c>
    </row>
    <row r="69" spans="1:3">
      <c r="A69" s="3" t="s">
        <v>393</v>
      </c>
    </row>
    <row r="70" spans="1:3">
      <c r="A70" s="4" t="s">
        <v>389</v>
      </c>
      <c r="B70" s="5" t="n">
        <v>192</v>
      </c>
    </row>
    <row r="71" spans="1:3">
      <c r="A71" s="3" t="s">
        <v>394</v>
      </c>
    </row>
    <row r="72" spans="1:3">
      <c r="A72" s="4" t="s">
        <v>389</v>
      </c>
      <c r="B72" s="5" t="n">
        <v>4</v>
      </c>
    </row>
    <row r="73" spans="1:3">
      <c r="A73" s="4" t="s">
        <v>357</v>
      </c>
    </row>
    <row r="74" spans="1:3">
      <c r="A74" s="3" t="s">
        <v>388</v>
      </c>
    </row>
    <row r="75" spans="1:3">
      <c r="A75" s="4" t="s">
        <v>390</v>
      </c>
      <c r="B75" s="5" t="n">
        <v>9</v>
      </c>
      <c r="C75" s="5" t="n">
        <v>20</v>
      </c>
    </row>
    <row r="76" spans="1:3">
      <c r="A76" s="3" t="s">
        <v>391</v>
      </c>
    </row>
    <row r="77" spans="1:3">
      <c r="A77" s="4" t="s">
        <v>390</v>
      </c>
      <c r="B77" s="5" t="n">
        <v>9</v>
      </c>
      <c r="C77" s="5" t="n">
        <v>20</v>
      </c>
    </row>
    <row r="78" spans="1:3">
      <c r="A78" s="3" t="s">
        <v>393</v>
      </c>
    </row>
    <row r="79" spans="1:3">
      <c r="A79" s="4" t="s">
        <v>390</v>
      </c>
      <c r="B79" s="6" t="n">
        <v>16</v>
      </c>
      <c r="C79" s="5" t="n">
        <v>58</v>
      </c>
    </row>
    <row r="80" spans="1:3">
      <c r="A80" s="3" t="s">
        <v>394</v>
      </c>
    </row>
    <row r="81" spans="1:3">
      <c r="A81" s="4" t="s">
        <v>390</v>
      </c>
      <c r="C81" s="6"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31</v>
      </c>
      <c r="D1" s="2" t="s">
        <v>81</v>
      </c>
    </row>
    <row r="2" spans="1:4">
      <c r="A2" s="3" t="s">
        <v>396</v>
      </c>
    </row>
    <row r="3" spans="1:4">
      <c r="A3" s="4" t="s">
        <v>341</v>
      </c>
      <c r="B3" s="6" t="n">
        <v>1180518</v>
      </c>
      <c r="C3" s="6" t="n">
        <v>1138008</v>
      </c>
      <c r="D3" s="6" t="n">
        <v>922113</v>
      </c>
    </row>
    <row r="4" spans="1:4">
      <c r="A4" s="4" t="s">
        <v>344</v>
      </c>
    </row>
    <row r="5" spans="1:4">
      <c r="A5" s="3" t="s">
        <v>396</v>
      </c>
    </row>
    <row r="6" spans="1:4">
      <c r="A6" s="4" t="s">
        <v>341</v>
      </c>
      <c r="B6" s="5" t="n">
        <v>694954</v>
      </c>
      <c r="C6" s="5" t="n">
        <v>683602</v>
      </c>
      <c r="D6" s="5" t="n">
        <v>561370</v>
      </c>
    </row>
    <row r="7" spans="1:4">
      <c r="A7" s="4" t="s">
        <v>345</v>
      </c>
    </row>
    <row r="8" spans="1:4">
      <c r="A8" s="3" t="s">
        <v>396</v>
      </c>
    </row>
    <row r="9" spans="1:4">
      <c r="A9" s="4" t="s">
        <v>341</v>
      </c>
      <c r="B9" s="5" t="n">
        <v>138101</v>
      </c>
      <c r="C9" s="5" t="n">
        <v>137328</v>
      </c>
      <c r="D9" s="5" t="n">
        <v>94362</v>
      </c>
    </row>
    <row r="10" spans="1:4">
      <c r="A10" s="4" t="s">
        <v>346</v>
      </c>
    </row>
    <row r="11" spans="1:4">
      <c r="A11" s="3" t="s">
        <v>396</v>
      </c>
    </row>
    <row r="12" spans="1:4">
      <c r="A12" s="4" t="s">
        <v>341</v>
      </c>
      <c r="B12" s="5" t="n">
        <v>188706</v>
      </c>
      <c r="C12" s="5" t="n">
        <v>153339</v>
      </c>
      <c r="D12" s="5" t="n">
        <v>126914</v>
      </c>
    </row>
    <row r="13" spans="1:4">
      <c r="A13" s="4" t="s">
        <v>347</v>
      </c>
    </row>
    <row r="14" spans="1:4">
      <c r="A14" s="3" t="s">
        <v>396</v>
      </c>
    </row>
    <row r="15" spans="1:4">
      <c r="A15" s="4" t="s">
        <v>341</v>
      </c>
      <c r="B15" s="5" t="n">
        <v>131822</v>
      </c>
      <c r="C15" s="5" t="n">
        <v>131431</v>
      </c>
      <c r="D15" s="5" t="n">
        <v>109462</v>
      </c>
    </row>
    <row r="16" spans="1:4">
      <c r="A16" s="4" t="s">
        <v>348</v>
      </c>
    </row>
    <row r="17" spans="1:4">
      <c r="A17" s="3" t="s">
        <v>396</v>
      </c>
    </row>
    <row r="18" spans="1:4">
      <c r="A18" s="4" t="s">
        <v>341</v>
      </c>
      <c r="B18" s="5" t="n">
        <v>26935</v>
      </c>
      <c r="C18" s="5" t="n">
        <v>32308</v>
      </c>
      <c r="D18" s="6" t="n">
        <v>30005</v>
      </c>
    </row>
    <row r="19" spans="1:4">
      <c r="A19" s="4" t="s">
        <v>349</v>
      </c>
    </row>
    <row r="20" spans="1:4">
      <c r="A20" s="3" t="s">
        <v>396</v>
      </c>
    </row>
    <row r="21" spans="1:4">
      <c r="A21" s="4" t="s">
        <v>341</v>
      </c>
      <c r="B21" s="5" t="n">
        <v>1060482</v>
      </c>
      <c r="C21" s="5" t="n">
        <v>1007010</v>
      </c>
    </row>
    <row r="22" spans="1:4">
      <c r="A22" s="4" t="s">
        <v>397</v>
      </c>
    </row>
    <row r="23" spans="1:4">
      <c r="A23" s="3" t="s">
        <v>396</v>
      </c>
    </row>
    <row r="24" spans="1:4">
      <c r="A24" s="4" t="s">
        <v>341</v>
      </c>
      <c r="B24" s="5" t="n">
        <v>1047878</v>
      </c>
      <c r="C24" s="5" t="n">
        <v>995655</v>
      </c>
    </row>
    <row r="25" spans="1:4">
      <c r="A25" s="4" t="s">
        <v>398</v>
      </c>
    </row>
    <row r="26" spans="1:4">
      <c r="A26" s="3" t="s">
        <v>396</v>
      </c>
    </row>
    <row r="27" spans="1:4">
      <c r="A27" s="4" t="s">
        <v>341</v>
      </c>
      <c r="B27" s="5" t="n">
        <v>5320</v>
      </c>
      <c r="C27" s="5" t="n">
        <v>8578</v>
      </c>
    </row>
    <row r="28" spans="1:4">
      <c r="A28" s="4" t="s">
        <v>399</v>
      </c>
    </row>
    <row r="29" spans="1:4">
      <c r="A29" s="3" t="s">
        <v>396</v>
      </c>
    </row>
    <row r="30" spans="1:4">
      <c r="A30" s="4" t="s">
        <v>341</v>
      </c>
      <c r="B30" s="5" t="n">
        <v>7284</v>
      </c>
      <c r="C30" s="5" t="n">
        <v>2777</v>
      </c>
    </row>
    <row r="31" spans="1:4">
      <c r="A31" s="4" t="s">
        <v>350</v>
      </c>
    </row>
    <row r="32" spans="1:4">
      <c r="A32" s="3" t="s">
        <v>396</v>
      </c>
    </row>
    <row r="33" spans="1:4">
      <c r="A33" s="4" t="s">
        <v>341</v>
      </c>
      <c r="B33" s="5" t="n">
        <v>633162</v>
      </c>
      <c r="C33" s="5" t="n">
        <v>616614</v>
      </c>
    </row>
    <row r="34" spans="1:4">
      <c r="A34" s="4" t="s">
        <v>400</v>
      </c>
    </row>
    <row r="35" spans="1:4">
      <c r="A35" s="3" t="s">
        <v>396</v>
      </c>
    </row>
    <row r="36" spans="1:4">
      <c r="A36" s="4" t="s">
        <v>341</v>
      </c>
      <c r="B36" s="5" t="n">
        <v>626651</v>
      </c>
      <c r="C36" s="5" t="n">
        <v>610580</v>
      </c>
    </row>
    <row r="37" spans="1:4">
      <c r="A37" s="4" t="s">
        <v>401</v>
      </c>
    </row>
    <row r="38" spans="1:4">
      <c r="A38" s="3" t="s">
        <v>396</v>
      </c>
    </row>
    <row r="39" spans="1:4">
      <c r="A39" s="4" t="s">
        <v>341</v>
      </c>
      <c r="B39" s="5" t="n">
        <v>2315</v>
      </c>
      <c r="C39" s="5" t="n">
        <v>6034</v>
      </c>
    </row>
    <row r="40" spans="1:4">
      <c r="A40" s="4" t="s">
        <v>402</v>
      </c>
    </row>
    <row r="41" spans="1:4">
      <c r="A41" s="3" t="s">
        <v>396</v>
      </c>
    </row>
    <row r="42" spans="1:4">
      <c r="A42" s="4" t="s">
        <v>341</v>
      </c>
      <c r="B42" s="5" t="n">
        <v>4196</v>
      </c>
    </row>
    <row r="43" spans="1:4">
      <c r="A43" s="4" t="s">
        <v>351</v>
      </c>
    </row>
    <row r="44" spans="1:4">
      <c r="A44" s="3" t="s">
        <v>396</v>
      </c>
    </row>
    <row r="45" spans="1:4">
      <c r="A45" s="4" t="s">
        <v>341</v>
      </c>
      <c r="B45" s="5" t="n">
        <v>129259</v>
      </c>
      <c r="C45" s="5" t="n">
        <v>128909</v>
      </c>
    </row>
    <row r="46" spans="1:4">
      <c r="A46" s="4" t="s">
        <v>403</v>
      </c>
    </row>
    <row r="47" spans="1:4">
      <c r="A47" s="3" t="s">
        <v>396</v>
      </c>
    </row>
    <row r="48" spans="1:4">
      <c r="A48" s="4" t="s">
        <v>341</v>
      </c>
      <c r="B48" s="5" t="n">
        <v>124260</v>
      </c>
      <c r="C48" s="5" t="n">
        <v>124349</v>
      </c>
    </row>
    <row r="49" spans="1:4">
      <c r="A49" s="4" t="s">
        <v>404</v>
      </c>
    </row>
    <row r="50" spans="1:4">
      <c r="A50" s="3" t="s">
        <v>396</v>
      </c>
    </row>
    <row r="51" spans="1:4">
      <c r="A51" s="4" t="s">
        <v>341</v>
      </c>
      <c r="B51" s="5" t="n">
        <v>2236</v>
      </c>
      <c r="C51" s="5" t="n">
        <v>1783</v>
      </c>
    </row>
    <row r="52" spans="1:4">
      <c r="A52" s="4" t="s">
        <v>405</v>
      </c>
    </row>
    <row r="53" spans="1:4">
      <c r="A53" s="3" t="s">
        <v>396</v>
      </c>
    </row>
    <row r="54" spans="1:4">
      <c r="A54" s="4" t="s">
        <v>341</v>
      </c>
      <c r="B54" s="5" t="n">
        <v>2763</v>
      </c>
      <c r="C54" s="5" t="n">
        <v>2777</v>
      </c>
    </row>
    <row r="55" spans="1:4">
      <c r="A55" s="4" t="s">
        <v>352</v>
      </c>
    </row>
    <row r="56" spans="1:4">
      <c r="A56" s="3" t="s">
        <v>396</v>
      </c>
    </row>
    <row r="57" spans="1:4">
      <c r="A57" s="4" t="s">
        <v>341</v>
      </c>
      <c r="B57" s="5" t="n">
        <v>179902</v>
      </c>
      <c r="C57" s="5" t="n">
        <v>141694</v>
      </c>
    </row>
    <row r="58" spans="1:4">
      <c r="A58" s="4" t="s">
        <v>406</v>
      </c>
    </row>
    <row r="59" spans="1:4">
      <c r="A59" s="3" t="s">
        <v>396</v>
      </c>
    </row>
    <row r="60" spans="1:4">
      <c r="A60" s="4" t="s">
        <v>341</v>
      </c>
      <c r="B60" s="5" t="n">
        <v>179902</v>
      </c>
      <c r="C60" s="5" t="n">
        <v>141694</v>
      </c>
    </row>
    <row r="61" spans="1:4">
      <c r="A61" s="4" t="s">
        <v>353</v>
      </c>
    </row>
    <row r="62" spans="1:4">
      <c r="A62" s="3" t="s">
        <v>396</v>
      </c>
    </row>
    <row r="63" spans="1:4">
      <c r="A63" s="4" t="s">
        <v>341</v>
      </c>
      <c r="B63" s="5" t="n">
        <v>91344</v>
      </c>
      <c r="C63" s="5" t="n">
        <v>87609</v>
      </c>
    </row>
    <row r="64" spans="1:4">
      <c r="A64" s="4" t="s">
        <v>407</v>
      </c>
    </row>
    <row r="65" spans="1:4">
      <c r="A65" s="3" t="s">
        <v>396</v>
      </c>
    </row>
    <row r="66" spans="1:4">
      <c r="A66" s="4" t="s">
        <v>341</v>
      </c>
      <c r="B66" s="5" t="n">
        <v>90269</v>
      </c>
      <c r="C66" s="5" t="n">
        <v>86848</v>
      </c>
    </row>
    <row r="67" spans="1:4">
      <c r="A67" s="4" t="s">
        <v>408</v>
      </c>
    </row>
    <row r="68" spans="1:4">
      <c r="A68" s="3" t="s">
        <v>396</v>
      </c>
    </row>
    <row r="69" spans="1:4">
      <c r="A69" s="4" t="s">
        <v>341</v>
      </c>
      <c r="B69" s="5" t="n">
        <v>750</v>
      </c>
      <c r="C69" s="5" t="n">
        <v>761</v>
      </c>
    </row>
    <row r="70" spans="1:4">
      <c r="A70" s="4" t="s">
        <v>409</v>
      </c>
    </row>
    <row r="71" spans="1:4">
      <c r="A71" s="3" t="s">
        <v>396</v>
      </c>
    </row>
    <row r="72" spans="1:4">
      <c r="A72" s="4" t="s">
        <v>341</v>
      </c>
      <c r="B72" s="5" t="n">
        <v>325</v>
      </c>
    </row>
    <row r="73" spans="1:4">
      <c r="A73" s="4" t="s">
        <v>354</v>
      </c>
    </row>
    <row r="74" spans="1:4">
      <c r="A74" s="3" t="s">
        <v>396</v>
      </c>
    </row>
    <row r="75" spans="1:4">
      <c r="A75" s="4" t="s">
        <v>341</v>
      </c>
      <c r="B75" s="5" t="n">
        <v>26815</v>
      </c>
      <c r="C75" s="5" t="n">
        <v>32184</v>
      </c>
    </row>
    <row r="76" spans="1:4">
      <c r="A76" s="4" t="s">
        <v>410</v>
      </c>
    </row>
    <row r="77" spans="1:4">
      <c r="A77" s="3" t="s">
        <v>396</v>
      </c>
    </row>
    <row r="78" spans="1:4">
      <c r="A78" s="4" t="s">
        <v>341</v>
      </c>
      <c r="B78" s="5" t="n">
        <v>26796</v>
      </c>
      <c r="C78" s="5" t="n">
        <v>32184</v>
      </c>
    </row>
    <row r="79" spans="1:4">
      <c r="A79" s="4" t="s">
        <v>411</v>
      </c>
    </row>
    <row r="80" spans="1:4">
      <c r="A80" s="3" t="s">
        <v>396</v>
      </c>
    </row>
    <row r="81" spans="1:4">
      <c r="A81" s="4" t="s">
        <v>341</v>
      </c>
      <c r="B81" s="5" t="n">
        <v>19</v>
      </c>
    </row>
    <row r="82" spans="1:4">
      <c r="A82" s="4" t="s">
        <v>355</v>
      </c>
    </row>
    <row r="83" spans="1:4">
      <c r="A83" s="3" t="s">
        <v>396</v>
      </c>
    </row>
    <row r="84" spans="1:4">
      <c r="A84" s="4" t="s">
        <v>341</v>
      </c>
      <c r="B84" s="5" t="n">
        <v>120036</v>
      </c>
      <c r="C84" s="5" t="n">
        <v>130998</v>
      </c>
    </row>
    <row r="85" spans="1:4">
      <c r="A85" s="4" t="s">
        <v>412</v>
      </c>
    </row>
    <row r="86" spans="1:4">
      <c r="A86" s="3" t="s">
        <v>396</v>
      </c>
    </row>
    <row r="87" spans="1:4">
      <c r="A87" s="4" t="s">
        <v>341</v>
      </c>
      <c r="B87" s="5" t="n">
        <v>118359</v>
      </c>
      <c r="C87" s="5" t="n">
        <v>129960</v>
      </c>
    </row>
    <row r="88" spans="1:4">
      <c r="A88" s="4" t="s">
        <v>413</v>
      </c>
    </row>
    <row r="89" spans="1:4">
      <c r="A89" s="3" t="s">
        <v>396</v>
      </c>
    </row>
    <row r="90" spans="1:4">
      <c r="A90" s="4" t="s">
        <v>341</v>
      </c>
      <c r="B90" s="5" t="n">
        <v>918</v>
      </c>
      <c r="C90" s="5" t="n">
        <v>477</v>
      </c>
    </row>
    <row r="91" spans="1:4">
      <c r="A91" s="4" t="s">
        <v>414</v>
      </c>
    </row>
    <row r="92" spans="1:4">
      <c r="A92" s="3" t="s">
        <v>396</v>
      </c>
    </row>
    <row r="93" spans="1:4">
      <c r="A93" s="4" t="s">
        <v>341</v>
      </c>
      <c r="B93" s="5" t="n">
        <v>759</v>
      </c>
      <c r="C93" s="5" t="n">
        <v>561</v>
      </c>
    </row>
    <row r="94" spans="1:4">
      <c r="A94" s="4" t="s">
        <v>356</v>
      </c>
    </row>
    <row r="95" spans="1:4">
      <c r="A95" s="3" t="s">
        <v>396</v>
      </c>
    </row>
    <row r="96" spans="1:4">
      <c r="A96" s="4" t="s">
        <v>341</v>
      </c>
      <c r="B96" s="5" t="n">
        <v>61792</v>
      </c>
      <c r="C96" s="5" t="n">
        <v>66988</v>
      </c>
    </row>
    <row r="97" spans="1:4">
      <c r="A97" s="4" t="s">
        <v>415</v>
      </c>
    </row>
    <row r="98" spans="1:4">
      <c r="A98" s="3" t="s">
        <v>396</v>
      </c>
    </row>
    <row r="99" spans="1:4">
      <c r="A99" s="4" t="s">
        <v>341</v>
      </c>
      <c r="B99" s="5" t="n">
        <v>61279</v>
      </c>
      <c r="C99" s="5" t="n">
        <v>66849</v>
      </c>
    </row>
    <row r="100" spans="1:4">
      <c r="A100" s="4" t="s">
        <v>416</v>
      </c>
    </row>
    <row r="101" spans="1:4">
      <c r="A101" s="3" t="s">
        <v>396</v>
      </c>
    </row>
    <row r="102" spans="1:4">
      <c r="A102" s="4" t="s">
        <v>341</v>
      </c>
      <c r="B102" s="5" t="n">
        <v>231</v>
      </c>
      <c r="C102" s="5" t="n">
        <v>56</v>
      </c>
    </row>
    <row r="103" spans="1:4">
      <c r="A103" s="4" t="s">
        <v>417</v>
      </c>
    </row>
    <row r="104" spans="1:4">
      <c r="A104" s="3" t="s">
        <v>396</v>
      </c>
    </row>
    <row r="105" spans="1:4">
      <c r="A105" s="4" t="s">
        <v>341</v>
      </c>
      <c r="B105" s="5" t="n">
        <v>282</v>
      </c>
      <c r="C105" s="5" t="n">
        <v>83</v>
      </c>
    </row>
    <row r="106" spans="1:4">
      <c r="A106" s="4" t="s">
        <v>357</v>
      </c>
    </row>
    <row r="107" spans="1:4">
      <c r="A107" s="3" t="s">
        <v>396</v>
      </c>
    </row>
    <row r="108" spans="1:4">
      <c r="A108" s="4" t="s">
        <v>341</v>
      </c>
      <c r="B108" s="5" t="n">
        <v>8842</v>
      </c>
      <c r="C108" s="5" t="n">
        <v>8419</v>
      </c>
    </row>
    <row r="109" spans="1:4">
      <c r="A109" s="4" t="s">
        <v>418</v>
      </c>
    </row>
    <row r="110" spans="1:4">
      <c r="A110" s="3" t="s">
        <v>396</v>
      </c>
    </row>
    <row r="111" spans="1:4">
      <c r="A111" s="4" t="s">
        <v>341</v>
      </c>
      <c r="B111" s="5" t="n">
        <v>8376</v>
      </c>
      <c r="C111" s="5" t="n">
        <v>7952</v>
      </c>
    </row>
    <row r="112" spans="1:4">
      <c r="A112" s="4" t="s">
        <v>419</v>
      </c>
    </row>
    <row r="113" spans="1:4">
      <c r="A113" s="3" t="s">
        <v>396</v>
      </c>
    </row>
    <row r="114" spans="1:4">
      <c r="A114" s="4" t="s">
        <v>341</v>
      </c>
      <c r="B114" s="5" t="n">
        <v>466</v>
      </c>
      <c r="C114" s="5" t="n">
        <v>467</v>
      </c>
    </row>
    <row r="115" spans="1:4">
      <c r="A115" s="4" t="s">
        <v>358</v>
      </c>
    </row>
    <row r="116" spans="1:4">
      <c r="A116" s="3" t="s">
        <v>396</v>
      </c>
    </row>
    <row r="117" spans="1:4">
      <c r="A117" s="4" t="s">
        <v>341</v>
      </c>
      <c r="B117" s="5" t="n">
        <v>8804</v>
      </c>
      <c r="C117" s="5" t="n">
        <v>11645</v>
      </c>
    </row>
    <row r="118" spans="1:4">
      <c r="A118" s="4" t="s">
        <v>420</v>
      </c>
    </row>
    <row r="119" spans="1:4">
      <c r="A119" s="3" t="s">
        <v>396</v>
      </c>
    </row>
    <row r="120" spans="1:4">
      <c r="A120" s="4" t="s">
        <v>341</v>
      </c>
      <c r="B120" s="5" t="n">
        <v>8117</v>
      </c>
      <c r="C120" s="5" t="n">
        <v>11224</v>
      </c>
    </row>
    <row r="121" spans="1:4">
      <c r="A121" s="4" t="s">
        <v>421</v>
      </c>
    </row>
    <row r="122" spans="1:4">
      <c r="A122" s="3" t="s">
        <v>396</v>
      </c>
    </row>
    <row r="123" spans="1:4">
      <c r="A123" s="4" t="s">
        <v>341</v>
      </c>
      <c r="B123" s="5" t="n">
        <v>687</v>
      </c>
      <c r="C123" s="5" t="n">
        <v>421</v>
      </c>
    </row>
    <row r="124" spans="1:4">
      <c r="A124" s="4" t="s">
        <v>359</v>
      </c>
    </row>
    <row r="125" spans="1:4">
      <c r="A125" s="3" t="s">
        <v>396</v>
      </c>
    </row>
    <row r="126" spans="1:4">
      <c r="A126" s="4" t="s">
        <v>341</v>
      </c>
      <c r="B126" s="5" t="n">
        <v>40478</v>
      </c>
      <c r="C126" s="5" t="n">
        <v>43822</v>
      </c>
    </row>
    <row r="127" spans="1:4">
      <c r="A127" s="4" t="s">
        <v>422</v>
      </c>
    </row>
    <row r="128" spans="1:4">
      <c r="A128" s="3" t="s">
        <v>396</v>
      </c>
    </row>
    <row r="129" spans="1:4">
      <c r="A129" s="4" t="s">
        <v>341</v>
      </c>
      <c r="B129" s="5" t="n">
        <v>40467</v>
      </c>
      <c r="C129" s="5" t="n">
        <v>43811</v>
      </c>
    </row>
    <row r="130" spans="1:4">
      <c r="A130" s="4" t="s">
        <v>423</v>
      </c>
    </row>
    <row r="131" spans="1:4">
      <c r="A131" s="3" t="s">
        <v>396</v>
      </c>
    </row>
    <row r="132" spans="1:4">
      <c r="A132" s="4" t="s">
        <v>341</v>
      </c>
      <c r="B132" s="5" t="n">
        <v>11</v>
      </c>
      <c r="C132" s="5" t="n">
        <v>11</v>
      </c>
    </row>
    <row r="133" spans="1:4">
      <c r="A133" s="4" t="s">
        <v>360</v>
      </c>
    </row>
    <row r="134" spans="1:4">
      <c r="A134" s="3" t="s">
        <v>396</v>
      </c>
    </row>
    <row r="135" spans="1:4">
      <c r="A135" s="4" t="s">
        <v>341</v>
      </c>
      <c r="B135" s="5" t="n">
        <v>120</v>
      </c>
      <c r="C135" s="5" t="n">
        <v>124</v>
      </c>
    </row>
    <row r="136" spans="1:4">
      <c r="A136" s="4" t="s">
        <v>424</v>
      </c>
    </row>
    <row r="137" spans="1:4">
      <c r="A137" s="3" t="s">
        <v>396</v>
      </c>
    </row>
    <row r="138" spans="1:4">
      <c r="A138" s="4" t="s">
        <v>341</v>
      </c>
      <c r="B138" s="6" t="n">
        <v>120</v>
      </c>
      <c r="C138" s="6" t="n">
        <v>1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31</v>
      </c>
      <c r="D1" s="2" t="s">
        <v>81</v>
      </c>
    </row>
    <row r="2" spans="1:4">
      <c r="A2" s="3" t="s">
        <v>186</v>
      </c>
    </row>
    <row r="3" spans="1:4">
      <c r="A3" s="4" t="s">
        <v>426</v>
      </c>
      <c r="B3" s="6" t="n">
        <v>1180518</v>
      </c>
      <c r="C3" s="6" t="n">
        <v>1138008</v>
      </c>
      <c r="D3" s="6" t="n">
        <v>922113</v>
      </c>
    </row>
    <row r="4" spans="1:4">
      <c r="A4" s="4" t="s">
        <v>343</v>
      </c>
      <c r="B4" s="5" t="n">
        <v>1169429</v>
      </c>
      <c r="C4" s="5" t="n">
        <v>1127584</v>
      </c>
    </row>
    <row r="5" spans="1:4">
      <c r="A5" s="4" t="s">
        <v>427</v>
      </c>
    </row>
    <row r="6" spans="1:4">
      <c r="A6" s="3" t="s">
        <v>186</v>
      </c>
    </row>
    <row r="7" spans="1:4">
      <c r="A7" s="4" t="s">
        <v>428</v>
      </c>
      <c r="B7" s="5" t="n">
        <v>173900</v>
      </c>
      <c r="C7" s="5" t="n">
        <v>173000</v>
      </c>
    </row>
    <row r="8" spans="1:4">
      <c r="A8" s="4" t="s">
        <v>429</v>
      </c>
    </row>
    <row r="9" spans="1:4">
      <c r="A9" s="3" t="s">
        <v>186</v>
      </c>
    </row>
    <row r="10" spans="1:4">
      <c r="A10" s="4" t="s">
        <v>343</v>
      </c>
      <c r="B10" s="5" t="n">
        <v>45</v>
      </c>
      <c r="C10" s="5" t="n">
        <v>28</v>
      </c>
    </row>
    <row r="11" spans="1:4">
      <c r="A11" s="4" t="s">
        <v>430</v>
      </c>
      <c r="B11" s="5" t="n">
        <v>-45</v>
      </c>
      <c r="C11" s="5" t="n">
        <v>-28</v>
      </c>
    </row>
    <row r="12" spans="1:4">
      <c r="A12" s="4" t="s">
        <v>344</v>
      </c>
    </row>
    <row r="13" spans="1:4">
      <c r="A13" s="3" t="s">
        <v>186</v>
      </c>
    </row>
    <row r="14" spans="1:4">
      <c r="A14" s="4" t="s">
        <v>426</v>
      </c>
      <c r="B14" s="5" t="n">
        <v>694954</v>
      </c>
      <c r="C14" s="5" t="n">
        <v>683602</v>
      </c>
      <c r="D14" s="5" t="n">
        <v>561370</v>
      </c>
    </row>
    <row r="15" spans="1:4">
      <c r="A15" s="4" t="s">
        <v>345</v>
      </c>
    </row>
    <row r="16" spans="1:4">
      <c r="A16" s="3" t="s">
        <v>186</v>
      </c>
    </row>
    <row r="17" spans="1:4">
      <c r="A17" s="4" t="s">
        <v>426</v>
      </c>
      <c r="B17" s="5" t="n">
        <v>138101</v>
      </c>
      <c r="C17" s="5" t="n">
        <v>137328</v>
      </c>
      <c r="D17" s="5" t="n">
        <v>94362</v>
      </c>
    </row>
    <row r="18" spans="1:4">
      <c r="A18" s="4" t="s">
        <v>346</v>
      </c>
    </row>
    <row r="19" spans="1:4">
      <c r="A19" s="3" t="s">
        <v>186</v>
      </c>
    </row>
    <row r="20" spans="1:4">
      <c r="A20" s="4" t="s">
        <v>426</v>
      </c>
      <c r="B20" s="5" t="n">
        <v>188706</v>
      </c>
      <c r="C20" s="5" t="n">
        <v>153339</v>
      </c>
      <c r="D20" s="5" t="n">
        <v>126914</v>
      </c>
    </row>
    <row r="21" spans="1:4">
      <c r="A21" s="4" t="s">
        <v>347</v>
      </c>
    </row>
    <row r="22" spans="1:4">
      <c r="A22" s="3" t="s">
        <v>186</v>
      </c>
    </row>
    <row r="23" spans="1:4">
      <c r="A23" s="4" t="s">
        <v>426</v>
      </c>
      <c r="B23" s="5" t="n">
        <v>131822</v>
      </c>
      <c r="C23" s="5" t="n">
        <v>131431</v>
      </c>
      <c r="D23" s="5" t="n">
        <v>109462</v>
      </c>
    </row>
    <row r="24" spans="1:4">
      <c r="A24" s="4" t="s">
        <v>348</v>
      </c>
    </row>
    <row r="25" spans="1:4">
      <c r="A25" s="3" t="s">
        <v>186</v>
      </c>
    </row>
    <row r="26" spans="1:4">
      <c r="A26" s="4" t="s">
        <v>426</v>
      </c>
      <c r="B26" s="5" t="n">
        <v>26935</v>
      </c>
      <c r="C26" s="5" t="n">
        <v>32308</v>
      </c>
      <c r="D26" s="6" t="n">
        <v>30005</v>
      </c>
    </row>
    <row r="27" spans="1:4">
      <c r="A27" s="4" t="s">
        <v>349</v>
      </c>
    </row>
    <row r="28" spans="1:4">
      <c r="A28" s="3" t="s">
        <v>186</v>
      </c>
    </row>
    <row r="29" spans="1:4">
      <c r="A29" s="4" t="s">
        <v>431</v>
      </c>
      <c r="B29" s="5" t="n">
        <v>4897</v>
      </c>
      <c r="C29" s="5" t="n">
        <v>9503</v>
      </c>
    </row>
    <row r="30" spans="1:4">
      <c r="A30" s="4" t="s">
        <v>432</v>
      </c>
      <c r="B30" s="5" t="n">
        <v>1055585</v>
      </c>
      <c r="C30" s="5" t="n">
        <v>997507</v>
      </c>
    </row>
    <row r="31" spans="1:4">
      <c r="A31" s="4" t="s">
        <v>426</v>
      </c>
      <c r="B31" s="5" t="n">
        <v>1060482</v>
      </c>
      <c r="C31" s="5" t="n">
        <v>1007010</v>
      </c>
    </row>
    <row r="32" spans="1:4">
      <c r="A32" s="4" t="s">
        <v>433</v>
      </c>
      <c r="B32" s="5" t="n">
        <v>892</v>
      </c>
      <c r="C32" s="5" t="n">
        <v>1031</v>
      </c>
    </row>
    <row r="33" spans="1:4">
      <c r="A33" s="4" t="s">
        <v>434</v>
      </c>
      <c r="B33" s="5" t="n">
        <v>2061</v>
      </c>
      <c r="C33" s="5" t="n">
        <v>1951</v>
      </c>
    </row>
    <row r="34" spans="1:4">
      <c r="A34" s="4" t="s">
        <v>343</v>
      </c>
      <c r="B34" s="5" t="n">
        <v>1049393</v>
      </c>
      <c r="C34" s="5" t="n">
        <v>996586</v>
      </c>
    </row>
    <row r="35" spans="1:4">
      <c r="A35" s="4" t="s">
        <v>435</v>
      </c>
    </row>
    <row r="36" spans="1:4">
      <c r="A36" s="3" t="s">
        <v>186</v>
      </c>
    </row>
    <row r="37" spans="1:4">
      <c r="A37" s="4" t="s">
        <v>431</v>
      </c>
      <c r="B37" s="5" t="n">
        <v>2104</v>
      </c>
      <c r="C37" s="5" t="n">
        <v>4084</v>
      </c>
    </row>
    <row r="38" spans="1:4">
      <c r="A38" s="4" t="s">
        <v>436</v>
      </c>
    </row>
    <row r="39" spans="1:4">
      <c r="A39" s="3" t="s">
        <v>186</v>
      </c>
    </row>
    <row r="40" spans="1:4">
      <c r="A40" s="4" t="s">
        <v>431</v>
      </c>
      <c r="B40" s="5" t="n">
        <v>1901</v>
      </c>
      <c r="C40" s="5" t="n">
        <v>2718</v>
      </c>
    </row>
    <row r="41" spans="1:4">
      <c r="A41" s="4" t="s">
        <v>437</v>
      </c>
    </row>
    <row r="42" spans="1:4">
      <c r="A42" s="3" t="s">
        <v>186</v>
      </c>
    </row>
    <row r="43" spans="1:4">
      <c r="A43" s="4" t="s">
        <v>431</v>
      </c>
      <c r="B43" s="5" t="n">
        <v>892</v>
      </c>
      <c r="C43" s="5" t="n">
        <v>2701</v>
      </c>
    </row>
    <row r="44" spans="1:4">
      <c r="A44" s="4" t="s">
        <v>350</v>
      </c>
    </row>
    <row r="45" spans="1:4">
      <c r="A45" s="3" t="s">
        <v>186</v>
      </c>
    </row>
    <row r="46" spans="1:4">
      <c r="A46" s="4" t="s">
        <v>431</v>
      </c>
      <c r="B46" s="5" t="n">
        <v>1100</v>
      </c>
      <c r="C46" s="5" t="n">
        <v>5210</v>
      </c>
    </row>
    <row r="47" spans="1:4">
      <c r="A47" s="4" t="s">
        <v>432</v>
      </c>
      <c r="B47" s="5" t="n">
        <v>632062</v>
      </c>
      <c r="C47" s="5" t="n">
        <v>611404</v>
      </c>
    </row>
    <row r="48" spans="1:4">
      <c r="A48" s="4" t="s">
        <v>426</v>
      </c>
      <c r="B48" s="5" t="n">
        <v>633162</v>
      </c>
      <c r="C48" s="5" t="n">
        <v>616614</v>
      </c>
    </row>
    <row r="49" spans="1:4">
      <c r="A49" s="4" t="s">
        <v>433</v>
      </c>
      <c r="B49" s="5" t="n">
        <v>80</v>
      </c>
    </row>
    <row r="50" spans="1:4">
      <c r="A50" s="4" t="s">
        <v>434</v>
      </c>
      <c r="B50" s="5" t="n">
        <v>293</v>
      </c>
    </row>
    <row r="51" spans="1:4">
      <c r="A51" s="4" t="s">
        <v>438</v>
      </c>
    </row>
    <row r="52" spans="1:4">
      <c r="A52" s="3" t="s">
        <v>186</v>
      </c>
    </row>
    <row r="53" spans="1:4">
      <c r="A53" s="4" t="s">
        <v>431</v>
      </c>
      <c r="C53" s="5" t="n">
        <v>3062</v>
      </c>
    </row>
    <row r="54" spans="1:4">
      <c r="A54" s="4" t="s">
        <v>439</v>
      </c>
    </row>
    <row r="55" spans="1:4">
      <c r="A55" s="3" t="s">
        <v>186</v>
      </c>
    </row>
    <row r="56" spans="1:4">
      <c r="A56" s="4" t="s">
        <v>431</v>
      </c>
      <c r="B56" s="5" t="n">
        <v>1020</v>
      </c>
      <c r="C56" s="5" t="n">
        <v>2148</v>
      </c>
    </row>
    <row r="57" spans="1:4">
      <c r="A57" s="4" t="s">
        <v>440</v>
      </c>
    </row>
    <row r="58" spans="1:4">
      <c r="A58" s="3" t="s">
        <v>186</v>
      </c>
    </row>
    <row r="59" spans="1:4">
      <c r="A59" s="4" t="s">
        <v>431</v>
      </c>
      <c r="B59" s="5" t="n">
        <v>80</v>
      </c>
    </row>
    <row r="60" spans="1:4">
      <c r="A60" s="4" t="s">
        <v>351</v>
      </c>
    </row>
    <row r="61" spans="1:4">
      <c r="A61" s="3" t="s">
        <v>186</v>
      </c>
    </row>
    <row r="62" spans="1:4">
      <c r="A62" s="4" t="s">
        <v>431</v>
      </c>
      <c r="B62" s="5" t="n">
        <v>1764</v>
      </c>
      <c r="C62" s="5" t="n">
        <v>2950</v>
      </c>
    </row>
    <row r="63" spans="1:4">
      <c r="A63" s="4" t="s">
        <v>432</v>
      </c>
      <c r="B63" s="5" t="n">
        <v>127495</v>
      </c>
      <c r="C63" s="5" t="n">
        <v>125959</v>
      </c>
    </row>
    <row r="64" spans="1:4">
      <c r="A64" s="4" t="s">
        <v>426</v>
      </c>
      <c r="B64" s="5" t="n">
        <v>129259</v>
      </c>
      <c r="C64" s="5" t="n">
        <v>128909</v>
      </c>
    </row>
    <row r="65" spans="1:4">
      <c r="A65" s="4" t="s">
        <v>433</v>
      </c>
      <c r="C65" s="5" t="n">
        <v>1031</v>
      </c>
    </row>
    <row r="66" spans="1:4">
      <c r="A66" s="4" t="s">
        <v>434</v>
      </c>
      <c r="B66" s="5" t="n">
        <v>1768</v>
      </c>
      <c r="C66" s="5" t="n">
        <v>1769</v>
      </c>
    </row>
    <row r="67" spans="1:4">
      <c r="A67" s="4" t="s">
        <v>441</v>
      </c>
    </row>
    <row r="68" spans="1:4">
      <c r="A68" s="3" t="s">
        <v>186</v>
      </c>
    </row>
    <row r="69" spans="1:4">
      <c r="A69" s="4" t="s">
        <v>431</v>
      </c>
      <c r="B69" s="5" t="n">
        <v>1694</v>
      </c>
      <c r="C69" s="5" t="n">
        <v>68</v>
      </c>
    </row>
    <row r="70" spans="1:4">
      <c r="A70" s="4" t="s">
        <v>442</v>
      </c>
    </row>
    <row r="71" spans="1:4">
      <c r="A71" s="3" t="s">
        <v>186</v>
      </c>
    </row>
    <row r="72" spans="1:4">
      <c r="A72" s="4" t="s">
        <v>431</v>
      </c>
      <c r="B72" s="5" t="n">
        <v>70</v>
      </c>
      <c r="C72" s="5" t="n">
        <v>181</v>
      </c>
    </row>
    <row r="73" spans="1:4">
      <c r="A73" s="4" t="s">
        <v>443</v>
      </c>
    </row>
    <row r="74" spans="1:4">
      <c r="A74" s="3" t="s">
        <v>186</v>
      </c>
    </row>
    <row r="75" spans="1:4">
      <c r="A75" s="4" t="s">
        <v>431</v>
      </c>
      <c r="C75" s="5" t="n">
        <v>2701</v>
      </c>
    </row>
    <row r="76" spans="1:4">
      <c r="A76" s="4" t="s">
        <v>352</v>
      </c>
    </row>
    <row r="77" spans="1:4">
      <c r="A77" s="3" t="s">
        <v>186</v>
      </c>
    </row>
    <row r="78" spans="1:4">
      <c r="A78" s="4" t="s">
        <v>431</v>
      </c>
      <c r="B78" s="5" t="n">
        <v>812</v>
      </c>
    </row>
    <row r="79" spans="1:4">
      <c r="A79" s="4" t="s">
        <v>432</v>
      </c>
      <c r="B79" s="5" t="n">
        <v>179090</v>
      </c>
      <c r="C79" s="5" t="n">
        <v>141694</v>
      </c>
    </row>
    <row r="80" spans="1:4">
      <c r="A80" s="4" t="s">
        <v>426</v>
      </c>
      <c r="B80" s="5" t="n">
        <v>179902</v>
      </c>
      <c r="C80" s="5" t="n">
        <v>141694</v>
      </c>
    </row>
    <row r="81" spans="1:4">
      <c r="A81" s="4" t="s">
        <v>433</v>
      </c>
      <c r="B81" s="5" t="n">
        <v>812</v>
      </c>
    </row>
    <row r="82" spans="1:4">
      <c r="A82" s="4" t="s">
        <v>444</v>
      </c>
    </row>
    <row r="83" spans="1:4">
      <c r="A83" s="3" t="s">
        <v>186</v>
      </c>
    </row>
    <row r="84" spans="1:4">
      <c r="A84" s="4" t="s">
        <v>431</v>
      </c>
      <c r="B84" s="5" t="n">
        <v>812</v>
      </c>
    </row>
    <row r="85" spans="1:4">
      <c r="A85" s="4" t="s">
        <v>353</v>
      </c>
    </row>
    <row r="86" spans="1:4">
      <c r="A86" s="3" t="s">
        <v>186</v>
      </c>
    </row>
    <row r="87" spans="1:4">
      <c r="A87" s="4" t="s">
        <v>431</v>
      </c>
      <c r="B87" s="5" t="n">
        <v>1221</v>
      </c>
      <c r="C87" s="5" t="n">
        <v>1188</v>
      </c>
    </row>
    <row r="88" spans="1:4">
      <c r="A88" s="4" t="s">
        <v>432</v>
      </c>
      <c r="B88" s="5" t="n">
        <v>90123</v>
      </c>
      <c r="C88" s="5" t="n">
        <v>86421</v>
      </c>
    </row>
    <row r="89" spans="1:4">
      <c r="A89" s="4" t="s">
        <v>426</v>
      </c>
      <c r="B89" s="5" t="n">
        <v>91344</v>
      </c>
      <c r="C89" s="5" t="n">
        <v>87609</v>
      </c>
    </row>
    <row r="90" spans="1:4">
      <c r="A90" s="4" t="s">
        <v>434</v>
      </c>
      <c r="C90" s="5" t="n">
        <v>182</v>
      </c>
    </row>
    <row r="91" spans="1:4">
      <c r="A91" s="4" t="s">
        <v>445</v>
      </c>
    </row>
    <row r="92" spans="1:4">
      <c r="A92" s="3" t="s">
        <v>186</v>
      </c>
    </row>
    <row r="93" spans="1:4">
      <c r="A93" s="4" t="s">
        <v>431</v>
      </c>
      <c r="B93" s="5" t="n">
        <v>410</v>
      </c>
      <c r="C93" s="5" t="n">
        <v>843</v>
      </c>
    </row>
    <row r="94" spans="1:4">
      <c r="A94" s="4" t="s">
        <v>446</v>
      </c>
    </row>
    <row r="95" spans="1:4">
      <c r="A95" s="3" t="s">
        <v>186</v>
      </c>
    </row>
    <row r="96" spans="1:4">
      <c r="A96" s="4" t="s">
        <v>431</v>
      </c>
      <c r="B96" s="5" t="n">
        <v>811</v>
      </c>
      <c r="C96" s="5" t="n">
        <v>345</v>
      </c>
    </row>
    <row r="97" spans="1:4">
      <c r="A97" s="4" t="s">
        <v>354</v>
      </c>
    </row>
    <row r="98" spans="1:4">
      <c r="A98" s="3" t="s">
        <v>186</v>
      </c>
    </row>
    <row r="99" spans="1:4">
      <c r="A99" s="4" t="s">
        <v>431</v>
      </c>
      <c r="C99" s="5" t="n">
        <v>155</v>
      </c>
    </row>
    <row r="100" spans="1:4">
      <c r="A100" s="4" t="s">
        <v>432</v>
      </c>
      <c r="B100" s="5" t="n">
        <v>26815</v>
      </c>
      <c r="C100" s="5" t="n">
        <v>32029</v>
      </c>
    </row>
    <row r="101" spans="1:4">
      <c r="A101" s="4" t="s">
        <v>426</v>
      </c>
      <c r="B101" s="5" t="n">
        <v>26815</v>
      </c>
      <c r="C101" s="5" t="n">
        <v>32184</v>
      </c>
    </row>
    <row r="102" spans="1:4">
      <c r="A102" s="4" t="s">
        <v>447</v>
      </c>
    </row>
    <row r="103" spans="1:4">
      <c r="A103" s="3" t="s">
        <v>186</v>
      </c>
    </row>
    <row r="104" spans="1:4">
      <c r="A104" s="4" t="s">
        <v>431</v>
      </c>
      <c r="C104" s="5" t="n">
        <v>111</v>
      </c>
    </row>
    <row r="105" spans="1:4">
      <c r="A105" s="4" t="s">
        <v>448</v>
      </c>
    </row>
    <row r="106" spans="1:4">
      <c r="A106" s="3" t="s">
        <v>186</v>
      </c>
    </row>
    <row r="107" spans="1:4">
      <c r="A107" s="4" t="s">
        <v>431</v>
      </c>
      <c r="C107" s="5" t="n">
        <v>44</v>
      </c>
    </row>
    <row r="108" spans="1:4">
      <c r="A108" s="4" t="s">
        <v>355</v>
      </c>
    </row>
    <row r="109" spans="1:4">
      <c r="A109" s="3" t="s">
        <v>186</v>
      </c>
    </row>
    <row r="110" spans="1:4">
      <c r="A110" s="4" t="s">
        <v>431</v>
      </c>
      <c r="B110" s="5" t="n">
        <v>3135</v>
      </c>
      <c r="C110" s="5" t="n">
        <v>5342</v>
      </c>
    </row>
    <row r="111" spans="1:4">
      <c r="A111" s="4" t="s">
        <v>432</v>
      </c>
      <c r="B111" s="5" t="n">
        <v>116901</v>
      </c>
      <c r="C111" s="5" t="n">
        <v>125656</v>
      </c>
    </row>
    <row r="112" spans="1:4">
      <c r="A112" s="4" t="s">
        <v>426</v>
      </c>
      <c r="B112" s="5" t="n">
        <v>120036</v>
      </c>
      <c r="C112" s="5" t="n">
        <v>130998</v>
      </c>
    </row>
    <row r="113" spans="1:4">
      <c r="A113" s="4" t="s">
        <v>434</v>
      </c>
      <c r="B113" s="5" t="n">
        <v>838</v>
      </c>
      <c r="C113" s="5" t="n">
        <v>229</v>
      </c>
    </row>
    <row r="114" spans="1:4">
      <c r="A114" s="4" t="s">
        <v>343</v>
      </c>
      <c r="B114" s="5" t="n">
        <v>120036</v>
      </c>
      <c r="C114" s="5" t="n">
        <v>130998</v>
      </c>
    </row>
    <row r="115" spans="1:4">
      <c r="A115" s="4" t="s">
        <v>449</v>
      </c>
    </row>
    <row r="116" spans="1:4">
      <c r="A116" s="3" t="s">
        <v>186</v>
      </c>
    </row>
    <row r="117" spans="1:4">
      <c r="A117" s="4" t="s">
        <v>431</v>
      </c>
      <c r="B117" s="5" t="n">
        <v>2537</v>
      </c>
      <c r="C117" s="5" t="n">
        <v>4418</v>
      </c>
    </row>
    <row r="118" spans="1:4">
      <c r="A118" s="4" t="s">
        <v>450</v>
      </c>
    </row>
    <row r="119" spans="1:4">
      <c r="A119" s="3" t="s">
        <v>186</v>
      </c>
    </row>
    <row r="120" spans="1:4">
      <c r="A120" s="4" t="s">
        <v>431</v>
      </c>
      <c r="B120" s="5" t="n">
        <v>598</v>
      </c>
      <c r="C120" s="5" t="n">
        <v>695</v>
      </c>
    </row>
    <row r="121" spans="1:4">
      <c r="A121" s="4" t="s">
        <v>451</v>
      </c>
    </row>
    <row r="122" spans="1:4">
      <c r="A122" s="3" t="s">
        <v>186</v>
      </c>
    </row>
    <row r="123" spans="1:4">
      <c r="A123" s="4" t="s">
        <v>431</v>
      </c>
      <c r="C123" s="5" t="n">
        <v>229</v>
      </c>
    </row>
    <row r="124" spans="1:4">
      <c r="A124" s="4" t="s">
        <v>356</v>
      </c>
    </row>
    <row r="125" spans="1:4">
      <c r="A125" s="3" t="s">
        <v>186</v>
      </c>
    </row>
    <row r="126" spans="1:4">
      <c r="A126" s="4" t="s">
        <v>431</v>
      </c>
      <c r="B126" s="5" t="n">
        <v>804</v>
      </c>
      <c r="C126" s="5" t="n">
        <v>1140</v>
      </c>
    </row>
    <row r="127" spans="1:4">
      <c r="A127" s="4" t="s">
        <v>432</v>
      </c>
      <c r="B127" s="5" t="n">
        <v>60988</v>
      </c>
      <c r="C127" s="5" t="n">
        <v>65848</v>
      </c>
    </row>
    <row r="128" spans="1:4">
      <c r="A128" s="4" t="s">
        <v>426</v>
      </c>
      <c r="B128" s="5" t="n">
        <v>61792</v>
      </c>
      <c r="C128" s="5" t="n">
        <v>66988</v>
      </c>
    </row>
    <row r="129" spans="1:4">
      <c r="A129" s="4" t="s">
        <v>434</v>
      </c>
      <c r="B129" s="5" t="n">
        <v>281</v>
      </c>
      <c r="C129" s="5" t="n">
        <v>56</v>
      </c>
    </row>
    <row r="130" spans="1:4">
      <c r="A130" s="4" t="s">
        <v>452</v>
      </c>
    </row>
    <row r="131" spans="1:4">
      <c r="A131" s="3" t="s">
        <v>186</v>
      </c>
    </row>
    <row r="132" spans="1:4">
      <c r="A132" s="4" t="s">
        <v>431</v>
      </c>
      <c r="B132" s="5" t="n">
        <v>804</v>
      </c>
      <c r="C132" s="5" t="n">
        <v>1001</v>
      </c>
    </row>
    <row r="133" spans="1:4">
      <c r="A133" s="4" t="s">
        <v>453</v>
      </c>
    </row>
    <row r="134" spans="1:4">
      <c r="A134" s="3" t="s">
        <v>186</v>
      </c>
    </row>
    <row r="135" spans="1:4">
      <c r="A135" s="4" t="s">
        <v>431</v>
      </c>
      <c r="C135" s="5" t="n">
        <v>83</v>
      </c>
    </row>
    <row r="136" spans="1:4">
      <c r="A136" s="4" t="s">
        <v>454</v>
      </c>
    </row>
    <row r="137" spans="1:4">
      <c r="A137" s="3" t="s">
        <v>186</v>
      </c>
    </row>
    <row r="138" spans="1:4">
      <c r="A138" s="4" t="s">
        <v>431</v>
      </c>
      <c r="C138" s="5" t="n">
        <v>56</v>
      </c>
    </row>
    <row r="139" spans="1:4">
      <c r="A139" s="4" t="s">
        <v>357</v>
      </c>
    </row>
    <row r="140" spans="1:4">
      <c r="A140" s="3" t="s">
        <v>186</v>
      </c>
    </row>
    <row r="141" spans="1:4">
      <c r="A141" s="4" t="s">
        <v>431</v>
      </c>
      <c r="B141" s="5" t="n">
        <v>748</v>
      </c>
      <c r="C141" s="5" t="n">
        <v>446</v>
      </c>
    </row>
    <row r="142" spans="1:4">
      <c r="A142" s="4" t="s">
        <v>432</v>
      </c>
      <c r="B142" s="5" t="n">
        <v>8094</v>
      </c>
      <c r="C142" s="5" t="n">
        <v>7973</v>
      </c>
    </row>
    <row r="143" spans="1:4">
      <c r="A143" s="4" t="s">
        <v>426</v>
      </c>
      <c r="B143" s="5" t="n">
        <v>8842</v>
      </c>
      <c r="C143" s="5" t="n">
        <v>8419</v>
      </c>
    </row>
    <row r="144" spans="1:4">
      <c r="A144" s="4" t="s">
        <v>434</v>
      </c>
      <c r="B144" s="5" t="n">
        <v>290</v>
      </c>
    </row>
    <row r="145" spans="1:4">
      <c r="A145" s="4" t="s">
        <v>455</v>
      </c>
    </row>
    <row r="146" spans="1:4">
      <c r="A146" s="3" t="s">
        <v>186</v>
      </c>
    </row>
    <row r="147" spans="1:4">
      <c r="A147" s="4" t="s">
        <v>431</v>
      </c>
      <c r="B147" s="5" t="n">
        <v>150</v>
      </c>
      <c r="C147" s="5" t="n">
        <v>446</v>
      </c>
    </row>
    <row r="148" spans="1:4">
      <c r="A148" s="4" t="s">
        <v>456</v>
      </c>
    </row>
    <row r="149" spans="1:4">
      <c r="A149" s="3" t="s">
        <v>186</v>
      </c>
    </row>
    <row r="150" spans="1:4">
      <c r="A150" s="4" t="s">
        <v>431</v>
      </c>
      <c r="B150" s="5" t="n">
        <v>598</v>
      </c>
    </row>
    <row r="151" spans="1:4">
      <c r="A151" s="4" t="s">
        <v>358</v>
      </c>
    </row>
    <row r="152" spans="1:4">
      <c r="A152" s="3" t="s">
        <v>186</v>
      </c>
    </row>
    <row r="153" spans="1:4">
      <c r="A153" s="4" t="s">
        <v>431</v>
      </c>
      <c r="B153" s="5" t="n">
        <v>880</v>
      </c>
      <c r="C153" s="5" t="n">
        <v>186</v>
      </c>
    </row>
    <row r="154" spans="1:4">
      <c r="A154" s="4" t="s">
        <v>432</v>
      </c>
      <c r="B154" s="5" t="n">
        <v>7924</v>
      </c>
      <c r="C154" s="5" t="n">
        <v>11459</v>
      </c>
    </row>
    <row r="155" spans="1:4">
      <c r="A155" s="4" t="s">
        <v>426</v>
      </c>
      <c r="B155" s="5" t="n">
        <v>8804</v>
      </c>
      <c r="C155" s="5" t="n">
        <v>11645</v>
      </c>
    </row>
    <row r="156" spans="1:4">
      <c r="A156" s="4" t="s">
        <v>457</v>
      </c>
    </row>
    <row r="157" spans="1:4">
      <c r="A157" s="3" t="s">
        <v>186</v>
      </c>
    </row>
    <row r="158" spans="1:4">
      <c r="A158" s="4" t="s">
        <v>431</v>
      </c>
      <c r="B158" s="5" t="n">
        <v>880</v>
      </c>
      <c r="C158" s="5" t="n">
        <v>186</v>
      </c>
    </row>
    <row r="159" spans="1:4">
      <c r="A159" s="4" t="s">
        <v>359</v>
      </c>
    </row>
    <row r="160" spans="1:4">
      <c r="A160" s="3" t="s">
        <v>186</v>
      </c>
    </row>
    <row r="161" spans="1:4">
      <c r="A161" s="4" t="s">
        <v>431</v>
      </c>
      <c r="B161" s="5" t="n">
        <v>703</v>
      </c>
      <c r="C161" s="5" t="n">
        <v>3570</v>
      </c>
    </row>
    <row r="162" spans="1:4">
      <c r="A162" s="4" t="s">
        <v>432</v>
      </c>
      <c r="B162" s="5" t="n">
        <v>39775</v>
      </c>
      <c r="C162" s="5" t="n">
        <v>40252</v>
      </c>
    </row>
    <row r="163" spans="1:4">
      <c r="A163" s="4" t="s">
        <v>426</v>
      </c>
      <c r="B163" s="5" t="n">
        <v>40478</v>
      </c>
      <c r="C163" s="5" t="n">
        <v>43822</v>
      </c>
    </row>
    <row r="164" spans="1:4">
      <c r="A164" s="4" t="s">
        <v>434</v>
      </c>
      <c r="B164" s="5" t="n">
        <v>267</v>
      </c>
      <c r="C164" s="5" t="n">
        <v>173</v>
      </c>
    </row>
    <row r="165" spans="1:4">
      <c r="A165" s="4" t="s">
        <v>458</v>
      </c>
    </row>
    <row r="166" spans="1:4">
      <c r="A166" s="3" t="s">
        <v>186</v>
      </c>
    </row>
    <row r="167" spans="1:4">
      <c r="A167" s="4" t="s">
        <v>431</v>
      </c>
      <c r="B167" s="5" t="n">
        <v>703</v>
      </c>
      <c r="C167" s="5" t="n">
        <v>2785</v>
      </c>
    </row>
    <row r="168" spans="1:4">
      <c r="A168" s="4" t="s">
        <v>459</v>
      </c>
    </row>
    <row r="169" spans="1:4">
      <c r="A169" s="3" t="s">
        <v>186</v>
      </c>
    </row>
    <row r="170" spans="1:4">
      <c r="A170" s="4" t="s">
        <v>431</v>
      </c>
      <c r="C170" s="5" t="n">
        <v>612</v>
      </c>
    </row>
    <row r="171" spans="1:4">
      <c r="A171" s="4" t="s">
        <v>460</v>
      </c>
    </row>
    <row r="172" spans="1:4">
      <c r="A172" s="3" t="s">
        <v>186</v>
      </c>
    </row>
    <row r="173" spans="1:4">
      <c r="A173" s="4" t="s">
        <v>431</v>
      </c>
      <c r="C173" s="5" t="n">
        <v>173</v>
      </c>
    </row>
    <row r="174" spans="1:4">
      <c r="A174" s="4" t="s">
        <v>360</v>
      </c>
    </row>
    <row r="175" spans="1:4">
      <c r="A175" s="3" t="s">
        <v>186</v>
      </c>
    </row>
    <row r="176" spans="1:4">
      <c r="A176" s="4" t="s">
        <v>432</v>
      </c>
      <c r="B176" s="5" t="n">
        <v>120</v>
      </c>
      <c r="C176" s="5" t="n">
        <v>124</v>
      </c>
    </row>
    <row r="177" spans="1:4">
      <c r="A177" s="4" t="s">
        <v>426</v>
      </c>
      <c r="B177" s="6" t="n">
        <v>120</v>
      </c>
      <c r="C177" s="6" t="n">
        <v>1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3"/>
    <col customWidth="1" max="3" min="3" width="18"/>
    <col customWidth="1" max="4" min="4" width="21"/>
  </cols>
  <sheetData>
    <row r="1" spans="1:4">
      <c r="A1" s="1" t="s">
        <v>461</v>
      </c>
      <c r="B1" s="2" t="s">
        <v>1</v>
      </c>
    </row>
    <row r="2" spans="1:4">
      <c r="B2" s="2" t="s">
        <v>462</v>
      </c>
      <c r="C2" s="2" t="s">
        <v>463</v>
      </c>
      <c r="D2" s="2" t="s">
        <v>313</v>
      </c>
    </row>
    <row r="3" spans="1:4">
      <c r="A3" s="3" t="s">
        <v>464</v>
      </c>
    </row>
    <row r="4" spans="1:4">
      <c r="A4" s="4" t="s">
        <v>465</v>
      </c>
      <c r="B4" s="5" t="n">
        <v>0</v>
      </c>
      <c r="C4" s="5" t="n">
        <v>0</v>
      </c>
    </row>
    <row r="5" spans="1:4">
      <c r="A5" s="4" t="s">
        <v>466</v>
      </c>
      <c r="B5" s="5" t="n">
        <v>1</v>
      </c>
    </row>
    <row r="6" spans="1:4">
      <c r="A6" s="4" t="s">
        <v>467</v>
      </c>
      <c r="B6" s="6" t="n">
        <v>3903</v>
      </c>
    </row>
    <row r="7" spans="1:4">
      <c r="A7" s="4" t="s">
        <v>468</v>
      </c>
      <c r="B7" s="5" t="n">
        <v>3903</v>
      </c>
    </row>
    <row r="8" spans="1:4">
      <c r="A8" s="4" t="s">
        <v>469</v>
      </c>
      <c r="B8" s="6" t="n">
        <v>4100</v>
      </c>
      <c r="D8" s="6" t="n">
        <v>203000</v>
      </c>
    </row>
    <row r="9" spans="1:4">
      <c r="A9" s="4" t="s">
        <v>344</v>
      </c>
    </row>
    <row r="10" spans="1:4">
      <c r="A10" s="3" t="s">
        <v>464</v>
      </c>
    </row>
    <row r="11" spans="1:4">
      <c r="A11" s="4" t="s">
        <v>466</v>
      </c>
      <c r="B11" s="5" t="n">
        <v>1</v>
      </c>
    </row>
    <row r="12" spans="1:4">
      <c r="A12" s="4" t="s">
        <v>467</v>
      </c>
      <c r="B12" s="6" t="n">
        <v>3903</v>
      </c>
    </row>
    <row r="13" spans="1:4">
      <c r="A13" s="4" t="s">
        <v>468</v>
      </c>
      <c r="B13" s="6" t="n">
        <v>39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70</v>
      </c>
      <c r="B1" s="2" t="s">
        <v>1</v>
      </c>
      <c r="C1" s="2" t="s">
        <v>362</v>
      </c>
    </row>
    <row r="2" spans="1:3">
      <c r="B2" s="2" t="s">
        <v>471</v>
      </c>
      <c r="C2" s="2" t="s">
        <v>472</v>
      </c>
    </row>
    <row r="3" spans="1:3">
      <c r="A3" s="4" t="s">
        <v>473</v>
      </c>
    </row>
    <row r="4" spans="1:3">
      <c r="A4" s="3" t="s">
        <v>188</v>
      </c>
    </row>
    <row r="5" spans="1:3">
      <c r="A5" s="4" t="s">
        <v>474</v>
      </c>
      <c r="B5" s="5" t="n">
        <v>13</v>
      </c>
      <c r="C5" s="5" t="n">
        <v>8</v>
      </c>
    </row>
    <row r="6" spans="1:3">
      <c r="A6" s="4" t="s">
        <v>475</v>
      </c>
      <c r="B6" s="6" t="n">
        <v>3500</v>
      </c>
      <c r="C6" s="6" t="n">
        <v>1600</v>
      </c>
    </row>
    <row r="7" spans="1:3">
      <c r="A7" s="4" t="s">
        <v>476</v>
      </c>
    </row>
    <row r="8" spans="1:3">
      <c r="A8" s="3" t="s">
        <v>188</v>
      </c>
    </row>
    <row r="9" spans="1:3">
      <c r="A9" s="4" t="s">
        <v>477</v>
      </c>
      <c r="B9" s="5" t="n">
        <v>69387</v>
      </c>
      <c r="C9" s="5" t="n">
        <v>47381</v>
      </c>
    </row>
    <row r="10" spans="1:3">
      <c r="A10" s="4" t="s">
        <v>478</v>
      </c>
      <c r="B10" s="5" t="n">
        <v>-3258</v>
      </c>
      <c r="C10" s="5" t="n">
        <v>-1705</v>
      </c>
    </row>
    <row r="11" spans="1:3">
      <c r="A11" s="4" t="s">
        <v>479</v>
      </c>
    </row>
    <row r="12" spans="1:3">
      <c r="A12" s="3" t="s">
        <v>188</v>
      </c>
    </row>
    <row r="13" spans="1:3">
      <c r="A13" s="4" t="s">
        <v>477</v>
      </c>
      <c r="B13" s="5" t="n">
        <v>69387</v>
      </c>
      <c r="C13" s="5" t="n">
        <v>47381</v>
      </c>
    </row>
    <row r="14" spans="1:3">
      <c r="A14" s="4" t="s">
        <v>480</v>
      </c>
      <c r="B14" s="6" t="n">
        <v>3258</v>
      </c>
      <c r="C14" s="6" t="n">
        <v>17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31</v>
      </c>
    </row>
    <row r="3" spans="1:3">
      <c r="A3" s="3" t="s">
        <v>190</v>
      </c>
    </row>
    <row r="4" spans="1:3">
      <c r="A4" s="4" t="s">
        <v>482</v>
      </c>
      <c r="B4" s="6" t="n">
        <v>9400</v>
      </c>
      <c r="C4" s="6" t="n">
        <v>5100</v>
      </c>
    </row>
    <row r="5" spans="1:3">
      <c r="A5" s="4" t="s">
        <v>483</v>
      </c>
    </row>
    <row r="6" spans="1:3">
      <c r="A6" s="3" t="s">
        <v>190</v>
      </c>
    </row>
    <row r="7" spans="1:3">
      <c r="A7" s="4" t="s">
        <v>484</v>
      </c>
      <c r="B7" s="5" t="n">
        <v>36914</v>
      </c>
      <c r="C7" s="5" t="n">
        <v>22349</v>
      </c>
    </row>
    <row r="8" spans="1:3">
      <c r="A8" s="4" t="s">
        <v>485</v>
      </c>
    </row>
    <row r="9" spans="1:3">
      <c r="A9" s="3" t="s">
        <v>190</v>
      </c>
    </row>
    <row r="10" spans="1:3">
      <c r="A10" s="4" t="s">
        <v>484</v>
      </c>
      <c r="B10" s="5" t="n">
        <v>246483</v>
      </c>
      <c r="C10" s="5" t="n">
        <v>216043</v>
      </c>
    </row>
    <row r="11" spans="1:3">
      <c r="A11" s="4" t="s">
        <v>486</v>
      </c>
    </row>
    <row r="12" spans="1:3">
      <c r="A12" s="3" t="s">
        <v>190</v>
      </c>
    </row>
    <row r="13" spans="1:3">
      <c r="A13" s="4" t="s">
        <v>484</v>
      </c>
      <c r="B13" s="6" t="n">
        <v>10066</v>
      </c>
      <c r="C13" s="6" t="n">
        <v>9383</v>
      </c>
    </row>
    <row r="14" spans="1:3">
      <c r="A14" s="4" t="s">
        <v>487</v>
      </c>
      <c r="B14"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9</v>
      </c>
      <c r="B1" s="2" t="s">
        <v>490</v>
      </c>
      <c r="C1" s="2" t="s">
        <v>1</v>
      </c>
    </row>
    <row r="2" spans="1:4">
      <c r="B2" s="2" t="s">
        <v>491</v>
      </c>
      <c r="C2" s="2" t="s">
        <v>2</v>
      </c>
      <c r="D2" s="2" t="s">
        <v>81</v>
      </c>
    </row>
    <row r="3" spans="1:4">
      <c r="A3" s="3" t="s">
        <v>192</v>
      </c>
    </row>
    <row r="4" spans="1:4">
      <c r="A4" s="4" t="s">
        <v>492</v>
      </c>
      <c r="B4" s="5" t="n">
        <v>200000</v>
      </c>
    </row>
    <row r="5" spans="1:4">
      <c r="A5" s="4" t="s">
        <v>493</v>
      </c>
      <c r="C5" s="5" t="n">
        <v>2529296</v>
      </c>
    </row>
    <row r="6" spans="1:4">
      <c r="A6" s="4" t="s">
        <v>494</v>
      </c>
      <c r="C6" s="4" t="s">
        <v>495</v>
      </c>
    </row>
    <row r="7" spans="1:4">
      <c r="A7" s="4" t="s">
        <v>496</v>
      </c>
      <c r="C7" s="4" t="s">
        <v>497</v>
      </c>
    </row>
    <row r="8" spans="1:4">
      <c r="A8" s="4" t="s">
        <v>498</v>
      </c>
      <c r="C8" s="5" t="n">
        <v>237315</v>
      </c>
    </row>
    <row r="9" spans="1:4">
      <c r="A9" s="4" t="s">
        <v>499</v>
      </c>
      <c r="C9" s="5" t="n">
        <v>0</v>
      </c>
      <c r="D9" s="5"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1</v>
      </c>
    </row>
    <row r="3" spans="1:3">
      <c r="A3" s="3" t="s">
        <v>125</v>
      </c>
    </row>
    <row r="4" spans="1:3">
      <c r="A4" s="4" t="s">
        <v>121</v>
      </c>
      <c r="B4" s="6" t="n">
        <v>3926</v>
      </c>
      <c r="C4" s="6" t="n">
        <v>2997</v>
      </c>
    </row>
    <row r="5" spans="1:3">
      <c r="A5" s="3" t="s">
        <v>126</v>
      </c>
    </row>
    <row r="6" spans="1:3">
      <c r="A6" s="4" t="s">
        <v>127</v>
      </c>
      <c r="B6" s="5" t="n">
        <v>1380</v>
      </c>
      <c r="C6" s="5" t="n">
        <v>-1400</v>
      </c>
    </row>
    <row r="7" spans="1:3">
      <c r="A7" s="4" t="s">
        <v>128</v>
      </c>
      <c r="B7" s="5" t="n">
        <v>1380</v>
      </c>
      <c r="C7" s="5" t="n">
        <v>-1400</v>
      </c>
    </row>
    <row r="8" spans="1:3">
      <c r="A8" s="4" t="s">
        <v>129</v>
      </c>
      <c r="B8" s="6" t="n">
        <v>5306</v>
      </c>
      <c r="C8" s="6" t="n">
        <v>15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26"/>
  </cols>
  <sheetData>
    <row r="1" spans="1:4">
      <c r="A1" s="1" t="s">
        <v>500</v>
      </c>
      <c r="B1" s="2" t="s">
        <v>1</v>
      </c>
      <c r="D1" s="2" t="s">
        <v>362</v>
      </c>
    </row>
    <row r="2" spans="1:4">
      <c r="B2" s="2" t="s">
        <v>2</v>
      </c>
      <c r="C2" s="2" t="s">
        <v>81</v>
      </c>
      <c r="D2" s="2" t="s">
        <v>31</v>
      </c>
    </row>
    <row r="3" spans="1:4">
      <c r="A3" s="3" t="s">
        <v>501</v>
      </c>
    </row>
    <row r="4" spans="1:4">
      <c r="A4" s="4" t="s">
        <v>502</v>
      </c>
      <c r="B4" s="6" t="n">
        <v>165000</v>
      </c>
      <c r="C4" s="6" t="n">
        <v>172000</v>
      </c>
    </row>
    <row r="5" spans="1:4">
      <c r="A5" s="4" t="s">
        <v>503</v>
      </c>
      <c r="B5" s="6" t="n">
        <v>208000</v>
      </c>
    </row>
    <row r="6" spans="1:4">
      <c r="A6" s="4" t="s">
        <v>504</v>
      </c>
      <c r="B6" s="4" t="s">
        <v>505</v>
      </c>
    </row>
    <row r="7" spans="1:4">
      <c r="A7" s="4" t="s">
        <v>506</v>
      </c>
      <c r="B7" s="6" t="n">
        <v>0</v>
      </c>
      <c r="C7" s="6" t="n">
        <v>192000</v>
      </c>
    </row>
    <row r="8" spans="1:4">
      <c r="A8" s="4" t="s">
        <v>507</v>
      </c>
    </row>
    <row r="9" spans="1:4">
      <c r="A9" s="3" t="s">
        <v>508</v>
      </c>
    </row>
    <row r="10" spans="1:4">
      <c r="A10" s="4" t="s">
        <v>509</v>
      </c>
      <c r="B10" s="5" t="n">
        <v>1976247</v>
      </c>
    </row>
    <row r="11" spans="1:4">
      <c r="A11" s="4" t="s">
        <v>510</v>
      </c>
      <c r="B11" s="5" t="n">
        <v>0</v>
      </c>
      <c r="C11" s="5" t="n">
        <v>0</v>
      </c>
    </row>
    <row r="12" spans="1:4">
      <c r="A12" s="4" t="s">
        <v>511</v>
      </c>
      <c r="B12" s="5" t="n">
        <v>-42634</v>
      </c>
    </row>
    <row r="13" spans="1:4">
      <c r="A13" s="4" t="s">
        <v>512</v>
      </c>
      <c r="B13" s="5" t="n">
        <v>1933613</v>
      </c>
      <c r="D13" s="5" t="n">
        <v>1976247</v>
      </c>
    </row>
    <row r="14" spans="1:4">
      <c r="A14" s="4" t="s">
        <v>513</v>
      </c>
      <c r="B14" s="5" t="n">
        <v>1766499</v>
      </c>
    </row>
    <row r="15" spans="1:4">
      <c r="A15" s="3" t="s">
        <v>514</v>
      </c>
    </row>
    <row r="16" spans="1:4">
      <c r="A16" s="4" t="s">
        <v>515</v>
      </c>
      <c r="B16" s="6" t="n">
        <v>8</v>
      </c>
    </row>
    <row r="17" spans="1:4">
      <c r="A17" s="4" t="s">
        <v>516</v>
      </c>
      <c r="B17" s="11" t="n">
        <v>6.37</v>
      </c>
    </row>
    <row r="18" spans="1:4">
      <c r="A18" s="4" t="s">
        <v>517</v>
      </c>
      <c r="B18" s="11" t="n">
        <v>8.029999999999999</v>
      </c>
      <c r="D18" s="6" t="n">
        <v>8</v>
      </c>
    </row>
    <row r="19" spans="1:4">
      <c r="A19" s="4" t="s">
        <v>518</v>
      </c>
      <c r="B19" s="7" t="n">
        <v>7.7</v>
      </c>
    </row>
    <row r="20" spans="1:4">
      <c r="A20" s="3" t="s">
        <v>501</v>
      </c>
    </row>
    <row r="21" spans="1:4">
      <c r="A21" s="4" t="s">
        <v>519</v>
      </c>
      <c r="B21" s="4" t="s">
        <v>520</v>
      </c>
      <c r="D21" s="4" t="s">
        <v>521</v>
      </c>
    </row>
    <row r="22" spans="1:4">
      <c r="A22" s="4" t="s">
        <v>522</v>
      </c>
      <c r="B22" s="4" t="s">
        <v>523</v>
      </c>
    </row>
    <row r="23" spans="1:4">
      <c r="A23" s="4" t="s">
        <v>524</v>
      </c>
      <c r="B23" s="6" t="n">
        <v>17160992</v>
      </c>
    </row>
    <row r="24" spans="1:4">
      <c r="A24" s="4" t="s">
        <v>525</v>
      </c>
      <c r="B24" s="6" t="n">
        <v>162619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26</v>
      </c>
      <c r="B1" s="2" t="s">
        <v>1</v>
      </c>
    </row>
    <row r="2" spans="1:2">
      <c r="B2" s="2" t="s">
        <v>527</v>
      </c>
    </row>
    <row r="3" spans="1:2">
      <c r="A3" s="3" t="s">
        <v>528</v>
      </c>
    </row>
    <row r="4" spans="1:2">
      <c r="A4" s="4" t="s">
        <v>529</v>
      </c>
      <c r="B4" s="6" t="n">
        <v>802</v>
      </c>
    </row>
    <row r="5" spans="1:2">
      <c r="A5" s="4" t="s">
        <v>530</v>
      </c>
      <c r="B5" s="4" t="s">
        <v>531</v>
      </c>
    </row>
    <row r="6" spans="1:2">
      <c r="A6" s="4" t="s">
        <v>507</v>
      </c>
    </row>
    <row r="7" spans="1:2">
      <c r="A7" s="3" t="s">
        <v>532</v>
      </c>
    </row>
    <row r="8" spans="1:2">
      <c r="A8" s="4" t="s">
        <v>533</v>
      </c>
      <c r="B8" s="5" t="n">
        <v>50629</v>
      </c>
    </row>
    <row r="9" spans="1:2">
      <c r="A9" s="4" t="s">
        <v>534</v>
      </c>
      <c r="B9" s="5" t="n">
        <v>1000</v>
      </c>
    </row>
    <row r="10" spans="1:2">
      <c r="A10" s="4" t="s">
        <v>535</v>
      </c>
      <c r="B10" s="5" t="n">
        <v>51629</v>
      </c>
    </row>
    <row r="11" spans="1:2">
      <c r="A11" s="3" t="s">
        <v>528</v>
      </c>
    </row>
    <row r="12" spans="1:2">
      <c r="A12" s="4" t="s">
        <v>536</v>
      </c>
      <c r="B12" s="7" t="n">
        <v>17.57</v>
      </c>
    </row>
    <row r="13" spans="1:2">
      <c r="A13" s="4" t="s">
        <v>537</v>
      </c>
      <c r="B13" s="11" t="n">
        <v>17.25</v>
      </c>
    </row>
    <row r="14" spans="1:2">
      <c r="A14" s="4" t="s">
        <v>538</v>
      </c>
      <c r="B14" s="7" t="n">
        <v>17.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1</v>
      </c>
    </row>
    <row r="2" spans="1:3">
      <c r="A2" s="3" t="s">
        <v>32</v>
      </c>
    </row>
    <row r="3" spans="1:3">
      <c r="A3" s="4" t="s">
        <v>540</v>
      </c>
      <c r="B3" s="6" t="n">
        <v>137713</v>
      </c>
      <c r="C3" s="6" t="n">
        <v>123537</v>
      </c>
    </row>
    <row r="4" spans="1:3">
      <c r="A4" s="4" t="s">
        <v>541</v>
      </c>
    </row>
    <row r="5" spans="1:3">
      <c r="A5" s="3" t="s">
        <v>32</v>
      </c>
    </row>
    <row r="6" spans="1:3">
      <c r="A6" s="4" t="s">
        <v>540</v>
      </c>
      <c r="B6" s="5" t="n">
        <v>137713</v>
      </c>
      <c r="C6" s="5" t="n">
        <v>123537</v>
      </c>
    </row>
    <row r="7" spans="1:3">
      <c r="A7" s="4" t="s">
        <v>542</v>
      </c>
    </row>
    <row r="8" spans="1:3">
      <c r="A8" s="3" t="s">
        <v>32</v>
      </c>
    </row>
    <row r="9" spans="1:3">
      <c r="A9" s="4" t="s">
        <v>540</v>
      </c>
      <c r="B9" s="5" t="n">
        <v>137713</v>
      </c>
      <c r="C9" s="5" t="n">
        <v>123537</v>
      </c>
    </row>
    <row r="10" spans="1:3">
      <c r="A10" s="4" t="s">
        <v>543</v>
      </c>
    </row>
    <row r="11" spans="1:3">
      <c r="A11" s="3" t="s">
        <v>32</v>
      </c>
    </row>
    <row r="12" spans="1:3">
      <c r="A12" s="4" t="s">
        <v>540</v>
      </c>
      <c r="B12" s="5" t="n">
        <v>977</v>
      </c>
      <c r="C12" s="5" t="n">
        <v>956</v>
      </c>
    </row>
    <row r="13" spans="1:3">
      <c r="A13" s="4" t="s">
        <v>544</v>
      </c>
    </row>
    <row r="14" spans="1:3">
      <c r="A14" s="3" t="s">
        <v>32</v>
      </c>
    </row>
    <row r="15" spans="1:3">
      <c r="A15" s="4" t="s">
        <v>540</v>
      </c>
      <c r="B15" s="5" t="n">
        <v>3706</v>
      </c>
      <c r="C15" s="5" t="n">
        <v>3639</v>
      </c>
    </row>
    <row r="16" spans="1:3">
      <c r="A16" s="4" t="s">
        <v>545</v>
      </c>
    </row>
    <row r="17" spans="1:3">
      <c r="A17" s="3" t="s">
        <v>32</v>
      </c>
    </row>
    <row r="18" spans="1:3">
      <c r="A18" s="4" t="s">
        <v>540</v>
      </c>
      <c r="B18" s="5" t="n">
        <v>2298</v>
      </c>
      <c r="C18" s="5" t="n">
        <v>2308</v>
      </c>
    </row>
    <row r="19" spans="1:3">
      <c r="A19" s="4" t="s">
        <v>546</v>
      </c>
    </row>
    <row r="20" spans="1:3">
      <c r="A20" s="3" t="s">
        <v>32</v>
      </c>
    </row>
    <row r="21" spans="1:3">
      <c r="A21" s="4" t="s">
        <v>540</v>
      </c>
      <c r="B21" s="5" t="n">
        <v>4931</v>
      </c>
      <c r="C21" s="5" t="n">
        <v>5013</v>
      </c>
    </row>
    <row r="22" spans="1:3">
      <c r="A22" s="4" t="s">
        <v>547</v>
      </c>
    </row>
    <row r="23" spans="1:3">
      <c r="A23" s="3" t="s">
        <v>32</v>
      </c>
    </row>
    <row r="24" spans="1:3">
      <c r="A24" s="4" t="s">
        <v>540</v>
      </c>
      <c r="B24" s="5" t="n">
        <v>245</v>
      </c>
      <c r="C24" s="5" t="n">
        <v>244</v>
      </c>
    </row>
    <row r="25" spans="1:3">
      <c r="A25" s="4" t="s">
        <v>548</v>
      </c>
    </row>
    <row r="26" spans="1:3">
      <c r="A26" s="3" t="s">
        <v>32</v>
      </c>
    </row>
    <row r="27" spans="1:3">
      <c r="A27" s="4" t="s">
        <v>540</v>
      </c>
      <c r="B27" s="5" t="n">
        <v>170</v>
      </c>
      <c r="C27" s="5" t="n">
        <v>195</v>
      </c>
    </row>
    <row r="28" spans="1:3">
      <c r="A28" s="4" t="s">
        <v>549</v>
      </c>
    </row>
    <row r="29" spans="1:3">
      <c r="A29" s="3" t="s">
        <v>32</v>
      </c>
    </row>
    <row r="30" spans="1:3">
      <c r="A30" s="4" t="s">
        <v>540</v>
      </c>
      <c r="B30" s="5" t="n">
        <v>98007</v>
      </c>
      <c r="C30" s="5" t="n">
        <v>88037</v>
      </c>
    </row>
    <row r="31" spans="1:3">
      <c r="A31" s="4" t="s">
        <v>550</v>
      </c>
    </row>
    <row r="32" spans="1:3">
      <c r="A32" s="3" t="s">
        <v>32</v>
      </c>
    </row>
    <row r="33" spans="1:3">
      <c r="A33" s="4" t="s">
        <v>540</v>
      </c>
      <c r="B33" s="5" t="n">
        <v>27379</v>
      </c>
      <c r="C33" s="5" t="n">
        <v>23145</v>
      </c>
    </row>
    <row r="34" spans="1:3">
      <c r="A34" s="4" t="s">
        <v>551</v>
      </c>
    </row>
    <row r="35" spans="1:3">
      <c r="A35" s="3" t="s">
        <v>32</v>
      </c>
    </row>
    <row r="36" spans="1:3">
      <c r="A36" s="4" t="s">
        <v>540</v>
      </c>
      <c r="B36" s="5" t="n">
        <v>137713</v>
      </c>
      <c r="C36" s="5" t="n">
        <v>123537</v>
      </c>
    </row>
    <row r="37" spans="1:3">
      <c r="A37" s="4" t="s">
        <v>552</v>
      </c>
    </row>
    <row r="38" spans="1:3">
      <c r="A38" s="3" t="s">
        <v>32</v>
      </c>
    </row>
    <row r="39" spans="1:3">
      <c r="A39" s="4" t="s">
        <v>540</v>
      </c>
      <c r="B39" s="5" t="n">
        <v>977</v>
      </c>
      <c r="C39" s="5" t="n">
        <v>956</v>
      </c>
    </row>
    <row r="40" spans="1:3">
      <c r="A40" s="4" t="s">
        <v>553</v>
      </c>
    </row>
    <row r="41" spans="1:3">
      <c r="A41" s="3" t="s">
        <v>32</v>
      </c>
    </row>
    <row r="42" spans="1:3">
      <c r="A42" s="4" t="s">
        <v>540</v>
      </c>
      <c r="B42" s="5" t="n">
        <v>3706</v>
      </c>
      <c r="C42" s="5" t="n">
        <v>3639</v>
      </c>
    </row>
    <row r="43" spans="1:3">
      <c r="A43" s="4" t="s">
        <v>554</v>
      </c>
    </row>
    <row r="44" spans="1:3">
      <c r="A44" s="3" t="s">
        <v>32</v>
      </c>
    </row>
    <row r="45" spans="1:3">
      <c r="A45" s="4" t="s">
        <v>540</v>
      </c>
      <c r="B45" s="5" t="n">
        <v>2298</v>
      </c>
      <c r="C45" s="5" t="n">
        <v>2308</v>
      </c>
    </row>
    <row r="46" spans="1:3">
      <c r="A46" s="4" t="s">
        <v>555</v>
      </c>
    </row>
    <row r="47" spans="1:3">
      <c r="A47" s="3" t="s">
        <v>32</v>
      </c>
    </row>
    <row r="48" spans="1:3">
      <c r="A48" s="4" t="s">
        <v>540</v>
      </c>
      <c r="B48" s="5" t="n">
        <v>4931</v>
      </c>
      <c r="C48" s="5" t="n">
        <v>5013</v>
      </c>
    </row>
    <row r="49" spans="1:3">
      <c r="A49" s="4" t="s">
        <v>556</v>
      </c>
    </row>
    <row r="50" spans="1:3">
      <c r="A50" s="3" t="s">
        <v>32</v>
      </c>
    </row>
    <row r="51" spans="1:3">
      <c r="A51" s="4" t="s">
        <v>540</v>
      </c>
      <c r="B51" s="5" t="n">
        <v>245</v>
      </c>
      <c r="C51" s="5" t="n">
        <v>244</v>
      </c>
    </row>
    <row r="52" spans="1:3">
      <c r="A52" s="4" t="s">
        <v>557</v>
      </c>
    </row>
    <row r="53" spans="1:3">
      <c r="A53" s="3" t="s">
        <v>32</v>
      </c>
    </row>
    <row r="54" spans="1:3">
      <c r="A54" s="4" t="s">
        <v>540</v>
      </c>
      <c r="B54" s="5" t="n">
        <v>170</v>
      </c>
      <c r="C54" s="5" t="n">
        <v>195</v>
      </c>
    </row>
    <row r="55" spans="1:3">
      <c r="A55" s="4" t="s">
        <v>558</v>
      </c>
    </row>
    <row r="56" spans="1:3">
      <c r="A56" s="3" t="s">
        <v>32</v>
      </c>
    </row>
    <row r="57" spans="1:3">
      <c r="A57" s="4" t="s">
        <v>540</v>
      </c>
      <c r="B57" s="5" t="n">
        <v>98007</v>
      </c>
      <c r="C57" s="5" t="n">
        <v>88037</v>
      </c>
    </row>
    <row r="58" spans="1:3">
      <c r="A58" s="4" t="s">
        <v>559</v>
      </c>
    </row>
    <row r="59" spans="1:3">
      <c r="A59" s="3" t="s">
        <v>32</v>
      </c>
    </row>
    <row r="60" spans="1:3">
      <c r="A60" s="4" t="s">
        <v>540</v>
      </c>
      <c r="B60" s="6" t="n">
        <v>27379</v>
      </c>
      <c r="C60" s="6" t="n">
        <v>231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1</v>
      </c>
    </row>
    <row r="2" spans="1:3">
      <c r="A2" s="3" t="s">
        <v>32</v>
      </c>
    </row>
    <row r="3" spans="1:3">
      <c r="A3" s="4" t="s">
        <v>561</v>
      </c>
      <c r="B3" s="6" t="n">
        <v>1627</v>
      </c>
      <c r="C3" s="6" t="n">
        <v>1602</v>
      </c>
    </row>
    <row r="4" spans="1:3">
      <c r="A4" s="4" t="s">
        <v>562</v>
      </c>
      <c r="B4" s="5" t="n">
        <v>3866</v>
      </c>
      <c r="C4" s="5" t="n">
        <v>4224</v>
      </c>
    </row>
    <row r="5" spans="1:3">
      <c r="A5" s="4" t="s">
        <v>541</v>
      </c>
    </row>
    <row r="6" spans="1:3">
      <c r="A6" s="3" t="s">
        <v>32</v>
      </c>
    </row>
    <row r="7" spans="1:3">
      <c r="A7" s="4" t="s">
        <v>562</v>
      </c>
      <c r="C7" s="5" t="n">
        <v>358</v>
      </c>
    </row>
    <row r="8" spans="1:3">
      <c r="A8" s="4" t="s">
        <v>563</v>
      </c>
    </row>
    <row r="9" spans="1:3">
      <c r="A9" s="3" t="s">
        <v>32</v>
      </c>
    </row>
    <row r="10" spans="1:3">
      <c r="A10" s="4" t="s">
        <v>561</v>
      </c>
      <c r="B10" s="5" t="n">
        <v>1627</v>
      </c>
      <c r="C10" s="5" t="n">
        <v>1602</v>
      </c>
    </row>
    <row r="11" spans="1:3">
      <c r="A11" s="4" t="s">
        <v>562</v>
      </c>
      <c r="B11" s="6" t="n">
        <v>3866</v>
      </c>
      <c r="C11" s="6" t="n">
        <v>38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56"/>
    <col customWidth="1" max="3" min="3" width="56"/>
  </cols>
  <sheetData>
    <row r="1" spans="1:3">
      <c r="A1" s="1" t="s">
        <v>564</v>
      </c>
      <c r="B1" s="2" t="s">
        <v>565</v>
      </c>
      <c r="C1" s="2" t="s">
        <v>566</v>
      </c>
    </row>
    <row r="2" spans="1:3">
      <c r="A2" s="4" t="s">
        <v>567</v>
      </c>
    </row>
    <row r="3" spans="1:3">
      <c r="A3" s="3" t="s">
        <v>568</v>
      </c>
    </row>
    <row r="4" spans="1:3">
      <c r="A4" s="4" t="s">
        <v>561</v>
      </c>
      <c r="B4" s="6" t="n">
        <v>1627000</v>
      </c>
      <c r="C4" s="6" t="n">
        <v>1602000</v>
      </c>
    </row>
    <row r="5" spans="1:3">
      <c r="A5" s="4" t="s">
        <v>562</v>
      </c>
      <c r="B5" s="6" t="n">
        <v>3866000</v>
      </c>
      <c r="C5" s="6" t="n">
        <v>4224000</v>
      </c>
    </row>
    <row r="6" spans="1:3">
      <c r="A6" s="4" t="s">
        <v>563</v>
      </c>
    </row>
    <row r="7" spans="1:3">
      <c r="A7" s="3" t="s">
        <v>568</v>
      </c>
    </row>
    <row r="8" spans="1:3">
      <c r="A8" s="4" t="s">
        <v>569</v>
      </c>
      <c r="B8" s="11" t="n">
        <v>-7.96</v>
      </c>
      <c r="C8" s="11" t="n">
        <v>-10.89</v>
      </c>
    </row>
    <row r="9" spans="1:3">
      <c r="A9" s="4" t="s">
        <v>570</v>
      </c>
      <c r="B9" s="4" t="s">
        <v>571</v>
      </c>
      <c r="C9" s="4" t="s">
        <v>571</v>
      </c>
    </row>
    <row r="10" spans="1:3">
      <c r="A10" s="4" t="s">
        <v>572</v>
      </c>
      <c r="B10" s="4" t="s">
        <v>573</v>
      </c>
      <c r="C10" s="4" t="s">
        <v>573</v>
      </c>
    </row>
    <row r="11" spans="1:3">
      <c r="A11" s="4" t="s">
        <v>574</v>
      </c>
      <c r="B11" s="11" t="n">
        <v>10.51</v>
      </c>
      <c r="C11" s="11" t="n">
        <v>10.51</v>
      </c>
    </row>
    <row r="12" spans="1:3">
      <c r="A12" s="4" t="s">
        <v>575</v>
      </c>
      <c r="B12" s="4" t="s">
        <v>576</v>
      </c>
      <c r="C12" s="4" t="s">
        <v>576</v>
      </c>
    </row>
    <row r="13" spans="1:3">
      <c r="A13" s="4" t="s">
        <v>577</v>
      </c>
      <c r="B13" s="4" t="s">
        <v>578</v>
      </c>
      <c r="C13" s="4" t="s">
        <v>578</v>
      </c>
    </row>
    <row r="14" spans="1:3">
      <c r="A14" s="4" t="s">
        <v>579</v>
      </c>
    </row>
    <row r="15" spans="1:3">
      <c r="A15" s="3" t="s">
        <v>568</v>
      </c>
    </row>
    <row r="16" spans="1:3">
      <c r="A16" s="4" t="s">
        <v>580</v>
      </c>
      <c r="B16" s="5" t="n">
        <v>5</v>
      </c>
      <c r="C16" s="11" t="n">
        <v>0.6</v>
      </c>
    </row>
    <row r="17" spans="1:3">
      <c r="A17" s="4" t="s">
        <v>581</v>
      </c>
    </row>
    <row r="18" spans="1:3">
      <c r="A18" s="3" t="s">
        <v>568</v>
      </c>
    </row>
    <row r="19" spans="1:3">
      <c r="A19" s="4" t="s">
        <v>580</v>
      </c>
      <c r="B19" s="5" t="n">
        <v>10</v>
      </c>
      <c r="C19" s="5" t="n">
        <v>8</v>
      </c>
    </row>
    <row r="20" spans="1:3">
      <c r="A20" s="4" t="s">
        <v>582</v>
      </c>
    </row>
    <row r="21" spans="1:3">
      <c r="A21" s="3" t="s">
        <v>568</v>
      </c>
    </row>
    <row r="22" spans="1:3">
      <c r="A22" s="4" t="s">
        <v>561</v>
      </c>
      <c r="B22" s="6" t="n">
        <v>1627000</v>
      </c>
      <c r="C22" s="6" t="n">
        <v>1602000</v>
      </c>
    </row>
    <row r="23" spans="1:3">
      <c r="A23" s="4" t="s">
        <v>562</v>
      </c>
      <c r="B23" s="6" t="n">
        <v>3866000</v>
      </c>
      <c r="C23" s="6" t="n">
        <v>386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1</v>
      </c>
    </row>
    <row r="2" spans="1:3">
      <c r="A2" s="3" t="s">
        <v>584</v>
      </c>
    </row>
    <row r="3" spans="1:3">
      <c r="A3" s="4" t="s">
        <v>33</v>
      </c>
      <c r="B3" s="6" t="n">
        <v>13404</v>
      </c>
      <c r="C3" s="6" t="n">
        <v>9435</v>
      </c>
    </row>
    <row r="4" spans="1:3">
      <c r="A4" s="4" t="s">
        <v>585</v>
      </c>
      <c r="B4" s="5" t="n">
        <v>30359</v>
      </c>
      <c r="C4" s="5" t="n">
        <v>34060</v>
      </c>
    </row>
    <row r="5" spans="1:3">
      <c r="A5" s="4" t="s">
        <v>286</v>
      </c>
      <c r="B5" s="5" t="n">
        <v>1761</v>
      </c>
      <c r="C5" s="5" t="n">
        <v>1761</v>
      </c>
    </row>
    <row r="6" spans="1:3">
      <c r="A6" s="4" t="s">
        <v>540</v>
      </c>
      <c r="B6" s="5" t="n">
        <v>137713</v>
      </c>
      <c r="C6" s="5" t="n">
        <v>123537</v>
      </c>
    </row>
    <row r="7" spans="1:3">
      <c r="A7" s="4" t="s">
        <v>586</v>
      </c>
      <c r="B7" s="5" t="n">
        <v>5391</v>
      </c>
      <c r="C7" s="5" t="n">
        <v>5299</v>
      </c>
    </row>
    <row r="8" spans="1:3">
      <c r="A8" s="4" t="s">
        <v>343</v>
      </c>
      <c r="B8" s="5" t="n">
        <v>1169429</v>
      </c>
      <c r="C8" s="5" t="n">
        <v>1127584</v>
      </c>
    </row>
    <row r="9" spans="1:3">
      <c r="A9" s="4" t="s">
        <v>587</v>
      </c>
      <c r="B9" s="5" t="n">
        <v>16511</v>
      </c>
      <c r="C9" s="5" t="n">
        <v>16406</v>
      </c>
    </row>
    <row r="10" spans="1:3">
      <c r="A10" s="4" t="s">
        <v>40</v>
      </c>
      <c r="B10" s="5" t="n">
        <v>4491</v>
      </c>
      <c r="C10" s="5" t="n">
        <v>4050</v>
      </c>
    </row>
    <row r="11" spans="1:3">
      <c r="A11" s="3" t="s">
        <v>588</v>
      </c>
    </row>
    <row r="12" spans="1:3">
      <c r="A12" s="4" t="s">
        <v>52</v>
      </c>
      <c r="B12" s="5" t="n">
        <v>377870</v>
      </c>
      <c r="C12" s="5" t="n">
        <v>345386</v>
      </c>
    </row>
    <row r="13" spans="1:3">
      <c r="A13" s="4" t="s">
        <v>589</v>
      </c>
      <c r="B13" s="5" t="n">
        <v>24427</v>
      </c>
      <c r="C13" s="5" t="n">
        <v>24407</v>
      </c>
    </row>
    <row r="14" spans="1:3">
      <c r="A14" s="4" t="s">
        <v>55</v>
      </c>
      <c r="B14" s="5" t="n">
        <v>1043</v>
      </c>
      <c r="C14" s="5" t="n">
        <v>811</v>
      </c>
    </row>
    <row r="15" spans="1:3">
      <c r="A15" s="4" t="s">
        <v>590</v>
      </c>
    </row>
    <row r="16" spans="1:3">
      <c r="A16" s="3" t="s">
        <v>584</v>
      </c>
    </row>
    <row r="17" spans="1:3">
      <c r="A17" s="4" t="s">
        <v>33</v>
      </c>
      <c r="B17" s="5" t="n">
        <v>13404</v>
      </c>
      <c r="C17" s="5" t="n">
        <v>9435</v>
      </c>
    </row>
    <row r="18" spans="1:3">
      <c r="A18" s="4" t="s">
        <v>585</v>
      </c>
      <c r="B18" s="5" t="n">
        <v>30359</v>
      </c>
      <c r="C18" s="5" t="n">
        <v>34060</v>
      </c>
    </row>
    <row r="19" spans="1:3">
      <c r="A19" s="4" t="s">
        <v>286</v>
      </c>
      <c r="B19" s="5" t="n">
        <v>1761</v>
      </c>
      <c r="C19" s="5" t="n">
        <v>1761</v>
      </c>
    </row>
    <row r="20" spans="1:3">
      <c r="A20" s="4" t="s">
        <v>540</v>
      </c>
      <c r="B20" s="5" t="n">
        <v>137713</v>
      </c>
      <c r="C20" s="5" t="n">
        <v>123537</v>
      </c>
    </row>
    <row r="21" spans="1:3">
      <c r="A21" s="4" t="s">
        <v>586</v>
      </c>
      <c r="B21" s="5" t="n">
        <v>5391</v>
      </c>
      <c r="C21" s="5" t="n">
        <v>5299</v>
      </c>
    </row>
    <row r="22" spans="1:3">
      <c r="A22" s="4" t="s">
        <v>343</v>
      </c>
      <c r="B22" s="5" t="n">
        <v>1169429</v>
      </c>
      <c r="C22" s="5" t="n">
        <v>1127584</v>
      </c>
    </row>
    <row r="23" spans="1:3">
      <c r="A23" s="4" t="s">
        <v>587</v>
      </c>
      <c r="B23" s="5" t="n">
        <v>16511</v>
      </c>
      <c r="C23" s="5" t="n">
        <v>16406</v>
      </c>
    </row>
    <row r="24" spans="1:3">
      <c r="A24" s="4" t="s">
        <v>40</v>
      </c>
      <c r="B24" s="5" t="n">
        <v>4491</v>
      </c>
      <c r="C24" s="5" t="n">
        <v>4050</v>
      </c>
    </row>
    <row r="25" spans="1:3">
      <c r="A25" s="3" t="s">
        <v>588</v>
      </c>
    </row>
    <row r="26" spans="1:3">
      <c r="A26" s="4" t="s">
        <v>591</v>
      </c>
      <c r="B26" s="5" t="n">
        <v>834825</v>
      </c>
      <c r="C26" s="5" t="n">
        <v>817054</v>
      </c>
    </row>
    <row r="27" spans="1:3">
      <c r="A27" s="4" t="s">
        <v>52</v>
      </c>
      <c r="B27" s="5" t="n">
        <v>377870</v>
      </c>
      <c r="C27" s="5" t="n">
        <v>345386</v>
      </c>
    </row>
    <row r="28" spans="1:3">
      <c r="A28" s="4" t="s">
        <v>589</v>
      </c>
      <c r="B28" s="5" t="n">
        <v>24427</v>
      </c>
      <c r="C28" s="5" t="n">
        <v>24407</v>
      </c>
    </row>
    <row r="29" spans="1:3">
      <c r="A29" s="4" t="s">
        <v>55</v>
      </c>
      <c r="B29" s="5" t="n">
        <v>1043</v>
      </c>
      <c r="C29" s="5" t="n">
        <v>811</v>
      </c>
    </row>
    <row r="30" spans="1:3">
      <c r="A30" s="4" t="s">
        <v>592</v>
      </c>
    </row>
    <row r="31" spans="1:3">
      <c r="A31" s="3" t="s">
        <v>584</v>
      </c>
    </row>
    <row r="32" spans="1:3">
      <c r="A32" s="4" t="s">
        <v>33</v>
      </c>
      <c r="B32" s="5" t="n">
        <v>13404</v>
      </c>
      <c r="C32" s="5" t="n">
        <v>9435</v>
      </c>
    </row>
    <row r="33" spans="1:3">
      <c r="A33" s="4" t="s">
        <v>585</v>
      </c>
      <c r="B33" s="5" t="n">
        <v>30359</v>
      </c>
      <c r="C33" s="5" t="n">
        <v>34060</v>
      </c>
    </row>
    <row r="34" spans="1:3">
      <c r="A34" s="4" t="s">
        <v>541</v>
      </c>
    </row>
    <row r="35" spans="1:3">
      <c r="A35" s="3" t="s">
        <v>584</v>
      </c>
    </row>
    <row r="36" spans="1:3">
      <c r="A36" s="4" t="s">
        <v>286</v>
      </c>
      <c r="B36" s="5" t="n">
        <v>1761</v>
      </c>
      <c r="C36" s="5" t="n">
        <v>1735</v>
      </c>
    </row>
    <row r="37" spans="1:3">
      <c r="A37" s="4" t="s">
        <v>540</v>
      </c>
      <c r="B37" s="5" t="n">
        <v>137713</v>
      </c>
      <c r="C37" s="5" t="n">
        <v>123537</v>
      </c>
    </row>
    <row r="38" spans="1:3">
      <c r="A38" s="4" t="s">
        <v>586</v>
      </c>
      <c r="B38" s="5" t="n">
        <v>5391</v>
      </c>
      <c r="C38" s="5" t="n">
        <v>5299</v>
      </c>
    </row>
    <row r="39" spans="1:3">
      <c r="A39" s="4" t="s">
        <v>587</v>
      </c>
      <c r="B39" s="5" t="n">
        <v>16511</v>
      </c>
      <c r="C39" s="5" t="n">
        <v>16406</v>
      </c>
    </row>
    <row r="40" spans="1:3">
      <c r="A40" s="4" t="s">
        <v>40</v>
      </c>
      <c r="B40" s="5" t="n">
        <v>4491</v>
      </c>
      <c r="C40" s="5" t="n">
        <v>4050</v>
      </c>
    </row>
    <row r="41" spans="1:3">
      <c r="A41" s="3" t="s">
        <v>588</v>
      </c>
    </row>
    <row r="42" spans="1:3">
      <c r="A42" s="4" t="s">
        <v>591</v>
      </c>
      <c r="B42" s="5" t="n">
        <v>834825</v>
      </c>
      <c r="C42" s="5" t="n">
        <v>817054</v>
      </c>
    </row>
    <row r="43" spans="1:3">
      <c r="A43" s="4" t="s">
        <v>52</v>
      </c>
      <c r="B43" s="5" t="n">
        <v>375776</v>
      </c>
      <c r="C43" s="5" t="n">
        <v>344877</v>
      </c>
    </row>
    <row r="44" spans="1:3">
      <c r="A44" s="4" t="s">
        <v>589</v>
      </c>
      <c r="B44" s="5" t="n">
        <v>24678</v>
      </c>
      <c r="C44" s="5" t="n">
        <v>24515</v>
      </c>
    </row>
    <row r="45" spans="1:3">
      <c r="A45" s="4" t="s">
        <v>55</v>
      </c>
      <c r="B45" s="5" t="n">
        <v>1043</v>
      </c>
      <c r="C45" s="5" t="n">
        <v>811</v>
      </c>
    </row>
    <row r="46" spans="1:3">
      <c r="A46" s="4" t="s">
        <v>563</v>
      </c>
    </row>
    <row r="47" spans="1:3">
      <c r="A47" s="3" t="s">
        <v>584</v>
      </c>
    </row>
    <row r="48" spans="1:3">
      <c r="A48" s="4" t="s">
        <v>343</v>
      </c>
      <c r="B48" s="6" t="n">
        <v>1158022</v>
      </c>
      <c r="C48" s="6" t="n">
        <v>11160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93</v>
      </c>
      <c r="B1" s="2" t="s">
        <v>1</v>
      </c>
    </row>
    <row r="2" spans="1:3">
      <c r="B2" s="2" t="s">
        <v>2</v>
      </c>
      <c r="C2" s="2" t="s">
        <v>81</v>
      </c>
    </row>
    <row r="3" spans="1:3">
      <c r="A3" s="3" t="s">
        <v>196</v>
      </c>
    </row>
    <row r="4" spans="1:3">
      <c r="A4" s="4" t="s">
        <v>594</v>
      </c>
      <c r="B4" s="5" t="n">
        <v>0</v>
      </c>
      <c r="C4" s="5" t="n">
        <v>625</v>
      </c>
    </row>
    <row r="5" spans="1:3">
      <c r="A5" s="4" t="s">
        <v>121</v>
      </c>
      <c r="B5" s="6" t="n">
        <v>3926</v>
      </c>
      <c r="C5" s="6" t="n">
        <v>2997</v>
      </c>
    </row>
    <row r="6" spans="1:3">
      <c r="A6" s="4" t="s">
        <v>595</v>
      </c>
      <c r="B6" s="5" t="n">
        <v>13724000</v>
      </c>
      <c r="C6" s="5" t="n">
        <v>10934000</v>
      </c>
    </row>
    <row r="7" spans="1:3">
      <c r="A7" s="4" t="s">
        <v>596</v>
      </c>
      <c r="B7" s="5" t="n">
        <v>1056000</v>
      </c>
      <c r="C7" s="5" t="n">
        <v>1119000</v>
      </c>
    </row>
    <row r="8" spans="1:3">
      <c r="A8" s="4" t="s">
        <v>597</v>
      </c>
      <c r="B8" s="5" t="n">
        <v>14780000</v>
      </c>
      <c r="C8" s="5" t="n">
        <v>12053000</v>
      </c>
    </row>
    <row r="9" spans="1:3">
      <c r="A9" s="4" t="s">
        <v>598</v>
      </c>
      <c r="B9" s="7" t="n">
        <v>0.29</v>
      </c>
      <c r="C9" s="7" t="n">
        <v>0.27</v>
      </c>
    </row>
    <row r="10" spans="1:3">
      <c r="A10" s="4" t="s">
        <v>599</v>
      </c>
      <c r="B10" s="7" t="n">
        <v>0.27</v>
      </c>
      <c r="C10" s="7" t="n">
        <v>0.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30"/>
    <col customWidth="1" max="3" min="3" width="30"/>
  </cols>
  <sheetData>
    <row r="1" spans="1:3">
      <c r="A1" s="1" t="s">
        <v>600</v>
      </c>
      <c r="B1" s="2" t="s">
        <v>1</v>
      </c>
    </row>
    <row r="2" spans="1:3">
      <c r="B2" s="2" t="s">
        <v>601</v>
      </c>
      <c r="C2" s="2" t="s">
        <v>602</v>
      </c>
    </row>
    <row r="3" spans="1:3">
      <c r="A3" s="3" t="s">
        <v>198</v>
      </c>
    </row>
    <row r="4" spans="1:3">
      <c r="A4" s="4" t="s">
        <v>603</v>
      </c>
      <c r="B4" s="5" t="n">
        <v>1</v>
      </c>
      <c r="C4" s="5" t="n">
        <v>1</v>
      </c>
    </row>
    <row r="5" spans="1:3">
      <c r="A5" s="3" t="s">
        <v>604</v>
      </c>
    </row>
    <row r="6" spans="1:3">
      <c r="A6" s="4" t="s">
        <v>605</v>
      </c>
      <c r="B6" s="6" t="n">
        <v>-2411</v>
      </c>
      <c r="C6" s="6" t="n">
        <v>-1693</v>
      </c>
    </row>
    <row r="7" spans="1:3">
      <c r="A7" s="4" t="s">
        <v>606</v>
      </c>
      <c r="B7" s="5" t="n">
        <v>1380</v>
      </c>
      <c r="C7" s="5" t="n">
        <v>-1400</v>
      </c>
    </row>
    <row r="8" spans="1:3">
      <c r="A8" s="4" t="s">
        <v>172</v>
      </c>
      <c r="B8" s="5" t="n">
        <v>1380</v>
      </c>
      <c r="C8" s="5" t="n">
        <v>-1400</v>
      </c>
    </row>
    <row r="9" spans="1:3">
      <c r="A9" s="4" t="s">
        <v>607</v>
      </c>
      <c r="B9" s="6" t="n">
        <v>-1031</v>
      </c>
      <c r="C9" s="6" t="n">
        <v>-30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608</v>
      </c>
      <c r="B1" s="2" t="s">
        <v>1</v>
      </c>
      <c r="C1" s="2" t="s">
        <v>362</v>
      </c>
    </row>
    <row r="2" spans="1:4">
      <c r="B2" s="2" t="s">
        <v>2</v>
      </c>
      <c r="C2" s="2" t="s">
        <v>31</v>
      </c>
      <c r="D2" s="2" t="s">
        <v>609</v>
      </c>
    </row>
    <row r="3" spans="1:4">
      <c r="A3" s="3" t="s">
        <v>200</v>
      </c>
    </row>
    <row r="4" spans="1:4">
      <c r="A4" s="4" t="s">
        <v>610</v>
      </c>
      <c r="D4" s="6" t="n">
        <v>25</v>
      </c>
    </row>
    <row r="5" spans="1:4">
      <c r="A5" s="4" t="s">
        <v>611</v>
      </c>
      <c r="D5" s="4" t="s">
        <v>612</v>
      </c>
    </row>
    <row r="6" spans="1:4">
      <c r="A6" s="4" t="s">
        <v>613</v>
      </c>
      <c r="B6" s="4" t="s">
        <v>614</v>
      </c>
    </row>
    <row r="7" spans="1:4">
      <c r="A7" s="4" t="s">
        <v>615</v>
      </c>
      <c r="B7" s="6" t="n">
        <v>21</v>
      </c>
      <c r="C7" s="6" t="n">
        <v>21</v>
      </c>
    </row>
    <row r="8" spans="1:4">
      <c r="A8" s="4" t="s">
        <v>616</v>
      </c>
    </row>
    <row r="9" spans="1:4">
      <c r="A9" s="3" t="s">
        <v>200</v>
      </c>
    </row>
    <row r="10" spans="1:4">
      <c r="A10" s="4" t="s">
        <v>617</v>
      </c>
      <c r="B10" s="4" t="s">
        <v>618</v>
      </c>
    </row>
    <row r="11" spans="1:4">
      <c r="A11" s="4" t="s">
        <v>619</v>
      </c>
    </row>
    <row r="12" spans="1:4">
      <c r="A12" s="3" t="s">
        <v>200</v>
      </c>
    </row>
    <row r="13" spans="1:4">
      <c r="A13" s="4" t="s">
        <v>617</v>
      </c>
      <c r="B13" s="4" t="s">
        <v>620</v>
      </c>
    </row>
    <row r="14" spans="1:4">
      <c r="A14" s="4" t="s">
        <v>621</v>
      </c>
    </row>
    <row r="15" spans="1:4">
      <c r="A15" s="3" t="s">
        <v>200</v>
      </c>
    </row>
    <row r="16" spans="1:4">
      <c r="A16" s="4" t="s">
        <v>622</v>
      </c>
      <c r="B16" s="4" t="s">
        <v>6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24</v>
      </c>
      <c r="B1" s="2" t="s">
        <v>1</v>
      </c>
    </row>
    <row r="2" spans="1:3">
      <c r="B2" s="2" t="s">
        <v>2</v>
      </c>
      <c r="C2" s="2" t="s">
        <v>81</v>
      </c>
    </row>
    <row r="3" spans="1:3">
      <c r="A3" s="3" t="s">
        <v>202</v>
      </c>
    </row>
    <row r="4" spans="1:3">
      <c r="A4" s="4" t="s">
        <v>102</v>
      </c>
      <c r="B4" s="6" t="n">
        <v>738</v>
      </c>
      <c r="C4" s="6" t="n">
        <v>385</v>
      </c>
    </row>
    <row r="5" spans="1:3">
      <c r="A5" s="4" t="s">
        <v>625</v>
      </c>
      <c r="B5" s="4" t="s">
        <v>22</v>
      </c>
    </row>
    <row r="6" spans="1:3">
      <c r="A6" s="4" t="s">
        <v>626</v>
      </c>
    </row>
    <row r="7" spans="1:3">
      <c r="A7" s="3" t="s">
        <v>202</v>
      </c>
    </row>
    <row r="8" spans="1:3">
      <c r="A8" s="4" t="s">
        <v>627</v>
      </c>
      <c r="B8" s="6" t="n">
        <v>271</v>
      </c>
      <c r="C8" s="5" t="n">
        <v>197</v>
      </c>
    </row>
    <row r="9" spans="1:3">
      <c r="A9" s="4" t="s">
        <v>628</v>
      </c>
      <c r="B9" s="5" t="n">
        <v>467</v>
      </c>
      <c r="C9" s="5" t="n">
        <v>188</v>
      </c>
    </row>
    <row r="10" spans="1:3">
      <c r="A10" s="4" t="s">
        <v>102</v>
      </c>
      <c r="B10" s="5" t="n">
        <v>738</v>
      </c>
      <c r="C10" s="5" t="n">
        <v>385</v>
      </c>
    </row>
    <row r="11" spans="1:3">
      <c r="A11" s="4" t="s">
        <v>629</v>
      </c>
    </row>
    <row r="12" spans="1:3">
      <c r="A12" s="3" t="s">
        <v>202</v>
      </c>
    </row>
    <row r="13" spans="1:3">
      <c r="A13" s="4" t="s">
        <v>627</v>
      </c>
      <c r="B13" s="5" t="n">
        <v>181</v>
      </c>
      <c r="C13" s="5" t="n">
        <v>141</v>
      </c>
    </row>
    <row r="14" spans="1:3">
      <c r="A14" s="4" t="s">
        <v>630</v>
      </c>
    </row>
    <row r="15" spans="1:3">
      <c r="A15" s="3" t="s">
        <v>202</v>
      </c>
    </row>
    <row r="16" spans="1:3">
      <c r="A16" s="4" t="s">
        <v>627</v>
      </c>
      <c r="B16" s="5" t="n">
        <v>76</v>
      </c>
      <c r="C16" s="5" t="n">
        <v>51</v>
      </c>
    </row>
    <row r="17" spans="1:3">
      <c r="A17" s="4" t="s">
        <v>631</v>
      </c>
    </row>
    <row r="18" spans="1:3">
      <c r="A18" s="3" t="s">
        <v>202</v>
      </c>
    </row>
    <row r="19" spans="1:3">
      <c r="A19" s="4" t="s">
        <v>627</v>
      </c>
      <c r="B19" s="6" t="n">
        <v>14</v>
      </c>
      <c r="C19" s="6"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1</v>
      </c>
    </row>
    <row r="3" spans="1:3">
      <c r="A3" s="3" t="s">
        <v>125</v>
      </c>
    </row>
    <row r="4" spans="1:3">
      <c r="A4" s="4" t="s">
        <v>131</v>
      </c>
      <c r="B4" s="6" t="n">
        <v>367</v>
      </c>
      <c r="C4" s="6" t="n">
        <v>3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2</v>
      </c>
      <c r="B1" s="2" t="s">
        <v>1</v>
      </c>
    </row>
    <row r="2" spans="1:3">
      <c r="B2" s="2" t="s">
        <v>2</v>
      </c>
      <c r="C2" s="2" t="s">
        <v>81</v>
      </c>
    </row>
    <row r="3" spans="1:3">
      <c r="A3" s="3" t="s">
        <v>633</v>
      </c>
    </row>
    <row r="4" spans="1:3">
      <c r="A4" s="4" t="s">
        <v>634</v>
      </c>
      <c r="B4" s="6" t="n">
        <v>3964</v>
      </c>
      <c r="C4" s="6" t="n">
        <v>2245</v>
      </c>
    </row>
    <row r="5" spans="1:3">
      <c r="A5" s="3" t="s">
        <v>635</v>
      </c>
    </row>
    <row r="6" spans="1:3">
      <c r="A6" s="4" t="s">
        <v>636</v>
      </c>
      <c r="B6" s="5" t="n">
        <v>1747</v>
      </c>
      <c r="C6" s="6" t="n">
        <v>-1772</v>
      </c>
    </row>
    <row r="7" spans="1:3">
      <c r="A7" s="4" t="s">
        <v>637</v>
      </c>
      <c r="B7" s="5" t="n">
        <v>12249</v>
      </c>
    </row>
    <row r="8" spans="1:3">
      <c r="A8" s="4" t="s">
        <v>638</v>
      </c>
      <c r="B8" s="6" t="n">
        <v>126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39</v>
      </c>
      <c r="B1" s="2" t="s">
        <v>640</v>
      </c>
      <c r="C1" s="2" t="s">
        <v>2</v>
      </c>
    </row>
    <row r="2" spans="1:3">
      <c r="A2" s="3" t="s">
        <v>206</v>
      </c>
    </row>
    <row r="3" spans="1:3">
      <c r="A3" s="4" t="s">
        <v>179</v>
      </c>
      <c r="C3" s="6" t="n">
        <v>-86</v>
      </c>
    </row>
    <row r="4" spans="1:3">
      <c r="A4" s="4" t="s">
        <v>46</v>
      </c>
      <c r="C4" s="5" t="n">
        <v>11885</v>
      </c>
    </row>
    <row r="5" spans="1:3">
      <c r="A5" s="4" t="s">
        <v>56</v>
      </c>
      <c r="C5" s="6" t="n">
        <v>12178</v>
      </c>
    </row>
    <row r="6" spans="1:3">
      <c r="A6" s="4" t="s">
        <v>641</v>
      </c>
      <c r="C6" s="4" t="s">
        <v>22</v>
      </c>
    </row>
    <row r="7" spans="1:3">
      <c r="A7" s="4" t="s">
        <v>642</v>
      </c>
      <c r="C7" s="4" t="s">
        <v>14</v>
      </c>
    </row>
    <row r="8" spans="1:3">
      <c r="A8" s="4" t="s">
        <v>643</v>
      </c>
    </row>
    <row r="9" spans="1:3">
      <c r="A9" s="3" t="s">
        <v>206</v>
      </c>
    </row>
    <row r="10" spans="1:3">
      <c r="A10" s="4" t="s">
        <v>46</v>
      </c>
      <c r="B10" s="6" t="n">
        <v>12200</v>
      </c>
    </row>
    <row r="11" spans="1:3">
      <c r="A11" s="4" t="s">
        <v>56</v>
      </c>
      <c r="B11" s="5" t="n">
        <v>12700</v>
      </c>
    </row>
    <row r="12" spans="1:3">
      <c r="A12" s="4" t="s">
        <v>644</v>
      </c>
    </row>
    <row r="13" spans="1:3">
      <c r="A13" s="3" t="s">
        <v>206</v>
      </c>
    </row>
    <row r="14" spans="1:3">
      <c r="A14" s="4" t="s">
        <v>179</v>
      </c>
      <c r="B14" s="6" t="n">
        <v>-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4"/>
  </cols>
  <sheetData>
    <row r="1" spans="1:2">
      <c r="A1" s="1" t="s">
        <v>645</v>
      </c>
      <c r="B1" s="2" t="s">
        <v>1</v>
      </c>
    </row>
    <row r="2" spans="1:2">
      <c r="B2" s="2" t="s">
        <v>646</v>
      </c>
    </row>
    <row r="3" spans="1:2">
      <c r="A3" s="3" t="s">
        <v>206</v>
      </c>
    </row>
    <row r="4" spans="1:2">
      <c r="A4" s="4" t="s">
        <v>647</v>
      </c>
      <c r="B4" s="6" t="n">
        <v>12178</v>
      </c>
    </row>
    <row r="5" spans="1:2">
      <c r="A5" s="4" t="s">
        <v>648</v>
      </c>
      <c r="B5" s="6" t="n">
        <v>11885</v>
      </c>
    </row>
    <row r="6" spans="1:2">
      <c r="A6" s="4" t="s">
        <v>649</v>
      </c>
      <c r="B6" s="4" t="s">
        <v>650</v>
      </c>
    </row>
    <row r="7" spans="1:2">
      <c r="A7" s="4" t="s">
        <v>651</v>
      </c>
      <c r="B7" s="4" t="s">
        <v>652</v>
      </c>
    </row>
    <row r="8" spans="1:2">
      <c r="A8" s="4" t="s">
        <v>653</v>
      </c>
      <c r="B8" s="6" t="n">
        <v>470</v>
      </c>
    </row>
    <row r="9" spans="1:2">
      <c r="A9" s="4" t="s">
        <v>654</v>
      </c>
      <c r="B9" s="6" t="n">
        <v>4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646</v>
      </c>
    </row>
    <row r="2" spans="1:2">
      <c r="A2" s="3" t="s">
        <v>656</v>
      </c>
    </row>
    <row r="3" spans="1:2">
      <c r="A3" s="4" t="s">
        <v>657</v>
      </c>
      <c r="B3" s="6" t="n">
        <v>1129</v>
      </c>
    </row>
    <row r="4" spans="1:2">
      <c r="A4" s="4" t="s">
        <v>658</v>
      </c>
      <c r="B4" s="5" t="n">
        <v>1340</v>
      </c>
    </row>
    <row r="5" spans="1:2">
      <c r="A5" s="4" t="s">
        <v>659</v>
      </c>
      <c r="B5" s="5" t="n">
        <v>1346</v>
      </c>
    </row>
    <row r="6" spans="1:2">
      <c r="A6" s="4" t="s">
        <v>660</v>
      </c>
      <c r="B6" s="5" t="n">
        <v>1380</v>
      </c>
    </row>
    <row r="7" spans="1:2">
      <c r="A7" s="4" t="s">
        <v>661</v>
      </c>
      <c r="B7" s="5" t="n">
        <v>1370</v>
      </c>
    </row>
    <row r="8" spans="1:2">
      <c r="A8" s="4" t="s">
        <v>662</v>
      </c>
      <c r="B8" s="5" t="n">
        <v>1381</v>
      </c>
    </row>
    <row r="9" spans="1:2">
      <c r="A9" s="4" t="s">
        <v>663</v>
      </c>
      <c r="B9" s="5" t="n">
        <v>6823</v>
      </c>
    </row>
    <row r="10" spans="1:2">
      <c r="A10" s="4" t="s">
        <v>168</v>
      </c>
      <c r="B10" s="5" t="n">
        <v>14769</v>
      </c>
    </row>
    <row r="11" spans="1:2">
      <c r="A11" s="4" t="s">
        <v>664</v>
      </c>
      <c r="B11" s="5" t="n">
        <v>-2591</v>
      </c>
    </row>
    <row r="12" spans="1:2">
      <c r="A12" s="4" t="s">
        <v>56</v>
      </c>
      <c r="B12" s="6" t="n">
        <v>121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1</v>
      </c>
    </row>
    <row r="3" spans="1:3">
      <c r="A3" s="3" t="s">
        <v>133</v>
      </c>
    </row>
    <row r="4" spans="1:3">
      <c r="A4" s="4" t="s">
        <v>121</v>
      </c>
      <c r="B4" s="6" t="n">
        <v>3926</v>
      </c>
      <c r="C4" s="6" t="n">
        <v>2997</v>
      </c>
    </row>
    <row r="5" spans="1:3">
      <c r="A5" s="4" t="s">
        <v>134</v>
      </c>
      <c r="B5" s="5" t="n">
        <v>164</v>
      </c>
      <c r="C5" s="5" t="n">
        <v>107</v>
      </c>
    </row>
    <row r="6" spans="1:3">
      <c r="A6" s="4" t="s">
        <v>96</v>
      </c>
      <c r="B6" s="5" t="n">
        <v>515</v>
      </c>
      <c r="C6" s="5" t="n">
        <v>358</v>
      </c>
    </row>
    <row r="7" spans="1:3">
      <c r="A7" s="4" t="s">
        <v>135</v>
      </c>
      <c r="B7" s="5" t="n">
        <v>86</v>
      </c>
      <c r="C7" s="5" t="n">
        <v>141</v>
      </c>
    </row>
    <row r="8" spans="1:3">
      <c r="A8" s="4" t="s">
        <v>136</v>
      </c>
      <c r="B8" s="5" t="n">
        <v>129</v>
      </c>
      <c r="C8" s="5" t="n">
        <v>150</v>
      </c>
    </row>
    <row r="9" spans="1:3">
      <c r="A9" s="4" t="s">
        <v>137</v>
      </c>
      <c r="B9" s="5" t="n">
        <v>3</v>
      </c>
    </row>
    <row r="10" spans="1:3">
      <c r="A10" s="4" t="s">
        <v>138</v>
      </c>
      <c r="B10" s="5" t="n">
        <v>20</v>
      </c>
      <c r="C10" s="5" t="n">
        <v>20</v>
      </c>
    </row>
    <row r="11" spans="1:3">
      <c r="A11" s="4" t="s">
        <v>139</v>
      </c>
      <c r="B11" s="5" t="n">
        <v>165</v>
      </c>
      <c r="C11" s="5" t="n">
        <v>172</v>
      </c>
    </row>
    <row r="12" spans="1:3">
      <c r="A12" s="4" t="s">
        <v>100</v>
      </c>
      <c r="B12" s="5" t="n">
        <v>-105</v>
      </c>
      <c r="C12" s="5" t="n">
        <v>-110</v>
      </c>
    </row>
    <row r="13" spans="1:3">
      <c r="A13" s="4" t="s">
        <v>116</v>
      </c>
      <c r="B13" s="5" t="n">
        <v>100</v>
      </c>
      <c r="C13" s="5" t="n">
        <v>5</v>
      </c>
    </row>
    <row r="14" spans="1:3">
      <c r="A14" s="3" t="s">
        <v>140</v>
      </c>
    </row>
    <row r="15" spans="1:3">
      <c r="A15" s="4" t="s">
        <v>141</v>
      </c>
      <c r="B15" s="5" t="n">
        <v>-334</v>
      </c>
      <c r="C15" s="5" t="n">
        <v>-608</v>
      </c>
    </row>
    <row r="16" spans="1:3">
      <c r="A16" s="4" t="s">
        <v>142</v>
      </c>
      <c r="B16" s="5" t="n">
        <v>-76</v>
      </c>
      <c r="C16" s="5" t="n">
        <v>87</v>
      </c>
    </row>
    <row r="17" spans="1:3">
      <c r="A17" s="4" t="s">
        <v>143</v>
      </c>
      <c r="B17" s="5" t="n">
        <v>4593</v>
      </c>
      <c r="C17" s="5" t="n">
        <v>3319</v>
      </c>
    </row>
    <row r="18" spans="1:3">
      <c r="A18" s="3" t="s">
        <v>144</v>
      </c>
    </row>
    <row r="19" spans="1:3">
      <c r="A19" s="4" t="s">
        <v>145</v>
      </c>
      <c r="B19" s="5" t="n">
        <v>3701</v>
      </c>
      <c r="C19" s="5" t="n">
        <v>11241</v>
      </c>
    </row>
    <row r="20" spans="1:3">
      <c r="A20" s="4" t="s">
        <v>146</v>
      </c>
      <c r="B20" s="5" t="n">
        <v>-16535</v>
      </c>
      <c r="C20" s="5" t="n">
        <v>-7897</v>
      </c>
    </row>
    <row r="21" spans="1:3">
      <c r="A21" s="4" t="s">
        <v>147</v>
      </c>
      <c r="B21" s="5" t="n">
        <v>4020</v>
      </c>
      <c r="C21" s="5" t="n">
        <v>4264</v>
      </c>
    </row>
    <row r="22" spans="1:3">
      <c r="A22" s="4" t="s">
        <v>148</v>
      </c>
      <c r="B22" s="5" t="n">
        <v>-92</v>
      </c>
      <c r="C22" s="5" t="n">
        <v>-787</v>
      </c>
    </row>
    <row r="23" spans="1:3">
      <c r="A23" s="4" t="s">
        <v>149</v>
      </c>
      <c r="B23" s="5" t="n">
        <v>-42604</v>
      </c>
      <c r="C23" s="5" t="n">
        <v>-32686</v>
      </c>
    </row>
    <row r="24" spans="1:3">
      <c r="A24" s="4" t="s">
        <v>150</v>
      </c>
      <c r="B24" s="5" t="n">
        <v>358</v>
      </c>
    </row>
    <row r="25" spans="1:3">
      <c r="A25" s="4" t="s">
        <v>151</v>
      </c>
      <c r="B25" s="5" t="n">
        <v>-111</v>
      </c>
      <c r="C25" s="5" t="n">
        <v>-220</v>
      </c>
    </row>
    <row r="26" spans="1:3">
      <c r="A26" s="4" t="s">
        <v>152</v>
      </c>
      <c r="B26" s="5" t="n">
        <v>-51263</v>
      </c>
      <c r="C26" s="5" t="n">
        <v>-26085</v>
      </c>
    </row>
    <row r="27" spans="1:3">
      <c r="A27" s="3" t="s">
        <v>153</v>
      </c>
    </row>
    <row r="28" spans="1:3">
      <c r="A28" s="4" t="s">
        <v>154</v>
      </c>
      <c r="B28" s="5" t="n">
        <v>17771</v>
      </c>
      <c r="C28" s="5" t="n">
        <v>25920</v>
      </c>
    </row>
    <row r="29" spans="1:3">
      <c r="A29" s="4" t="s">
        <v>155</v>
      </c>
      <c r="B29" s="5" t="n">
        <v>32596</v>
      </c>
      <c r="C29" s="5" t="n">
        <v>-15422</v>
      </c>
    </row>
    <row r="30" spans="1:3">
      <c r="A30" s="4" t="s">
        <v>156</v>
      </c>
      <c r="C30" s="5" t="n">
        <v>2500</v>
      </c>
    </row>
    <row r="31" spans="1:3">
      <c r="A31" s="4" t="s">
        <v>157</v>
      </c>
      <c r="C31" s="5" t="n">
        <v>10000</v>
      </c>
    </row>
    <row r="32" spans="1:3">
      <c r="A32" s="4" t="s">
        <v>158</v>
      </c>
      <c r="B32" s="5" t="n">
        <v>272</v>
      </c>
      <c r="C32" s="5" t="n">
        <v>599</v>
      </c>
    </row>
    <row r="33" spans="1:3">
      <c r="A33" s="4" t="s">
        <v>159</v>
      </c>
      <c r="B33" s="5" t="n">
        <v>50639</v>
      </c>
      <c r="C33" s="5" t="n">
        <v>23597</v>
      </c>
    </row>
    <row r="34" spans="1:3">
      <c r="A34" s="4" t="s">
        <v>160</v>
      </c>
      <c r="B34" s="5" t="n">
        <v>3969</v>
      </c>
      <c r="C34" s="5" t="n">
        <v>831</v>
      </c>
    </row>
    <row r="35" spans="1:3">
      <c r="A35" s="4" t="s">
        <v>161</v>
      </c>
      <c r="B35" s="5" t="n">
        <v>9435</v>
      </c>
      <c r="C35" s="5" t="n">
        <v>7427</v>
      </c>
    </row>
    <row r="36" spans="1:3">
      <c r="A36" s="4" t="s">
        <v>162</v>
      </c>
      <c r="B36" s="6" t="n">
        <v>13404</v>
      </c>
      <c r="C36" s="6" t="n">
        <v>82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2"/>
    <col customWidth="1" max="6" min="6" width="11"/>
  </cols>
  <sheetData>
    <row r="1" spans="1:6">
      <c r="A1" s="1" t="s">
        <v>163</v>
      </c>
      <c r="B1" s="2" t="s">
        <v>164</v>
      </c>
      <c r="C1" s="2" t="s">
        <v>165</v>
      </c>
      <c r="D1" s="2" t="s">
        <v>166</v>
      </c>
      <c r="E1" s="2" t="s">
        <v>167</v>
      </c>
      <c r="F1" s="2" t="s">
        <v>168</v>
      </c>
    </row>
    <row r="2" spans="1:6">
      <c r="A2" s="4" t="s">
        <v>169</v>
      </c>
      <c r="B2" s="6" t="n">
        <v>109</v>
      </c>
      <c r="C2" s="6" t="n">
        <v>74008</v>
      </c>
      <c r="D2" s="6" t="n">
        <v>25859</v>
      </c>
      <c r="E2" s="6" t="n">
        <v>-1693</v>
      </c>
      <c r="F2" s="6" t="n">
        <v>98283</v>
      </c>
    </row>
    <row r="3" spans="1:6">
      <c r="A3" s="4" t="s">
        <v>170</v>
      </c>
      <c r="B3" s="5" t="n">
        <v>10869</v>
      </c>
    </row>
    <row r="4" spans="1:6">
      <c r="A4" s="3" t="s">
        <v>171</v>
      </c>
    </row>
    <row r="5" spans="1:6">
      <c r="A5" s="4" t="s">
        <v>121</v>
      </c>
      <c r="D5" s="5" t="n">
        <v>2997</v>
      </c>
      <c r="F5" s="5" t="n">
        <v>2997</v>
      </c>
    </row>
    <row r="6" spans="1:6">
      <c r="A6" s="4" t="s">
        <v>172</v>
      </c>
      <c r="E6" s="5" t="n">
        <v>-1400</v>
      </c>
      <c r="F6" s="5" t="n">
        <v>-1400</v>
      </c>
    </row>
    <row r="7" spans="1:6">
      <c r="A7" s="4" t="s">
        <v>173</v>
      </c>
      <c r="B7" s="6" t="n">
        <v>1</v>
      </c>
      <c r="C7" s="5" t="n">
        <v>598</v>
      </c>
      <c r="F7" s="5" t="n">
        <v>599</v>
      </c>
    </row>
    <row r="8" spans="1:6">
      <c r="A8" s="4" t="s">
        <v>174</v>
      </c>
      <c r="B8" s="5" t="n">
        <v>112</v>
      </c>
    </row>
    <row r="9" spans="1:6">
      <c r="A9" s="4" t="s">
        <v>139</v>
      </c>
      <c r="C9" s="5" t="n">
        <v>172</v>
      </c>
      <c r="F9" s="5" t="n">
        <v>172</v>
      </c>
    </row>
    <row r="10" spans="1:6">
      <c r="A10" s="4" t="s">
        <v>175</v>
      </c>
      <c r="B10" s="6" t="n">
        <v>110</v>
      </c>
      <c r="C10" s="5" t="n">
        <v>74778</v>
      </c>
      <c r="D10" s="5" t="n">
        <v>28856</v>
      </c>
      <c r="E10" s="5" t="n">
        <v>-3093</v>
      </c>
      <c r="F10" s="5" t="n">
        <v>100651</v>
      </c>
    </row>
    <row r="11" spans="1:6">
      <c r="A11" s="4" t="s">
        <v>176</v>
      </c>
      <c r="B11" s="5" t="n">
        <v>10981</v>
      </c>
    </row>
    <row r="12" spans="1:6">
      <c r="A12" s="4" t="s">
        <v>177</v>
      </c>
      <c r="B12" s="6" t="n">
        <v>137</v>
      </c>
      <c r="C12" s="5" t="n">
        <v>123882</v>
      </c>
      <c r="D12" s="5" t="n">
        <v>36728</v>
      </c>
      <c r="E12" s="5" t="n">
        <v>-2411</v>
      </c>
      <c r="F12" s="5" t="n">
        <v>158336</v>
      </c>
    </row>
    <row r="13" spans="1:6">
      <c r="A13" s="4" t="s">
        <v>178</v>
      </c>
      <c r="B13" s="5" t="n">
        <v>13713</v>
      </c>
    </row>
    <row r="14" spans="1:6">
      <c r="A14" s="3" t="s">
        <v>171</v>
      </c>
    </row>
    <row r="15" spans="1:6">
      <c r="A15" s="4" t="s">
        <v>121</v>
      </c>
      <c r="D15" s="5" t="n">
        <v>3926</v>
      </c>
      <c r="F15" s="5" t="n">
        <v>3926</v>
      </c>
    </row>
    <row r="16" spans="1:6">
      <c r="A16" s="4" t="s">
        <v>179</v>
      </c>
      <c r="D16" s="5" t="n">
        <v>-86</v>
      </c>
      <c r="F16" s="5" t="n">
        <v>-86</v>
      </c>
    </row>
    <row r="17" spans="1:6">
      <c r="A17" s="4" t="s">
        <v>172</v>
      </c>
      <c r="E17" s="5" t="n">
        <v>1380</v>
      </c>
      <c r="F17" s="5" t="n">
        <v>1380</v>
      </c>
    </row>
    <row r="18" spans="1:6">
      <c r="A18" s="4" t="s">
        <v>173</v>
      </c>
      <c r="B18" s="6" t="n">
        <v>1</v>
      </c>
      <c r="C18" s="5" t="n">
        <v>271</v>
      </c>
      <c r="F18" s="5" t="n">
        <v>272</v>
      </c>
    </row>
    <row r="19" spans="1:6">
      <c r="A19" s="4" t="s">
        <v>174</v>
      </c>
      <c r="B19" s="5" t="n">
        <v>42</v>
      </c>
    </row>
    <row r="20" spans="1:6">
      <c r="A20" s="4" t="s">
        <v>139</v>
      </c>
      <c r="C20" s="5" t="n">
        <v>165</v>
      </c>
      <c r="F20" s="5" t="n">
        <v>165</v>
      </c>
    </row>
    <row r="21" spans="1:6">
      <c r="A21" s="4" t="s">
        <v>180</v>
      </c>
      <c r="B21" s="6" t="n">
        <v>138</v>
      </c>
      <c r="C21" s="6" t="n">
        <v>124318</v>
      </c>
      <c r="D21" s="6" t="n">
        <v>40568</v>
      </c>
      <c r="E21" s="6" t="n">
        <v>-1031</v>
      </c>
      <c r="F21" s="6" t="n">
        <v>163993</v>
      </c>
    </row>
    <row r="22" spans="1:6">
      <c r="A22" s="4" t="s">
        <v>181</v>
      </c>
      <c r="B22" s="5" t="n">
        <v>137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5:06:40Z</dcterms:created>
  <dcterms:modified xmlns:dcterms="http://purl.org/dc/terms/" xmlns:xsi="http://www.w3.org/2001/XMLSchema-instance" xsi:type="dcterms:W3CDTF">2019-05-14T15:06:40Z</dcterms:modified>
</cp:coreProperties>
</file>